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Marketable Investment Securiti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Regulatory Authorizat" sheetId="17" state="visible" r:id="rId17"/>
    <sheet xmlns:r="http://schemas.openxmlformats.org/officeDocument/2006/relationships" name="Investment in Unconsolidated En" sheetId="18" state="visible" r:id="rId18"/>
    <sheet xmlns:r="http://schemas.openxmlformats.org/officeDocument/2006/relationships" name="Debt and Capital Lease Obligati"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pplemental Financial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Discontinued Operations (Tables" sheetId="29" state="visible" r:id="rId29"/>
    <sheet xmlns:r="http://schemas.openxmlformats.org/officeDocument/2006/relationships" name="Earnings per Share (Tables)" sheetId="30" state="visible" r:id="rId30"/>
    <sheet xmlns:r="http://schemas.openxmlformats.org/officeDocument/2006/relationships" name="Other Comprehensive Income (L_2" sheetId="31" state="visible" r:id="rId31"/>
    <sheet xmlns:r="http://schemas.openxmlformats.org/officeDocument/2006/relationships" name="Marketable Investment Securit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Goodwill, Regulatory Authoriz_2" sheetId="35" state="visible" r:id="rId35"/>
    <sheet xmlns:r="http://schemas.openxmlformats.org/officeDocument/2006/relationships" name="Investment in Unconsolidated _2" sheetId="36" state="visible" r:id="rId36"/>
    <sheet xmlns:r="http://schemas.openxmlformats.org/officeDocument/2006/relationships" name="Debt and Capital Lease Obliga_2" sheetId="37" state="visible" r:id="rId37"/>
    <sheet xmlns:r="http://schemas.openxmlformats.org/officeDocument/2006/relationships" name="Stock-Based Compensation (Table" sheetId="38" state="visible" r:id="rId38"/>
    <sheet xmlns:r="http://schemas.openxmlformats.org/officeDocument/2006/relationships" name="Segment Reporting (Tables)" sheetId="39" state="visible" r:id="rId39"/>
    <sheet xmlns:r="http://schemas.openxmlformats.org/officeDocument/2006/relationships" name="Supplemental Financial Inform_2" sheetId="40" state="visible" r:id="rId40"/>
    <sheet xmlns:r="http://schemas.openxmlformats.org/officeDocument/2006/relationships" name="Organization and Business Ac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Details)" sheetId="45" state="visible" r:id="rId45"/>
    <sheet xmlns:r="http://schemas.openxmlformats.org/officeDocument/2006/relationships" name="Discontinued Operations (Detail" sheetId="46" state="visible" r:id="rId46"/>
    <sheet xmlns:r="http://schemas.openxmlformats.org/officeDocument/2006/relationships" name="Earnings per Share (Details)" sheetId="47" state="visible" r:id="rId47"/>
    <sheet xmlns:r="http://schemas.openxmlformats.org/officeDocument/2006/relationships" name="Earnings per Share (Details 2)" sheetId="48" state="visible" r:id="rId48"/>
    <sheet xmlns:r="http://schemas.openxmlformats.org/officeDocument/2006/relationships" name="Other Comprehensive Income (L_3" sheetId="49" state="visible" r:id="rId49"/>
    <sheet xmlns:r="http://schemas.openxmlformats.org/officeDocument/2006/relationships" name="Marketable Investment Securit_3" sheetId="50" state="visible" r:id="rId50"/>
    <sheet xmlns:r="http://schemas.openxmlformats.org/officeDocument/2006/relationships" name="Marketable Investment Securit_4" sheetId="51" state="visible" r:id="rId51"/>
    <sheet xmlns:r="http://schemas.openxmlformats.org/officeDocument/2006/relationships" name="Marketable Investment Securit_5" sheetId="52" state="visible" r:id="rId52"/>
    <sheet xmlns:r="http://schemas.openxmlformats.org/officeDocument/2006/relationships" name="Marketable Investment Securit_6" sheetId="53" state="visible" r:id="rId53"/>
    <sheet xmlns:r="http://schemas.openxmlformats.org/officeDocument/2006/relationships" name="Inventory (Details)"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Property and Equipment (Detai_3" sheetId="57" state="visible" r:id="rId57"/>
    <sheet xmlns:r="http://schemas.openxmlformats.org/officeDocument/2006/relationships" name="Property and Equipment (Detai_4" sheetId="58" state="visible" r:id="rId58"/>
    <sheet xmlns:r="http://schemas.openxmlformats.org/officeDocument/2006/relationships" name="Goodwill, Regulatory Authoriz_3" sheetId="59" state="visible" r:id="rId59"/>
    <sheet xmlns:r="http://schemas.openxmlformats.org/officeDocument/2006/relationships" name="Investment in Unconsolidated _3" sheetId="60" state="visible" r:id="rId60"/>
    <sheet xmlns:r="http://schemas.openxmlformats.org/officeDocument/2006/relationships" name="Debt and Capital Lease Obliga_3" sheetId="61" state="visible" r:id="rId61"/>
    <sheet xmlns:r="http://schemas.openxmlformats.org/officeDocument/2006/relationships" name="Income Taxes (Details)" sheetId="62" state="visible" r:id="rId62"/>
    <sheet xmlns:r="http://schemas.openxmlformats.org/officeDocument/2006/relationships" name="Stock-Based Compensation (Deta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 Reporting (Details)" sheetId="66" state="visible" r:id="rId66"/>
    <sheet xmlns:r="http://schemas.openxmlformats.org/officeDocument/2006/relationships" name="Segment Reporting - Geographic " sheetId="67" state="visible" r:id="rId67"/>
    <sheet xmlns:r="http://schemas.openxmlformats.org/officeDocument/2006/relationships" name="Segment Reporting Disaggregatio"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Supplemental Financial Inform_3" sheetId="72" state="visible" r:id="rId72"/>
  </sheets>
  <definedNames/>
  <calcPr calcId="124519" fullCalcOnLoad="1"/>
</workbook>
</file>

<file path=xl/sharedStrings.xml><?xml version="1.0" encoding="utf-8"?>
<sst xmlns="http://schemas.openxmlformats.org/spreadsheetml/2006/main" uniqueCount="816">
  <si>
    <t>Document and Entity Information - shares</t>
  </si>
  <si>
    <t>9 Months Ended</t>
  </si>
  <si>
    <t>Sep. 30, 2018</t>
  </si>
  <si>
    <t>Oct. 31, 2018</t>
  </si>
  <si>
    <t>Entity Registrant Name</t>
  </si>
  <si>
    <t>EchoStar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Entity Emerging Growth Company</t>
  </si>
  <si>
    <t>Entity Small Business</t>
  </si>
  <si>
    <t>Class A common stock</t>
  </si>
  <si>
    <t>Entity Common Stock, Shares Outstanding</t>
  </si>
  <si>
    <t>Class B common stock</t>
  </si>
  <si>
    <t>CONDENSED CONSOLIDATED BALANCE SHEETS - USD ($) $ in Thousands</t>
  </si>
  <si>
    <t>Dec. 31, 2017</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Other current assets</t>
  </si>
  <si>
    <t>Total current assets</t>
  </si>
  <si>
    <t>Noncurrent assets:</t>
  </si>
  <si>
    <t>Property and equipment, net</t>
  </si>
  <si>
    <t>Regulatory authorizations, net</t>
  </si>
  <si>
    <t>Goodwill</t>
  </si>
  <si>
    <t>Other intangible assets, net</t>
  </si>
  <si>
    <t>Investments in unconsolidated entities</t>
  </si>
  <si>
    <t>Other receivables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Contract liabilities</t>
  </si>
  <si>
    <t>Accrued interest</t>
  </si>
  <si>
    <t>Accrued compensation</t>
  </si>
  <si>
    <t>Accrued taxes</t>
  </si>
  <si>
    <t>Accrued expenses and other</t>
  </si>
  <si>
    <t>Total current liabilities</t>
  </si>
  <si>
    <t>Noncurrent liabilities:</t>
  </si>
  <si>
    <t>Long-term debt and capital lease obligations, net</t>
  </si>
  <si>
    <t>Deferred tax liabilities, net</t>
  </si>
  <si>
    <t>Other noncurrent liabilities</t>
  </si>
  <si>
    <t>Total noncurrent liabilities</t>
  </si>
  <si>
    <t>Total liabilities</t>
  </si>
  <si>
    <t>Commitments and contingencies (Note 15)</t>
  </si>
  <si>
    <t xml:space="preserve"> </t>
  </si>
  <si>
    <t>Stockholders’ equity:</t>
  </si>
  <si>
    <t>Preferred Stock</t>
  </si>
  <si>
    <t>Additional paid-in capital</t>
  </si>
  <si>
    <t>Accumulated other comprehensive loss</t>
  </si>
  <si>
    <t>Accumulated earnings</t>
  </si>
  <si>
    <t>Treasury stock, at cost</t>
  </si>
  <si>
    <t>Total EchoStar Corporation stockholders’ equity</t>
  </si>
  <si>
    <t>Other noncontrolling interests</t>
  </si>
  <si>
    <t>Total stockholders’ equity</t>
  </si>
  <si>
    <t>Total liabilities and stockholders’ equity</t>
  </si>
  <si>
    <t>Common stock</t>
  </si>
  <si>
    <t>Class B convertible common stock</t>
  </si>
  <si>
    <t>Class C convertible common stock</t>
  </si>
  <si>
    <t>Class D common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 USD ($) $ in Thousands</t>
  </si>
  <si>
    <t>3 Months Ended</t>
  </si>
  <si>
    <t>Sep. 30, 2017</t>
  </si>
  <si>
    <t>Revenue:</t>
  </si>
  <si>
    <t>Total revenue</t>
  </si>
  <si>
    <t>Costs and expenses:</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and losses on investments, net</t>
  </si>
  <si>
    <t>Equity in earnings (losses) of unconsolidated affiliates, net</t>
  </si>
  <si>
    <t>Other, net</t>
  </si>
  <si>
    <t>Total other income (expense), net</t>
  </si>
  <si>
    <t>Income from continuing operations before income taxes</t>
  </si>
  <si>
    <t>Income tax provision, net</t>
  </si>
  <si>
    <t>Net income from continuing operations</t>
  </si>
  <si>
    <t>Net income (loss) from discontinued operations</t>
  </si>
  <si>
    <t>Net income</t>
  </si>
  <si>
    <t>Less: Net income attributable to noncontrolling interests</t>
  </si>
  <si>
    <t>Net income attributable to EchoStar Corporation</t>
  </si>
  <si>
    <t>Less: Net loss attributable to Hughes Retail Preferred Tracking Stock (Note 1)</t>
  </si>
  <si>
    <t>Net income attributable to EchoStar Corporation common stock</t>
  </si>
  <si>
    <t>Earnings Per Share, Basic [Abstract]</t>
  </si>
  <si>
    <t>Continuing operations (in dollars per share)</t>
  </si>
  <si>
    <t>Total basic earnings per share (in dollars per share)</t>
  </si>
  <si>
    <t>Earnings Per Share, Diluted [Abstract]</t>
  </si>
  <si>
    <t>Total diluted earnings per share (in dollars per share)</t>
  </si>
  <si>
    <t>Service [Member]</t>
  </si>
  <si>
    <t>Cost of sales - services and other (exclusive of depreciation and amortization)</t>
  </si>
  <si>
    <t>Product [Member]</t>
  </si>
  <si>
    <t>DISH Network | Service [Member]</t>
  </si>
  <si>
    <t>CONDENSED 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 and other</t>
  </si>
  <si>
    <t>Realized gains on available-for-sale securities</t>
  </si>
  <si>
    <t>Other-than-temporary impairment loss on available-for-sale securities</t>
  </si>
  <si>
    <t>Total other comprehensive income (loss), net of tax</t>
  </si>
  <si>
    <t>Comprehensive income</t>
  </si>
  <si>
    <t>Less: Comprehensive income (loss) attributable to noncontrolling interests</t>
  </si>
  <si>
    <t>Comprehensive income attributable to EchoStar Corporation</t>
  </si>
  <si>
    <t>CONDENSED CONSOLIDATED STATEMENTS OF CHANGES IN STOCKHOLDERS' EQUITY - USD ($) $ in Thousands</t>
  </si>
  <si>
    <t>Total</t>
  </si>
  <si>
    <t>Class A and B Common Stock</t>
  </si>
  <si>
    <t>Hughes Retail Preferred Tracking Stock</t>
  </si>
  <si>
    <t>Additional Paid-In Capital</t>
  </si>
  <si>
    <t>Accumulated Other Comprehensive Income (Loss)</t>
  </si>
  <si>
    <t>Accumulated Earnings</t>
  </si>
  <si>
    <t>Treasury Stock</t>
  </si>
  <si>
    <t>Noncontrolling Interest in HSS Tracking Stock</t>
  </si>
  <si>
    <t>Other Noncontrolling Interests</t>
  </si>
  <si>
    <t>Beginning balance at Dec. 31, 2016</t>
  </si>
  <si>
    <t>Cumulative Effect on Retained Earnings, Net of Tax</t>
  </si>
  <si>
    <t>Ending balance at Jan. 01, 2017</t>
  </si>
  <si>
    <t>Exercise of stock options</t>
  </si>
  <si>
    <t>Employee benefits</t>
  </si>
  <si>
    <t>Employee Stock Purchase Plan</t>
  </si>
  <si>
    <t>Stock-based compensation</t>
  </si>
  <si>
    <t>Reacquisition and retirement of Tracking Stock pursuant to Share Exchange Agreement (Note 1)</t>
  </si>
  <si>
    <t>R&amp;D tax credits utilized by DISH Network</t>
  </si>
  <si>
    <t>Other comprehensive loss</t>
  </si>
  <si>
    <t>Ending balance at Sep. 30, 2017</t>
  </si>
  <si>
    <t>Beginning balance at Jun. 30, 2017</t>
  </si>
  <si>
    <t>Beginning balance at Dec. 31, 2017</t>
  </si>
  <si>
    <t>Ending balance at Jan. 01, 2018</t>
  </si>
  <si>
    <t>Other</t>
  </si>
  <si>
    <t>Ending balance at Sep. 30, 2018</t>
  </si>
  <si>
    <t>Beginning balance at Jun. 30, 2018</t>
  </si>
  <si>
    <t>CONDENSED CONSOLIDATED STATEMENTS OF CASH FLOWS - USD ($) $ in Thousands</t>
  </si>
  <si>
    <t>Cash flows from operating activities:</t>
  </si>
  <si>
    <t>Adjustments to reconcile net income to net cash flows from operating activities:</t>
  </si>
  <si>
    <t>Equity in (earnings) losses of unconsolidated affiliates, net</t>
  </si>
  <si>
    <t>Amortization of debt issuance costs</t>
  </si>
  <si>
    <t>Deferred tax provision</t>
  </si>
  <si>
    <t>Dividends received from unconsolidated entity</t>
  </si>
  <si>
    <t>Proceeds from sale of trading securities</t>
  </si>
  <si>
    <t>Changes in current assets and current liabilities, net:</t>
  </si>
  <si>
    <t>Trade accounts receivable,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Sale of investment in unconsolidated entity</t>
  </si>
  <si>
    <t>Expenditures for externally marketed software</t>
  </si>
  <si>
    <t>Net cash flows from investing activities</t>
  </si>
  <si>
    <t>Cash flows from financing activities:</t>
  </si>
  <si>
    <t>Repayment of debt and capital lease obligations</t>
  </si>
  <si>
    <t>Net proceeds from Class A common stock options exercised</t>
  </si>
  <si>
    <t>Net proceeds from Class A common stock issued under the Employee Stock Purchase Plan</t>
  </si>
  <si>
    <t>Cash exchanged for Tracking Stock (Note 1)</t>
  </si>
  <si>
    <t>Repayment of in-orbit incentive obligations</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Organization and Business Activities</t>
  </si>
  <si>
    <t>Organization, Consolidation and Presentation of Financial Statements [Abstract]</t>
  </si>
  <si>
    <t>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broadband satellite technologies, broadband internet services for home and small office customers, satellite operations and satellite services. We also deliver innovative network technologies, managed services and various communications solutions for aeronautical, enterprise and government customers. Our Class A common stock is publicly traded on the Nasdaq Global Select Market under the symbol “SAT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operations and satellite services on a full-time and/or occasional-use basis primarily to DISH Network, Dish Mexico, S. de R.L. de C.V., a joint venture we entered into in 2008 (“Dish Mexico”),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EchoStar Corporation and DISH Network Corporation (“DISH”) have operated as separate publicly-traded companies since DISH Network completed its distribution to us in 2008 of its digital set-top box business, certain infrastructure, and other assets and related liabilities, including certain satellites, uplink and satellite transmission assets and real estate (the “Spin-off”). A substantial majority of the voting power of the shares of each of EchoStar Corporation and DISH is owned beneficially by Charles W. Ergen, our Chairman, and by certain entities established by Mr. Ergen for the benefit of his family. On January 31, 2017, EchoStar Corporation and certain of our subsidiaries entered into a Share Exchange Agreement (the “Share Exchange Agreement”) with DISH and certain of its subsidiaries. Pursuant to the Share Exchange Agreement, on February 28, 2017, among other things, we received all of the shares of the Hughes Retail Preferred Tracking Stock issued by EchoStar Corporation (the “EchoStar Tracking Stock”) and the Hughes Retail Preferred Tracking Stock issued by our subsidiary Hughes Satellite Systems Corporation (“HSS”) (the “HSS Tracking Stock”, together with the EchoStar Tracking Stock, the “Tracking Stock”) in exchange for 100% of the equity interests of certain EchoStar subsidiaries that held substantially all of our former EchoStar Technologies businesses and certain other assets (collectively, the “Share Exchange”). The EchoStar Technologies businesses designed, developed and distributed secure end-to-end video technology solutions including digital set-top boxes and related products and technology, primarily for satellite TV service providers and telecommunication companies, and provided digital broadcast operations, including satellite uplinking/downlinking, transmission services, signal processing, conditional access management and other services. The Tracking Stock tracked the economic performance of the residential retail satellite broadband business of our Hughes segment, including certain operations, assets and liabilities attributed to such business (collectively, the “Hughes Retail Group”), and represented an aggregate 80.0% economic interest in the Hughes Retail Group. Following the consummation of the Share Exchange, we no longer operate the EchoStar Technologies businesses, the Tracking Stock was retired and is no longer outstanding, and all agreements, arrangements and policy statements with respect to the Tracking Stock terminated. As a result of the Share Exchange, the operating results of the EchoStar Technologies businesses have been presented as discontinued operations and as such, have been excluded from continuing operations and segment results for all periods presented in our accompanying condensed consolidated financial statements. See Note 4</t>
  </si>
  <si>
    <t>Summary of Significant Accounting Policies</t>
  </si>
  <si>
    <t>Accounting Policies [Abstract]</t>
  </si>
  <si>
    <t>SUMMARY OF SIGNIFICANT ACCOUNTING POLICIES 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7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Prior to consummation of the Share Exchange, noncontrolling interests consisted primarily of the HSS Tracking Stock owned by DISH Network as described in Notes 1 and 4. All significant intercompany balances and transactions have been eliminated in consolidation. Reclassification Certain prior period amounts have been reclassified to conform with the current period presentation. Use of Estimates The preparation of financial statements in conformity with U.S.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stock-based compensation awards, (xi) fair value of assets and liabilities acquired in business combinations, (xii) lease classifications, (xiii) asset impairment testing and (xiv) useful lives and methods for depreciation and amortization of long-lived asset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see Note 12 ) are based on quoted market prices in less active markets and are categorized as Level 2 measurements. Additional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for each of the nine -month periods ended September 30, 2018 and 2017 . As of September 30, 2018 and December 31, 2017 , the carrying amounts of our cash and cash equivalents, trade and other receivables, net of allowance for doubtful accounts, accounts payable and accrued liabilities were equal to or approximated their fair value due to their short-term nature or proximity to current market rates. Revenue Recognition Overview We account for our sales and services revenue in accordance with Accounting Standards Codification Topic 606, Revenue from Contracts with Customers (“Topic 606”) , which we adopted on January 1, 2018, using the modified retrospective approach to contracts not completed as of the adoption date. Topic 606 provides a five-step revenue recognition model that we apply to our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Condensed Consolidated Statements of Operations . Certain of our customer contract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both domestic and international markets. Our service contracts typically obligate us to provide substantially the same services on a recurring basis in exchange for fixed recurring fees over the term of the contract. We satisfy such performance obligations over time and generally recognize revenue ratably as services are rendered over the service period. Certain of our contracts with service obligations provide for fees based on usage, capacity or volume. We satisfy these performance obligations and generally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generally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ovides satellite operations through leasing arrangements and satellite services on a full-time and/or occasional-use basis to DISH Network and Dish Mexico, as well as government service providers, internet service providers, broadcast news organizations, content providers and private enterprise customers. Our ESS segment also provides telemetry, tracking and control (“TT&amp;C”) services for satellites owned by DISH Network and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Shipping and handling costs associated with outbound freight are accounted for as a fulfillment cost after control over a product has transferred to the customer and are included in Cost of sales - equipment at the time of shipment. Contract Balances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i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our Condensed Consolidated Statements of Operations . Contract Assets and Contract Liabilities Contract assets represent revenue that we have recognized in advance of billing the customer and are included in Trade accounts receivable and contract assets, net or Other noncurrent assets, net in our Condensed Consolidated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Contract liabilities consist of advance payments and billings in excess of revenue recognized under customer contracts and are included in Contract liabilities or Other noncurrent liabilities in our Condensed Consolidated Balance Sheets based on the timing of when we expect to recognize revenue. Contract liabilities include amounts that we referred to as deferred revenue in prior periods. We recognize contract liabilities as revenue after all revenue recognition criteria have been met. Contract Acquisition and Fulfillment Cos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Condensed Consolidated Balance Sheets and related amortization expense is included in Selling, general and administrative expenses in our Condensed Consolidated Statements of Operations . Contract Fulfillment Costs We recognize costs to fulfill a contract as an asset when the costs relate directly to a specific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Condensed Consolidated Balance Sheets and related amortization expense is included in Cost of sales - services and other in our Condensed Consolidated Statements of Operations . Capitalized Software Costs Internal-Use Software Costs related to the procurement and development of software for internal-use are capitalized and amortized using the straight-line method over the estimated useful life of the software, not in excess of five years . Capitalized costs of internal-use software are included in Property and equipment, net in our Condensed Consolidated Balance Sheets . Externally Marketed Software Costs related to the procurement and development of software for externally marketed software are capitalized and amortized using the straight-line method over the estimated useful life of the software, not in excess of five years . Capitalized costs of externally marketed software are included in Other noncurrent assets, net in our Condensed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Marketable Investment Securities Our marketable investment securities portfolio consists of investments in debt and equity instruments with readily determinable fair values. Debt Securities We classify all of our debt securities as available for sale based on our investment strategy for the securities. Generally, we recognize periodic changes in the difference between fair value and amortized cost in Unrealized gains (losses) on available-for-sale securities and other in our Condensed Consolidated Statements of Comprehensive Income (Loss) . Realized gains and losses upon sales of debt securities are reclassified from other comprehensive income (loss) and recognized on the trade date in Gains and losses on investments, net in our Condensed Consolidated Statements of Operations . We use the first-in, first-out method to determine the cost basis on sales of debt securities. Interest income from debt securities is reported in Interest income in our Condensed Consolidated Statements of Operations . We could realize proceeds from certain investments prior to their contractual maturity if we actually sell these securities before such maturity. We evaluate our available-for-sale debt securities portfolio periodically to determine whether declines in the fair value of these securities are other than 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when it recovers its value. We generally consider a decline to be other than 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 than temporary are reclassified from other comprehensive income (loss) and recognized in net income, thus establishing a new cost basis for the investment. From time to time we make strategic investments in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our Condensed Consolidated Statements of Operations. Interest income from these securities is reported in Interest income in our Condensed Consolidated Statements of Operations. Equity Securities Prior to January 1, 2018, we classified our marketable equity securities as available for sale or trading securities, depending on our investment strategy for the securities. For available-for-sale securities, we recognized periodic changes in the difference between fair value and cost in Unrealized gains (losses) on available-for-sale securities and other in our Condensed Consolidated Statements of Comprehensive Income (Loss) . Realized gains and losses upon sale of available-for-sale securities were reclassified from other comprehensive income (loss) and recognized on the trade date in Gains and losses on investments, net in our Condensed Consolidated Statements of Operations . We used the first-in, first-out method to determine the cost basis on sales of available-for-sale securities. For trading securities, we recognized periodic changes in the fair value of the securities in Gains and losses on investments, net in our Condensed Consolidated Statements of Operations . Effective January 1, 2018, we adopted Accounting Standards Update (“ASU”) No. 2016-01, Financial Instruments (the “New Investment Standard”) , which established new requirements for investments in equity securities in ASC Topic 321, Investments - Equity Securities . Accordingly, beginning in 2018, we recognize periodic changes in the fair value of all of our equity securities with a readily determinable fair value that are not accounted for using the equity method in Gains and losses on investments, net in our Condensed Consolidated Statements of Operations . We recognize dividend income on equity securities on the ex-dividend date and report such income in Other, net in our Condensed Consolidated Statements of Operations . Restricted Marketable Investment Securities Restricted marketable investment securities that are pledged as collateral for our letters of credit or surety bonds are included in Other noncurrent assets, net in our Condensed Consolidated Balance Sheets . Investments in Unconsolidated Entities Our investments in unconsolidated entities consist of investments in equity securities that are not publicly traded and do not have readily determinable fair values. Equity Method We use the equity method to account for investments when we have the ability to exercise significant influence on the operating decisions of the investee. Such investments in unconsolidated entities are initially recorded at cost and subsequently adjusted for our proportionate share of the net earnings or loss of the investee, which is reported in Equity in earnings (losses) of unconsolidated affiliates, net in our Condensed Consolidated Statements of Operations .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Condensed Consolidated Statements of Operations and include the intra-entity profit eliminations within Equity in earnings (losses) of unconsolidated affiliates, net . Other Investments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Impairment Considerations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Gains and losses on investments, net . Research and Development Costs incurred in research and development activities are generally expensed as incurred. A significant portion of our research and development costs are incurred in connection with the specific requirements of a customer’s order. In such instances, the amounts for these customer funded development efforts are included in Cost of sales - equipment . Other Significant Accounting Policies See Note 2, Summary of Significant Accounting Policies to our consolidated financial statements included in our Form 10-K for the year ended December 31, 2017 for a summary of our other significant accounting policies. Recently Adopted Accounting Pronouncements Revenue Recognition and Financial Instruments On January 1, 2018, we adopted ASU No. 2014-09, Revenue from Contracts with Customers and related amendments (collectively, the “New Revenue Standard”) . The New Revenue Standard established a comprehensive new model for revenue recognition, which is codified in Topic 606 (see Revenue Recognition above), and provided guidance for certain costs associated with customer contract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of $25.1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contract assets on our Condensed Consolidated Balance Sheets and the costs generally are recognized as expenses over a longer period of time in our Condensed Consolidated Statements of Operations . The adoption of the New Revenue Standard by one of our unconsolidated entities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10.5 million charge to accumulated earnings to include net unrealized losses on our marketable equity securities then designated as available for sale, which previously were recorded in Accumulated other comprehensive loss in our Condensed Consolidated Balance Sheets.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 for sale or using the cost method. The cumulative effects of changes to the impacted line items on our Condensed Consolidated Balance Sheet as of January 1, 2018 for the adoption of these standards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82,647 $ 255 $ — $ 82,902 Deferred tax liabilities, net $ 436,023 $ 3,122 $ — $ 439,145 Other noncurrent liabilities $ 128,503 $ (4,068 ) $ — $ 124,435 Total liabilities $ 4,572,629 $ (2,233 ) $ — $ 4,570,396 Stockholders’ Equity: Accumulated other comprehensive income (loss) $ (130,154 ) $ — $ 10,467 $ (119,687 ) Accumulated earnings (losses) $ 721,316 $ 25,125 $ (10,467 ) $ 735,974 Total EchoStar Corporation stockholders’ equity $ 4,177,385 $ 25,125 $ — $ 4,202,510 Total liabilities and stockholders’ equity $ 8,750,014 $ 22,892 $ — $ 8,772,906 Our adoption of these standards impacted the referenced line items on our Condensed Consolidated Balance Sheet, Statement of Operations and Statements of Comprehensive Income (Loss) as follows: As of September 30, 2018 As Reported Adjustments Due to the Balances If We Had Not Adopted the New Standards Balance Sheet New Revenue Standard New Investment Standard (In thousands) Assets: Trade accounts receivable and contract assets, net $ 217,524 $ 8,511 $ — $ 226,035 Other current assets $ 17,222 $ (533 ) $ — $ 16,689 Investments in unconsolidated entities $ 160,669 $ (6,071 ) $ — $ 154,598 Other noncurrent assets, net $ 262,866 $ (33,310 ) $ — $ 229,556 Total assets $ 8,850,446 $ (31,403 ) $ — $ 8,819,043 Liabilities: Contract liabilities $ 74,135 $ 971 $ — $ 75,106 Accrued expenses and other $ 72,464 $ (255 ) $ — $ 72,20</t>
  </si>
  <si>
    <t>Revenue Recognition</t>
  </si>
  <si>
    <t>Revenue from Contract with Customer [Abstract]</t>
  </si>
  <si>
    <t>Revenue from Contract with Customer</t>
  </si>
  <si>
    <t>REVENUE RECOGNITION Information About Contract Balances The following table provides information about our contract balances with customers, including amounts for certain embedded leases. As of September 30, 2018 January 1, 2018 (In thousands) Trade accounts receivable: Sales and services $ 163,707 $ 156,794 Leasing 9,102 10,355 Total 172,809 167,149 Contract assets 57,172 34,615 Allowance for doubtful accounts (12,457 ) (12,027 ) Total trade accounts receivable and contract assets, net $ 217,524 $ 189,737 Trade accounts receivable - DISH Network: Sales and services $ 9,372 $ 16,118 Leasing 1,693 27,177 Total trade accounts receivable - DISH Network, net $ 11,065 $ 43,295 Contract liabilities: Current $ 74,135 $ 64,417 Noncurrent 11,903 13,036 Total contract liabilities $ 86,038 $ 77,453 For the nine months ended September 30, 2018 , we recognized revenue of $54.2 million that was previously included in the contract liability balance at January 1, 2018. Our bad debt expense was $8.0 million and $2.7 million for the three months ended September 30, 2018 and 2017 , respectively, and $14.8 million and $8.4 million for the nine months ended September 30, 2018 and 2017 , respectively. Transaction Price Allocated to Remaining Performance Obligations As of September 30, 2018 , the remaining performance obligations for our customer contracts with original expected durations of more than one year was $1.00 billion . We expect to recognize approximately 38.0% of our remaining performance obligations of these contracts as revenue in the next twelve months. This amount excludes agreements with consumer customers in our Hughes segment and our leasing arrangements.</t>
  </si>
  <si>
    <t>Discontinued Operations</t>
  </si>
  <si>
    <t>Discontinued Operations and Disposal Groups [Abstract]</t>
  </si>
  <si>
    <t>DISCONTINUED OPERATIONS On January 31, 2017, EchoStar Corporation and certain of our subsidiaries entered into the Share Exchange Agreement, pursuant to which on February 28, 2017, among other things, we received all of the shares of the Tracking Stock in exchange for 100% of the equity interests of certain EchoStar subsidiaries that held substantially all of our former EchoStar Technologies businesses and certain other assets . Following the consummation of the Share Exchange, we no longer operate the EchoStar Technologies businesses, the Tracking Stock was retired and is no longer outstanding, and all agreements, arrangements and policy statements with respect to the Tracking Stock terminated. As a result of the Share Exchange, the historical financial results of our EchoStar Technologies segment prior to the closing of the Share Exchange are reflected in our accompanying Condensed Consolidated Financial Statements as discontinued operations and, as such, have been excluded from continuing operations and segment results for all periods presented. The noncontrolling interest in HSS Tracking Stock, as reflected in our stockholders’ equity, was extinguished as of February 28, 2017 as a result of the Share Exchange. We have had de minimis activity from our discontinued operations for the three and nine months ended September 30, 2018 . The following table presents the operating results of our discontinued operations for the three and nine months ended September 30, 2017 : For the three months For the nine months (In thousands) Revenue: Equipment, services and other revenue - DISH Network $ — $ 143,063 Equipment, services and other revenue - other (45 ) 10,344 Total revenue (45 ) 153,407 Costs and expenses: Cost of equipment, services and other 19 121,973 Selling, general and administrative expenses (590 ) 5,502 Research and development expenses — 4,635 Depreciation and amortization — 11,659 Total costs and expenses (571 ) 143,769 Operating income (expense) 526 9,638 Other income (expense): Interest expense — (15 ) Equity in losses of unconsolidated affiliates, net — (1,159 ) Other, net 2 (61 ) Total income (expense), net 2 (1,235 ) Income from discontinued operations before income taxes 528 8,403 Income tax provision, net (1,182 ) (1,949 ) Net income (loss) from discontinued operations $ (654 ) $ 6,454 Expenditures for property and equipment from our discontinued operations totaled $12.5 million for the nine months ended September 30, 2017 . Total assets and total liabilities of the discontinued operations were $0.1 million and $0.5 million</t>
  </si>
  <si>
    <t>Earnings per Share</t>
  </si>
  <si>
    <t>Earnings Per Share [Abstract]</t>
  </si>
  <si>
    <t>EARNINGS PER SHARE We present basic earnings or losses per share (“EPS”) and diluted EPS for our Class A and Class B common stock. Basic EPS for our Class A and Class B common stock excludes potential dilution and is computed by dividing Net income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2.2 million and 1.0 million shares for the three months ended September 30, 2018 and 2017 , respectively, and 1.4 million and 1.0 million shares for the nine months ended September 30, 2018 and 2017 , respectively. The following table presents basic and diluted EPS amounts for all periods and the corresponding weighted-average shares outstanding used in the calculations. For the three months For the nine months 2018 2017 2018 2017 (In thousands, except per share amounts) Amounts attributable to EchoStar Corporation common stock: Net income from continuing operations $ 16,052 $ 35,323 $ 71,723 $ 74,079 Net income from discontinued operations — (654 ) — 6,454 Net income attributable to EchoStar Corporation common stock $ 16,052 $ 34,669 $ 71,723 $ 80,533 Weighted-average common shares outstanding: Basic 96,166 95,656 96,049 95,316 Dilutive impact of stock awards outstanding 714 1,234 922 1,310 Diluted 96,880 96,890 96,971 96,626 Earnings per share: Basic: Continuing operations $ 0.17 $ 0.37 $ 0.75 $ 0.78 Discontinued operations — (0.01 ) — 0.06 Total basic earnings per share $ 0.17 $ 0.36 $ 0.75 $ 0.84 Diluted: Continuing operations $ 0.17 $ 0.36 $ 0.74 $ 0.77 Discontinued operations — — — 0.06 Total diluted earnings per share $ 0.17 $ 0.36 $ 0.74 $ 0.83</t>
  </si>
  <si>
    <t>Other Comprehensive Income (Loss) and Related Tax Effects</t>
  </si>
  <si>
    <t>Comprehensive Income (Loss), Net of Tax, Attributable to Parent [Abstract]</t>
  </si>
  <si>
    <t>OTHER COMPREHENSIVE INCOME (LOSS) AND RELATED TAX EFFECTS The changes in the balances of Accumulated other comprehensive loss by component were as follows: Cumulative Foreign Currency Translation Losses Unrealized Gain (Loss) On Available-For-Sale Securities Accumulated Other Comprehensive Loss (In thousands) Balance, December 31, 2016 $ (135,434 ) $ 10,631 $ (124,803 ) Other comprehensive income before reclassifications 33,162 2,369 35,531 Amounts reclassified to net income — 540 540 Other comprehensive income 33,162 2,909 36,071 Balance, September 30, 2017 $ (102,272 ) $ 13,540 $ (88,732 ) Balance, December 31, 2017 $ (119,430 ) $ (10,724 ) $ (130,154 ) Cumulative effect of adoption of ASU No. 2016-01 as of January 1, 2018 (Note 2) — 10,467 10,467 Balance, January 1, 2018 (119,430 ) (257 ) (119,687 ) Other comprehensive loss before reclassifications (41,151 ) (105 ) (41,256 ) Amounts reclassified to net income — (4 ) (4 ) Other comprehensive loss (41,151 ) (109 ) (41,260 ) Balance, September 30, 2018 $ (160,581 ) $ (366 ) $ (160,947 ) The amounts reclassified to net income related to unrealized gain (loss) on available-for-sale securities in the table above are included in Gains and losses on investments, net in our Condensed Consolidated Statements of Operations . Except in unusual circumstances, we do not recognize tax effects on foreign currency translation adjustments because they are not expected to result in future taxable income or deductions. Other comprehensive income includes deferred tax benefits for foreign currency translation losses related to assets that were transferred from a foreign subsidiary to a domestic subsidiary of zero and $7.3 million for the three and nine months ended September 30, 2017</t>
  </si>
  <si>
    <t>Marketable Investment Securities</t>
  </si>
  <si>
    <t>Investments, Debt and Equity Securities [Abstract]</t>
  </si>
  <si>
    <t>Investment Securities</t>
  </si>
  <si>
    <t>MARKETABLE INVESTMENT SECURITIES Overview Our marketable investment securities portfolio consists of various debt and equity instruments summarized in the table below. Certain of our investments in debt and equity instruments have historically experienced and are likely to continue experiencing volatility. As of September 30, 2018 December 31, 2017 (In thousands) Marketable investment securities: Debt securities: Corporate bonds $ 1,496,456 $ 542,573 Other debt securities 217,410 142,036 Total debt securities 1,713,866 684,609 Equity securities 138,729 139,571 Total marketable investment securities 1,852,595 824,180 Less: Restricted marketable investment securities 9,720 10,019 Total marketable investment securities $ 1,842,875 $ 814,161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commercial paper and mutual funds. A summary of our available-for-sale debt securities, exclusive of securities where we have elected the fair value option, is presented in the table below. Amortized Unrealized Estimated Cost Gains Losses Fair Value (In thousands) As of September 30, 2018 Corporate bonds $ 1,462,498 $ 714 $ (761 ) $ 1,462,451 Other debt securities 217,420 — (10 ) 217,410 Total available-for-sale debt securities $ 1,679,918 $ 714 $ (771 ) $ 1,679,861 As of December 31, 2017 Corporate bonds $ 542,861 $ — $ (288 ) $ 542,573 Other debt securities 142,082 — (46 ) 142,036 Total available-for-sale debt securities $ 684,943 $ — $ (334 ) $ 684,609 As of September 30, 2018 , corporate bonds where we have elected the fair value option have a fair value of $34.0 million . We recognized losses of $14.9 million and gains of $8.2 million on these securities for the three and nine months ended September 30, 2018 , respectively. We had no debt securities that were accounted for using the fair value option during the three or nine months ended September 30, 2017 . As of September 30, 2018 , we have $964.6 million of available-for-sale debt securities with contractual maturities of one year or less and $715.2 million with contractual maturities greater than one year. Equity Securities Our marketable equity securities consist primarily of shares of common stock of public companies. Prior to January 1, 2018, we classified our marketable equity securities as available-for-sale or trading securities, depending on our investment strategy for the securities. As of December 31, 2017, our marketable equity securities consisted of available-for-sale securities with a fair value of $87.1 million and trading securities with a fair value of $52.5 million . Our available-for-sale securities as of December 31, 2017 reflected an adjusted cost basis of $97.5 million and unrealized gains and losses of $7.9 million and $18.4 million , respectively. Substantially all unrealized losses on our available-for-sale securities related to securities that were in a continuous loss position for less than 12 months. We recognized a $3.3 million other-than-temporary impairment for the nine months ended September 30, 2017 on one of our available-for-sale securities which had experienced a decline in market value as a result of adverse developments during the nine months ended September 30, 2017 . For each of the three and nine months ended September 30, 2017, Gains and losses on investments, net included gains of $19.9 million , related to trading securities that we held as of September 30, 2017 . The fair values of our trading securities were $23.9 million as of September 30, 2017 . Upon adoption of the New Investment Standard as of January 1, 2018 (see Note 2 ), we account for investments in equity securities at their fair value and we recognize unrealized gains and losses in Gains and losses on investments, net in our Condensed Consolidated Statement of Operations. For the three and nine months ended September 30, 2018 , Gains and losses on investments, net included net gains of $19.7 million and $25.3 million , respectively, related to equity securities that we held as of September 30, 2018 . Sales of Available-for-Sale Securities Proceeds from sales of our available-for-sale securities, including securities accounted for using the fair value option, were $150.9 million for each of the three and nine months ended September 30, 2018 and zero and $31.0 million for the three and nine months ended September 30, 2017 , respectively. We recognized gains as a result of such sales of zero for each of the three and nine months ended September 30, 2018 and zero and $2.8 million for the three and nine months ended September 30, 2017 , respectively. Sales of securities accounted for using the fair value option do not result in gains or losses because we recognize unrealized gains and losses on such securities prior to the time of sale. Fair Value Measurements Our marketable investment securities are measured at fair value on a recurring basis as summarized in the table below. As of September 30, 2018 and December 31, 2017 , we did not have investments that were categorized within Level 3 of the fair value hierarchy. As of September 30, 2018 December 31, 2017 Level 1 Level 2 Total Level 1 Level 2 Total (In thousands) Debt securities: Corporate bonds $ — $ 1,496,456 $ 1,496,456 $ — $ 542,573 $ 542,573 Other 10,436 206,974 217,410 13,311 128,725 142,036 Total debt securities 10,436 1,703,430 1,713,866 13,311 671,298 684,609 Equity securities 132,291 6,438 138,729 133,736 5,835 139,571 Total marketable investment securities $ 142,727 $ 1,709,868 $ 1,852,595 $ 147,047 $ 677,133 $ 824,180</t>
  </si>
  <si>
    <t>Inventory, Net [Abstract]</t>
  </si>
  <si>
    <t>INVENTORY Our inventory consisted of the following: As of September 30, 2018 December 31, 2017 (In thousands) Raw materials $ 6,266 $ 5,484 Work-in-process 7,409 7,442 Finished goods 56,386 70,669 Total inventory $ 70,061 $ 83,595</t>
  </si>
  <si>
    <t>Property and Equipment</t>
  </si>
  <si>
    <t>Property, Plant and Equipment [Abstract]</t>
  </si>
  <si>
    <t xml:space="preserve">PROPERTY AND EQUIPMENT Property and equipment consisted of the following: Depreciable Life In Years As of September 30, 2018 December 31, 2017 (In thousands) Land — $ 33,603 $ 33,713 Buildings and improvements 1 to 40 184,847 185,148 Furniture, fixtures, equipment and other 1 to 12 772,335 736,533 Customer rental equipment 2 to 4 1,103,408 929,775 Satellites - owned 2 to 15 2,816,628 3,064,391 Satellites - acquired under capital leases 10 to 15 1,045,242 916,820 Construction in progress — 300,642 260,220 Total property and equipment 6,256,705 6,126,600 Accumulated depreciation (2,814,168 ) (2,661,129 ) Property and equipment, net $ 3,442,537 $ 3,465,471 Construction in progress consisted of the following: As of September 30, 2018 December 31, 2017 (In thousands) Progress amounts for satellite construction, including prepayments under capital leases and launch services costs $ 232,599 $ 211,765 Satellite related equipment 34,948 28,358 Other 33,095 20,097 Construction in progress $ 300,642 $ 260,220 Construction in progress as of September 30, 2018 included our EchoStar XXIV satellite, which is expected to launch in 2021. Depreciation expense associated with our property and equipment consisted of the following: For the three months For the nine months 2018 2017 2018 2017 (In thousands) Buildings and improvements $ 2,972 $ 4,641 $ 9,057 $ 12,292 Furniture, fixtures, equipment and other 20,745 19,511 61,958 54,173 Customer rental equipment 43,584 39,104 129,907 103,781 Satellites 72,545 61,078 211,748 173,293 Total depreciation expense $ 139,846 $ 124,334 $ 412,670 $ 343,539 Satellites As of September 30, 2018 , our satellite fleet consisted of 18 satellites, 13 of which are owned and fiv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Recent Developments EchoStar I and EchoStar VI . The EchoStar I and EchoStar VI satellites were removed from their orbital locations and retired from commercial service in January 2018 and May 2018, respectively. The retirement of these satellites has not had, and is not expected to have, a material impact on our results of operations or financial position. EchoStar 105/SES-11 . The EchoStar 105/SES-11 satellite was launched in October 2017 and was placed into service in November 2017 at the 105 degree west longitude orbital location. Pursuant to agreements that we entered into in August 2014, we funded substantially all construction, launch and other costs associated with the EchoStar 105/SES-11 satellite and transferred the C-, Ku- and Ka-band payloads to two affiliates of SES Americom, Inc. (“SES”) after the launch date, while retaining the right to use the entire Ku-band payload on the satellite for an initial ten-year term, with an option for us to renew the agreement on a year-to-year basis. In October 2017, we recorded a $77.5 million receivable from SES in Other current assets in the Condensed Consolidated Balance Sheets , representing capitalized costs allocable to certain satellite payloads controlled by SES, and we reduced our carrying amount of the satellite by such amount. In January 2018, we received payment from SES for the receivable plus accrued interest. Our leased Ku-band payload on the EchoStar 105/SES-11 satellite has replaced the capacity we had on the AMC-15 satellite. Telesat T19V . In September 2015, we entered into agreements pursuant to which affiliates of Telesat Canada will provide to us the Ka-band capacity on the Telesat T19V satellite at the 63 degree west longitude orbital location for a 15-year term. We were not party to the construction contract. The Telesat T19V satellite was launched in July 2018 and placed into service in October 2018. We expect this satellite to augment the capacity being provided by the EUTELSAT 65 West A and EchoStar XIX satellites in Central and South America.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nine months ended September 30, 2018 . There can be no assurance, however, that anomalies will not have any such adverse effects in the future. In addition, there can be no assurance that we can recover critical transmission capacity in the event one or more of our satellites were to fail. The EchoStar X satellite experienced anomalies in the past which affected seven solar array circuits. In December 2017, the satellite experienced anomalies which affected one additional solar array circuit reducing the number of functional solar array circuits to 16 . As a result of these anomalies, we had a reduction in revenue of $1.1 million and $3.5 million for the three and nine months ended September 30, 2018 as compared to the same period in 2017, respectively.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September 30, 2018 and December 31, 2017 , all of our goodwill was assigned to reporting units of our Hughes segment. We test this goodwill for impairment annually in the second quarter. Based on our impairment testing in the second quarter of 2018, our goodwill is considered to be not impaired. Regulatory Authorizations Regulatory authorizations included amounts with both finite and indefinite useful lives, as follows: As of December 31, 2017 Additions Currency Translation Adjustment As of (In thousands) Finite useful lives: Cost $ 92,621 $ — $ (9,419 ) $ 83,202 Accumulated amortization (21,342 ) (3,933 ) 2,011 (23,264 ) Net 71,279 (3,933 ) (7,408 ) 59,938 Indefinite lives 465,657 — — 465,657 Total regulatory authorizations, net $ 536,936 $ (3,933 ) $ (7,408 ) $ 525,595 Other Intangible Assets As of September 30, 2018 and December 31, 2017 , accumulated amortization for our other intangible assets was $313.4 million and $302.3 million</t>
  </si>
  <si>
    <t>Investment in Unconsolidated Entities</t>
  </si>
  <si>
    <t>Equity Method Investments and Joint Ventures [Abstract]</t>
  </si>
  <si>
    <t>Cost and Equity Method Investments Disclosure [Text Block]</t>
  </si>
  <si>
    <t>INVESTMENTS IN UNCONSOLIDATED ENTITIES We have strategic investments in certain non-publicly traded equity securities that do not have a readily determinable fair value. We account for most of these investments using the equity method. We accounted for other investments in such equity securities using the cost method of accounting prior to January 1, 2018. In connection with our adoption of the New Investment Standard effective January 1, 2018 (see Note 2), we elected to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For the nine months ended September 30, 2018, we did not identify any observable price changes requiring an adjustment to our investments. Our investments in unconsolidated entities consisted of the following: As of September 30, 2018 December 31, 2017 (In thousands) Investments in unconsolidated entities: Equity method $ 95,231 $ 91,702 Other equity investments without a readily determinable fair value 65,438 69,725 Total investments in unconsolidated entities $ 160,669 $ 161,427 In January 2017, we sold our investment in Invidi Technologies Corporation (“Invidi”) to an entity owned in part by DISH Network for $19.4 million . Our investment was accounted for using the cost method and had a carrying amount of $10.5 million on the date of sale and as a result we recognized a gain of $8.9 million in connection with this transaction for the nine months ended September 30, 2017 . See Note 17 for additional information about this transaction.</t>
  </si>
  <si>
    <t>Debt and Capital Lease Obligations</t>
  </si>
  <si>
    <t>Long-term Debt and Capital Lease Obligations [Abstract]</t>
  </si>
  <si>
    <t xml:space="preserve">DEBT AND CAPITAL LEASE OBLIGATIONS The following table summarizes the carrying amounts and fair values of our long-term debt and capital lease obligations. Effective Interest Rate As of September 30, 2018 December 31, 2017 Carrying Amount Fair Value Carrying Amount Fair Value (In thousands) Senior Secured Notes: 6 1/2% Senior Secured Notes due 2019 6.959% $ 990,000 $ 1,011,958 $ 990,000 $ 1,042,609 5 1/4% Senior Secured Notes due 2026 5.320% 750,000 736,590 750,000 769,305 Senior Unsecured Notes: 7 5/8% Senior Unsecured Notes due 2021 8.062% 900,000 974,088 900,000 992,745 6 5/8% Senior Unsecured Notes due 2026 6.688% 750,000 730,778 750,000 791,865 Less: Unamortized debt issuance costs (18,947 ) — (24,857 ) — Subtotal 3,371,053 $ 3,453,414 3,365,143 $ 3,596,524 Capital lease obligations 241,854 269,701 Total debt and capital lease obligations 3,612,907 3,634,844 Less: Current portion (1,030,088 ) (40,631 ) Long-term debt and capital lease obligations, net $ 2,582,819 $ 3,594,213 </t>
  </si>
  <si>
    <t>Income Taxes</t>
  </si>
  <si>
    <t>Income Tax Disclosure [Abstract]</t>
  </si>
  <si>
    <t>INCOME TAXES Provision For 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approximately $12.8 million for the three months ended September 30, 2018 compared to an income tax provision of $6.1 million for the three months ended September 30, 2017 . Our estimated effective income tax rate was 43.8% and 14.5% for the three months ended September 30, 2018 and 2017 , respectively. The variations in our effective tax rate from the U.S. federal statutory rate for the three months ended September 30, 2018 were primarily due to the change in net unrealized gains that are capital in nature . The variations in our effective tax rate from the U.S. federal statutory rate for the three months ended September 30, 2017 were primarily due to various permanent tax differences, the increase in our valuation allowance associated with unrealized gains that are capital in nature and a change in the amount of unrecognized tax benefit from uncertain tax positions . Our income tax provision was approximately $25.2 million for the nine months ended September 30, 2018 compared to an income tax provision of $9.1 million for the nine months ended September 30, 2017 . Our estimated effective income tax rate was 25.7% and 11.0% for the nine months ended September 30, 2018 and 2017 , respectively. The variations in our effective tax rate from the U.S. federal statutory rate for the nine months ended September 30, 2018 were primarily due to the change in net unrealized gains that are capital in nature and research and experimentation credits, partially offset by the impact of state and local taxes and the increase in our valuation allowance associated with certain foreign losses. The variations in our effective tax rate from the U.S. federal statutory rate for the nine months ended September 30, 2017 were primarily due to the recognition of a one-time tax benefit for the revaluation of our deferred tax assets and liabilities due to a change in our state effective tax rate as a result of the Share Exchange, the increase in our valuation allowance associated with unrealized gains that are capital in nature, and change in the amount of unrecognized tax benefit from uncertain tax positions. The tax benefit recognized from the change in our effective tax rate was partially offset by the increase in our valuation allowance associated with certain state and foreign losses. U.S. Tax Cuts and Jobs Act Due to the timing of the enactment and the complexity involved in applying the provisions of the Tax Cuts and Jobs Act of 2017 (the “2017 Tax Act”), we made reasonable estimates of the effects and recorded provisional amounts in our accompanying condensed consolidated financial statements. See Note 12 , Income Taxes to our consolidated financial statements included in our Form 10-K for the year ended December 31, 2017 for a summary of the benefit that we have provisionally recorded to reflect the change in the value of our deferred tax assets and liabilities resulting from the 2017 Tax Act. As of September 30, 2018, the tax effects of the 2017 Tax Act that we recorded in our financial statements for the year ended December 31, 2017 remain provisional, except for the amount of the mandatory one-time tax on the accumulated earnings of our foreign subsidiaries, which we decreased by $0.2 million to zero and which is now final. The other estimates remain provisional. As we collect and prepare necessary data, and interpret the 2017 Tax Act and any additional guidance issued by the U.S. Treasury Department, the Internal Revenue Service (“IRS”) or other standard-setting bodies, we may make additional adjustments to the provisional amounts. Those adjustment may materially impact the provision for income taxes and the effective tax rate in the period in which the adjustments are made.</t>
  </si>
  <si>
    <t>Stock-Based Compensation</t>
  </si>
  <si>
    <t>Share-based Compensation [Abstract]</t>
  </si>
  <si>
    <t>STOCK-BASED COMPENSATION Stock Option Activity We maintain stock incentive plans to attract and retain officers, directors and employees. Stock awards under these plans may include both performance-based and non-performance based stock incentives. We granted stock options and other incentive awards to our employees and nonemployee directors to acquire the following shares of our Class A common stock: During the three months During the nine months 2018 2017 2018 2017 Stock options and other incentive awards granted 27,590 62,600 211,326 1,263,350 On April 1, 2017, we granted to Mr. Ergen, our Chairman, an option to purchase 1.1 million shares of Class A common stock. On April 24, 2017, Mr. Ergen voluntarily forfeited a portion of the options covering 600,000 shares and we canceled such forfeited portion of the options. Stock-Based Compensation Total noncash, stock-based compensation expense for all of our employees is shown in the following table for the three and nine months ended September 30, 2018 and 2017 , respectively, and was assigned to the same expense categories as the base compensation for such employees: For the three months For the nine months 2018 2017 2018 2017 (In thousands) Research and development expenses $ 162 $ 297 $ 503 $ 774 Selling, general and administrative expenses 2,499 2,965 7,268 7,932 Total stock-based compensation $ 2,661 $ 3,262 $ 7,771 $ 8,706 As of September 30, 2018 , total unrecognized stock-based compensation cost, net of estimated forfeitures, related to our unvested stock awards was $16.3 million</t>
  </si>
  <si>
    <t>Commitments and Contingencies</t>
  </si>
  <si>
    <t>Commitments and Contingencies Disclosure [Abstract]</t>
  </si>
  <si>
    <t>COMMITMENTS AND CONTINGENCIES Commitments As of September 30, 2018 and December 31, 2017 , our satellite-related obligations were approximately $836.6 million and $923.9 million , respectively. Our satellite-related obligations primarily include payments pursuant to agreements for the construction of the EchoStar XXIV satellite; payments pursuant to regulatory authorizations; executory costs for our capital lease satellites; and in-orbit incentives relating to certain satellites; as well as commitments for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Separation Agreement and Share Exchange In connection with the Spin-off (See Note 2),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we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approximately $21.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As a result of pre-judgment interest, costs and unit sales through the 073 patent’s expiration in November 2017, the jury verdict would result in a payment of approximately $28.5 million plus post-judgment interest if not overturned or modified on appeal. Elbit has requested an award of $13.9 million of attorneys’ fees. HNS is contesting Elbit’s claims as inappropriate and unreasonable in light of the court’s decision and prevailing law. On April 27, 2018, HNS filed a notice of appeal to the U.S. Court of Appeals for the Federal Circuit. The parties are currently briefing the appeal. We cannot predict with certainty the outcome of the appeal. As of September 30, 2018 and December 31, 2017, we have recorded an accrual of approximately $3.2 million and $2.5 million, respectively,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currently alleging that the 707 and 728 patents are infringed by certain HNS data compression products and services. Trial is scheduled for January 21, 2019. Realtime is an entity that seeks to license an acquired patent portfolio without itself practicing any of the claims recited therein. Other In addition to the above actions, we are subject to various other legal proceedings and claims, which arise in the ordinary course of business. As part of our ongoing operations, the Company is subject to various inspections, audits, inquiries, investigations and similar actions by third parties, as well as by governmental/regulatory authorities responsible for enforcing the laws and regulations to which the Company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the Company from time to time receives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he Company also indemnifies its directors, officers and employee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officers, directors or employees, the outcomes of which are unknown and not currently predictable or estimable.</t>
  </si>
  <si>
    <t>Segment Reporting</t>
  </si>
  <si>
    <t>Segment Reporting [Abstract]</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 The primary measure of segment profitability that is reported regularly to our CODM is earnings before interest, taxes, depreciation and amortization,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Costs and income associated with these departments and activities are accounted for in the Corporate and Other column in the tables below or in the reconciliation of EBITDA below. Eliminations of intersegment transactions are included in the Corporate and Other column in the tables below. Total assets by segment have not been reported herein because the information is not provided to our CODM on a regular basis. The following table presents revenue, EBITDA and capital expenditures for each of our operating segments. Capital expenditures are net of refunds and other receipts related to property and equipment and exclude capital expenditures from discontinued operations of $12.5 million for the nine months ended September 30, 2017 . Hughes ESS Corporate and Other Consolidated (In thousands) For the three months ended September 30, 2018 External revenue $ 444,762 $ 83,482 $ 4,709 $ 532,953 Intersegment revenue $ — $ 525 $ (525 ) $ — Total revenue $ 444,762 $ 84,007 $ 4,184 $ 532,953 EBITDA $ 164,135 $ 72,156 $ (16,111 ) $ 220,180 Capital expenditures $ 110,550 $ 29 $ 56,576 $ 167,155 For the three months ended September 30, 2017 External revenue $ 379,702 $ 96,743 $ 4,788 $ 481,233 Intersegment revenue $ 359 $ 350 $ (709 ) $ — Total revenue $ 380,061 $ 97,093 $ 4,079 $ 481,233 EBITDA $ 131,817 $ 78,345 $ 9,699 $ 219,861 Capital expenditures $ 108,428 $ 8,203 $ 75,500 $ 192,131 For the nine months ended September 30, 2018 External revenue $ 1,271,527 $ 274,609 $ 14,566 $ 1,560,702 Intersegment revenue $ 359 $ 1,576 $ (1,935 ) $ — Total revenue $ 1,271,886 $ 276,185 $ 12,631 $ 1,560,702 EBITDA $ 452,982 $ 238,789 $ (20,121 ) $ 671,650 Capital expenditures $ 285,352 $ (76,653 ) $ 129,030 $ 337,729 For the nine months ended September 30, 2017 External revenue $ 1,070,715 $ 294,839 $ 13,906 $ 1,379,460 Intersegment revenue $ 1,428 $ 946 $ (2,374 ) $ — Total revenue $ 1,072,143 $ 295,785 $ 11,532 $ 1,379,460 EBITDA $ 342,693 $ 241,873 $ 3,472 $ 588,038 Capital expenditures $ 270,624 $ 21,351 $ 118,170 $ 410,145 The following table reconciles total consolidated EBITDA to reported Income from continuing operations before income taxes in our Condensed Consolidated Statements of Operations : For the three months For the nine months 2018 2017 2018 2017 (In thousands) EBITDA $ 220,180 $ 219,861 $ 671,650 $ 588,038 Interest income and expense, net (40,737 ) (43,634 ) (130,134 ) (126,156 ) Depreciation and amortization (150,555 ) (134,822 ) (444,558 ) (379,939 ) Net income attributable to noncontrolling interests 450 532 1,292 351 Income from continuing operations before income taxes $ 29,338 $ 41,937 $ 98,250 $ 82,294 Disaggregation of Revenue In the following tables, revenue is disaggregated by segment, primary geographic market and nature of the products and services. Geographic Information The following table disaggregates revenue from customer contracts attributed to our North America and other foreign locations as well as by segment, based on the location where the goods or services are provided. All other revenue includes transactions with customers in Asia, Africa, Australia, Europe, South America and the Middle East. Hughes ESS Corporate and Other Consolidated (In thousands) For the three months ended September 30, 2018 North America: U.S. $ 355,263 $ 77,995 $ 4,359 $ 437,617 Canada and Mexico 18,197 5,837 — 24,034 All other 71,302 175 (175 ) 71,302 Total revenue $ 444,762 $ 84,007 $ 4,184 $ 532,953 For the nine months ended September 30, 2018 North America: U.S. $ 1,023,276 $ 258,148 $ 13,157 $ 1,294,581 Canada and Mexico 48,911 17,511 — 66,422 All other 199,699 526 (526 ) 199,699 Total revenue $ 1,271,886 $ 276,185 $ 12,631 $ 1,560,702 Nature of Products and Services The following table disaggregates revenue based on the nature of products and services and by segment. Hughes ESS Corporate and Other Consolidated (In thousands) For the three months ended September 30, 2018 Equipment $ 56,846 $ — $ — $ 56,846 Services 320,961 6,669 1,382 329,012 Design, development and construction services 16,624 — — 16,624 Revenue from sales and services 394,431 6,669 1,382 402,482 Leasing income 50,331 77,338 2,802 130,471 Total revenue $ 444,762 $ 84,007 $ 4,184 $ 532,953 For the nine months ended September 30, 2018 Equipment $ 150,134 $ — $ — $ 150,134 Services 928,971 20,962 4,292 954,225 Design, development and construction services 46,676 — — 46,676 Revenue from sales and services 1,125,781 20,962 4,292 1,151,035 Leasing income 146,105 255,223 8,339 409,667 Total revenue $ 1,271,886 $ 276,185 $ 12,631 $ 1,560,702</t>
  </si>
  <si>
    <t>Related Party Transactions</t>
  </si>
  <si>
    <t>Related Party Transactions [Abstract]</t>
  </si>
  <si>
    <t>RELATED PARTY TRANSACTIONS DISH Network Following the Spin-off, EchoStar Corporation and DISH have operated as separate publicly-traded companies. A substantial majority of the voting power of the shares of each of EchoStar Corporation and DISH is owned beneficially by Charles W. Ergen, our Chairman, and by certain entities established by Mr. Ergen for the benefit of his family. In addition, prior to the consummation of the Share Exchange on February 28, 2017, DISH Network owned the Tracking Stock, which represented an aggregate 80.0% economic interest in the residential retail satellite broadband business of our Hughes segment. Following the consummation of the Share Exchange, the Tracking Stock was retired. In connection with and following both the Spin-off and the Share Exchange,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We also may enter into additional agreements with DISH Network in the future. Generally, the amounts we or DISH Network pay for products and services provided under the agreements are based on cost plus a fixed margin (unless noted differently below or in our most recent Form 10-K), which varies depending on the nature of the products and services provided. The following is a summary of the terms of our principal agreements with DISH Network that may have an impact on our financial condition and results of operations. Services and Other Revenue — DISH Network Satellite Capacity Leased to DISH Network .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 As part of the Satellite and Tracking Stock Transaction, described below in Other agreements - DISH Network, in March 2014, we began leasing certain satellite capacity to DISH Network on the EchoStar VII, EchoStar X, EchoStar XI and EchoStar XIV satellites. These agreements to lease satellite capacity generally terminate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The agreement to lease satellite capacity on the EchoStar VII satellite expired at the end of June 2018.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 DISH Network leased satellite capacity from us on the EchoStar XII satellite. The agreement to lease satellite capacity expired at the end of September 2017. EchoStar XVI .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for five years to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During 2018, we and DISH Network further amended the agreement to allow DISH Network to place and use certain satellites at the 61.5 west longitude orbital location. Nimiq 5 Agreement . In September 2009, we entered into a fifteen -year agreement with Telesat Canada to lease satellite capacity from Telesat Canada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pursuant to which DISH Network leases from us satellite capacity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lease back from DISH Network certain satellite capacity on five DBS transponders on the QuetzSat-1 satellite through November 2021, unless extended or earlier terminated under the terms and conditions of our agreement. In January 2013, the QuetzSat-1 satellite was moved to the 77 degree west longitude orbital location. Under the terms of our contractual arrangements with DISH Network, we began leasing satellite capacity to DISH Network on the QuetzSat-1 satellite in February 2013 and will continue leasing such capacity through November 2021, unless extended or earlier terminated under the terms and conditions of our agreement with DISH Network for the QuetzSat-1 satellite.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 Effective January 2012, we entered into a TT&amp;C agreement pursuant to which we provided TT&amp;C services to DISH Network for a period ending in December 2016 (the “TT&amp;C Agreement”). In November 2016, we and DISH Network amended the TT&amp;C Agreement to extend the term for one year through December 2017. In December 2017, we and DISH Network amended the TT&amp;C Agreement to extend the term for one month through January 2018. In February 2018, we and DISH Network amended the TT&amp;C Agreement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 In connection with the Satellite and Tracking Stock Transaction, described below in Other agreements - DISH Network,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s to DISH Network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Lease Agreement . In connection with the Share Exchange, effective March 2017, DISH Network leases from us certain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90 Inverness Lease Agreement . The lease for certain space at 90 Inverness Circle East, Englewood, Colorado was for a period ending in December 2016. In February 2016, DISH Network terminated this lease effective in August 2016. Meridian Lease Agreement . The lease for all of 9601 S. Meridian Blvd., Englewood, Colorado was for a period ending in December 2016. Effective December 2016, we and DISH Network amended this lease to, among other things, extend the term for one year through December 2017. In December 2017, we and DISH Network further amended this lease to, among other things, extend the term for one year through December 2018. After December 2018, this agreement may be converted by mutual consent to a month-to-month lease agreement with either party having the right to terminate upon 30 days ’ notice. Santa Fe Lease Agreement . The lease for all of 5701 S. Santa Fe Dr., Littleton, Colorado was for a period ending in December 2016. Effective December 2016, we and DISH Network amended this lease to, among other things, extend the term for one year through December 2017. In December 2017, we and DISH Network further amended this lease to, among other things, extend the term for one year through December 2018. After December 2018, this agreement may be converted by mutual consent to a month-to-month lease agreement with either party having the right to terminate upon 30 days ’ notice. Atlanta Sublease Agreement . The sublease for certain space at 211 Perimeter Center, Atlanta, Georgia terminated in October 2016. Cheyenne Lease Agreement . Prior to the Share Exchange, we leased to DISH Network certain space at 530 EchoStar Drive, Cheyenne, Wyoming. In connection with the Share Exchange, we transferred ownership of a portion of this property to DISH Network and we and DISH Network amended this agreement to (i) terminate the lease for the transferred space and (ii) provide for a continued lease to DISH Network of the portion of the property we retained for a period ending in December 2031. After December 2031, this agreement may be converted by mutual consent to a month-to-month lease agreement with either party having the right to terminate upon 30 days ’ notice. TerreStar Agreement . In March 2012, DISH Network completed its acquisition of substantially all the assets of TerreStar Networks Inc. (“TerreStar”). Prior to DISH Network’s acquisition of substantially all the assets of TerreStar and our completion of the acquisition of all of the outstanding equity of Hughes Communications, Inc. on June 8, 2011,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 Effective October 2012, we and DISH Network, entered into a distribution agreement (the “Distribution Agreement”) pursuant to which DISH Network has the right, but not the obligation, to market, sell and distribute our Hughes satellite internet service (the “Hughes service”). DISH Network pays us a monthly per subscriber wholesale service fee for the Hughes service based upon a subscriber’s service level and based upon certain volume subscription thresholds. The Distribution Agreement also provides that DISH Network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 service to the then-current DISH Network subscribers pursuant to the terms and conditions of the Distribution Agreement. DBSD North America Agreement . In March 2012, DISH Network completed its acquisition of 100% of the equity of reorganized DBSD North America, Inc. (“DBSD North America”). Prior to DISH Network’s acquisition of DBSD North America and our completion of the acquisition of all of the outstanding equity of Hughes Communications, Inc. on June 8, 2011,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generally has the right to continue to receive warranty services from us on a month-to-month basis until February 2019, unless terminated by DBSD North America upon at least 21 days ’ written notice to us, and the right to continue to receive operations and maintenance services from us on a quarter-to-quarter basis, unless terminated by DBSD North America upon at least 120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RUS Implementation Agreement . In September 2010, DISH Network was selected by the Rural Utilities Service (“RUS”) of the U.S. Department of Agriculture to receive up to approximately $14.1 million in broadband stimulus grant funds. Effective November 2011, we and DISH Network entered into a RUS Implementation Agreement (the “RUS Agreement”) pursuant to which we provided certain portions of the equipment and broadband service used to implement DISH Network’s RUS program. While the RUS Agreement expired in June 2013 when the broadband stimulus grant funds were exhausted, we are required to continue providing services to DISH Network’s customers activated prior to the expiration of the RUS Agreement in accordance with the terms and conditions of the RUS Agreement. General and Administrative Expenses — DISH Network Amended and Restated Professional Services Agreement . In connection with the Spin-off, we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Mr. Vivek Khemka, who was then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The term of the Amended and Restated Professional Services Agreement is through January 2020 and renews automatically for successive one -year periods thereafter, unless the agreement is terminated earlier by either party upon at least 60 days ’ notice. We or DISH Network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and for certain properties, we are responsible for our portion of the taxes, insurance, utilities and maintenance of the premises. Cheyenne Lease Agreement. In connection with the Share Exchange, effective March 2017 we lease from DISH Network certain space at 530 EchoStar Drive in Cheyenne, Wyoming for a period ending in February 2019. In August 2018, we exercised our option to renew this lease for a one year period ending in February 2020. We have the option to renew this lease for twelve one -year periods. Gilbert Lease Agreement . In connection with the Share Exchange, effective March 2017 we lease from DISH Network certain space at 801 N. DISH Dr. in Gilbert, Arizona for a period ending in February 2019. In August 2018, we exercised our option to renew this lease for a one year period ending in February 2020. We have the option to renew this lease for twelve one -year periods. American Fork Occupancy License Agreement . In connection with the Share Exchange, effective March 2017, we subleased from DISH Network certain space at 796 East Utah Valley Drive in American Fork, Utah for a period ending in August 2017. We exercised our option to renew this sublease for a five -year period ending in August 2022. Employee Matters Agreement . Effective March 2017 in connection with the Share Exchange, we and DISH Network entered into an Employee Matters Agreement that addressed the transfer of employees from EchoStar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transferring to DISH Network in connection with the Share Exchange.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Satellite and Tracking Stock Transaction . In February 2014, we entered into agreements with DISH Network to implement a transaction pursuant to which, among other things: (i) in March 2014, EchoStar and HSS issued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 On January 31, 2017, EchoStar Corporation and certain of our subsidiaries entered into the Share Exchange Agreement with DISH and certain of its subsidiaries pursuant to which, on February 28, 2017, we received all of the shares of the Tracking Stock in exchange for 100% of the equity interests of certain EchoStar subsidiaries that held substantially all of our EchoStar Technologies businesses and certain other assets. Following consummation of the Share Exchange on February 28, 2017,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ee Notes 1 and 4 for further information.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 service and related equipment and other telecommunication services and (ii) installs Hughes service equipment with respect to activations generated by DISH Network. Under the Hughes Broadband MSA, we and DISH Network make certain payments to each other relating to sales, upgrades, purchases and installation services. The Hughes Broadband MSA has an initial term of five years until March 2022 with automatic renewal for successive one -year terms. Upon expiration or termination of the Hughes Broadband MSA, we will continue to provide our Hughes service to subscribers and make certain payments to DISH Network pursuant to the terms and conditions of the Hughes Broadband MSA. We incurred sales incentives and other costs under the Hughes Broadband MSA totaling $6.4 million and $10.9 million for the three months ended September 30, 2018 and 2017 , respectively, and $26.3 million and $15.6 million for the nine months ended September 30, 2018 and 2017 , respectively. Intellectual Property and Technology License Agreement . Effective March 2017 in connection with the Share Exchange, we and DISH Network entered into an Intellectual Property and Technology License Agreement (“IPTLA”) pursuant to which we and DISH Network license to each other certain intellectual property and technology. The IPTLA will continue in perpetuity, unless mutually terminated by the parties. Pursuant to the IPTLA, we granted to DISH Network a license to our intellectual property and technology for use by DISH Network, among other things, in connection with its continued operation of the businesses acquired pursuant to the Share Exchange, including a limited license to use the “ECHOSTAR” trademark during a transition period. EchoStar retains full ownership of the “ECHOSTAR” trademark. In addition, DISH Network granted a license back to us, among other things, for the continued use of all intellectual property and technology that is used in our retained businesses but the ownership of which was transferred to DISH Network pursuant to the Share Exchange. Tax Matters Agreement . Effective March 2017, in connection with the Share Exchange, we and DISH entered into a tax matters agreement. This agreement governs certain of our rights, responsibilities and obligations with respect to taxes of the transferred businesses pursuant to the Share Exchange. Generally, we are responsible for all tax returns and tax liabilities for the transferred businesses and assets for periods prior to the Share Exchange and DISH Network is responsible for all tax returns and tax liabilities for the transferred businesses and assets from and after the Share Exchange. Both we and DISH Network made certain tax-related representations and are subject to various tax-related covenants after the consummation of the Share Exchange. Both we and DISH Network have agreed to indemnify each other if there is a breach of any such tax representation or violation of any such tax covenant and that breach or violation results in the S</t>
  </si>
  <si>
    <t>Supplemental Financial Information</t>
  </si>
  <si>
    <t>SUPPLEMENTAL FINANCIAL INFORMATION Noncash Investing and Financing Activities For the nine months ended September 30 2018 2017 (in thousands) Employee benefits paid in Class A common stock $ 7,605 $ 11,200 Property and equipment financed under capital lease obligations $ 187 $ 8,423 Increase (decrease) in capital expenditures included in accounts payable, net $ 17,058 $ (3,494 ) Capitalized in-orbit incentive obligations $ — $ 43,890 Noncash net assets exchanged for Tracking Stock (Note 1) $ — $ 299,425 Restricted Cash and Cash Equivalents The beginning and ending balances of cash and cash equivalents presented in our Condensed Consolidated Statements of Cash Flows included restricted cash and cash equivalents of $0.8 million and $0.8 million , respectively, for the nine months ended September 30, 2018 and $0.7 million and $0.8 million , respectively, for the nine months ended September 30, 2017 . These amounts are included in Other noncurrent assets, net in our Condensed Consolidated Balance Sheets . Fair Value of In-Orbit Incentives As of September 30, 2018 and December 31, 2017 , the fair values of our in-orbit incentive obligations, based on measurements categorized within Level 2 of the fair value hierarchy, approximated their carrying amounts of $107.6 million and $112.2 million , respectively. Contract Acquisition and Fulfillment Costs Unamortized contract acquisition costs totaled $104.5 million as of September 30, 2018 and related amortization expense totaled $21.0 million and $61.7 million for the three and nine months ended September 30, 2018 , respectively. Unamortized contract fulfillment costs totaled $2.6 million as of September 30, 2018 and related amortization expense was de minimis for the three and nine months ended September 30, 2018 . Research and Development The table below summarizes the research and development costs incurred in connection with customers’ orders included in cost of sales and other expenses we incurred for research and development. For the three months For the nine months 2018 2017 2018 2017 (In thousands) Cost of sales $ 5,555 $ 7,038 $ 18,443 $ 20,724 Research and development $ 6,544 $ 8,302 $ 20,328 $ 23,444 Capitalized Software Costs As of September 30, 2018 and December 31, 2017 , the net carrying amount of externally marketed software was $95.7 million and $88.1 million , respectively, of which $31.3 million and $19.6 million , respectively, is under development and not yet placed in service. We capitalized costs related to the development of externally marketed software of $9.6 million and $8.3 million for the three months ended September 30, 2018 and 2017 , respectively, and $24.6 million and $25.4 million for the nine months ended September 30, 2018 and 2017 , respectively. We recorded amortization expense relating to the development of externally marketed software of $5.8 million and $5.5 million for the three months ended September 30, 2018 and 2017 , respectively, and $16.9 million and $14.1 million for the nine months ended September 30, 2018 and 2017 , respectively. The weighted average useful life of our externally marketed software was approximately three years as of September 30, 2018</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7</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Prior to consummation of the Share Exchange, noncontrolling interests consisted primarily of the HSS Tracking Stock owned by DISH Network as described in Notes 1 and 4. All significant intercompany balances and transactions have been eliminated in consolidation.</t>
  </si>
  <si>
    <t>Reclassification, Policy [Policy Text Block]</t>
  </si>
  <si>
    <t>Reclassification</t>
  </si>
  <si>
    <t>Use of Estimates</t>
  </si>
  <si>
    <t xml:space="preserve">Use of Estimates The preparation of financial statements in conformity with U.S. GAAP requires us to make certain estimates and assumptions that affect the reported amounts of assets and liabilities at the date of the balance sheets, the reported amounts of revenue and expense for each reporting period and certain information disclosed in the notes to our financial statements. Estimates are used in accounting for, among other things, (i) amortization periods for deferred contract acquisition costs, (ii) inputs used to recognize revenue over time, (iii) allowances for doubtful accounts, (iv) warranty obligations, (v) self-insurance obligations, (vi) deferred taxes and related valuation allowances, (vii) uncertain tax positions, (viii) loss contingencies, (ix) fair value of financial instruments, (x) fair value of stock-based compensation awards, (xi) fair value of assets and liabilities acquired in business combinations, (xii) lease classifications, (xiii) asset impairment testing and (xiv) useful lives and methods for depreciation and amortization of long-lived assets. </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see Note 12 ) are based on quoted market prices in less active markets and are categorized as Level 2 measurements. Additional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t>
  </si>
  <si>
    <t>Revenue Recognition, Policy [Policy Text Block]</t>
  </si>
  <si>
    <t xml:space="preserve">Revenue Recognition Overview We account for our sales and services revenue in accordance with Accounting Standards Codification Topic 606, Revenue from Contracts with Customers (“Topic 606”) , which we adopted on January 1, 2018, using the modified retrospective approach to contracts not completed as of the adoption date. Topic 606 provides a five-step revenue recognition model that we apply to our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Additionally, a significant portion of our revenue is derived from leases of property and equipment that is reported in Services and other revenue - other and Services and other revenue - DISH Network in our Condensed Consolidated Statements of Operations . Certain of our customer contracts contain embedded equipment leases, which we separate from non-lease components of the contract based on the relative standalone selling prices of the lease and non-lease components. Hughes Our Hughes segment provides various communication and networking services to consumer and enterprise customers in both domestic and international markets. Our service contracts typically obligate us to provide substantially the same services on a recurring basis in exchange for fixed recurring fees over the term of the contract. We satisfy such performance obligations over time and generally recognize revenue ratably as services are rendered over the service period. Certain of our contracts with service obligations provide for fees based on usage, capacity or volume. We satisfy these performance obligations and generally recognize the related revenue at the point in time or over the period when the services are rendered. Our Hughes segment also sells and leases communications equipment to its customers. Revenue from equipment sales generally is recognized upon shipment of the equipment. Our equipment sales contracts typically include standard product warranties, but generally do not provide for returns or refunds. Revenue for extended warranties is generally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to customers in its enterprise and mobile satellite systems markets. Revenue from such contracts is generally recognized over time at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Our ESS segment provides satellite operations through leasing arrangements and satellite services on a full-time and/or occasional-use basis to DISH Network and Dish Mexico, as well as government service providers, internet service providers, broadcast news organizations, content providers and private enterprise customers. Our ESS segment also provides telemetry, tracking and control (“TT&amp;C”) services for satellites owned by DISH Network and technical consulting services that are billed by the hour. Generally, our service contracts with customers contain a single performance obligation and therefore there is no need to allocate the transaction price. We transfer control and recognize revenue for satellite services at the point in time or over the period when the services are rendered. Other Sales and Value Added Taxes, Universal Service Fees and other taxes that we collect concurrent with revenue producing activities are excluded from revenue. </t>
  </si>
  <si>
    <t>Shipping and Handling Cost, Policy [Policy Text Block]</t>
  </si>
  <si>
    <t>Shipping and handling costs associated with outbound freight are accounted for as a fulfillment cost after control over a product has transferred to the customer and are included in Cost of sales - equipment at the time of shipment.</t>
  </si>
  <si>
    <t>Trade Accounts Receivable</t>
  </si>
  <si>
    <t>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i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our Condensed Consolidated Statements of Operations</t>
  </si>
  <si>
    <t>Contract Assets</t>
  </si>
  <si>
    <t xml:space="preserve">Contract assets represent revenue that we have recognized in advance of billing the customer and are included in Trade accounts receivable and contract assets, net or Other noncurrent assets, net in our Condensed Consolidated Balance Sheets based on the expected timing of customer payment. Our contract assets include amounts that we referred to as Contracts in Process in prior periods. Our contract assets typically relate to our long-term contracts where we recognize revenue using the cost-based input method and the revenue recognized exceeds the amount billed to the customer. </t>
  </si>
  <si>
    <t>Contract Liabilities</t>
  </si>
  <si>
    <t>Contract liabilities consist of advance payments and billings in excess of revenue recognized under customer contracts and are included in Contract liabilities or Other noncurrent liabilities in our Condensed Consolidated Balance Sheets based on the timing of when we expect to recognize revenue. Contract liabilities include amounts that we referred to as deferred revenue in prior periods. We recognize contract liabilities as revenue after all revenue recognition criteria have been met.</t>
  </si>
  <si>
    <t>Contract Acquisition Costs</t>
  </si>
  <si>
    <t>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our Condensed Consolidated Balance Sheets and related amortization expense is included in Selling, general and administrative expenses in our Condensed Consolidated Statements of Operations</t>
  </si>
  <si>
    <t>Contract Fulfullment Costs</t>
  </si>
  <si>
    <t>Contract Fulfillment Costs We recognize costs to fulfill a contract as an asset when the costs relate directly to a specific contract, the costs generate or enhance our resources that will be used in satisfying future performance obligations and the costs are expected to be recovered. We may incur such costs on certain contracts that require initial setup activities in advance of the transfer of goods or services to the customer. We amortize these costs in proportion to the revenue to which the costs relate. Unamortized contract fulfillment costs are included in Other noncurrent assets, net in our Condensed Consolidated Balance Sheets and related amortization expense is included in Cost of sales - services and other in our Condensed Consolidated Statements of Operations</t>
  </si>
  <si>
    <t>Capitalized Software Costs</t>
  </si>
  <si>
    <t xml:space="preserve">Capitalized Software Costs Internal-Use Software Costs related to the procurement and development of software for internal-use are capitalized and amortized using the straight-line method over the estimated useful life of the software, not in excess of five years . Capitalized costs of internal-use software are included in Property and equipment, net in our Condensed Consolidated Balance Sheets . Externally Marketed Software Costs related to the procurement and development of software for externally marketed software are capitalized and amortized using the straight-line method over the estimated useful life of the software, not in excess of five years . Capitalized costs of externally marketed software are included in Other noncurrent assets, net in our Condensed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t>
  </si>
  <si>
    <t>Marketable Investment Securities Our marketable investment securities portfolio consists of investments in debt and equity instruments with readily determinable fair values. Debt Securities We classify all of our debt securities as available for sale based on our investment strategy for the securities. Generally, we recognize periodic changes in the difference between fair value and amortized cost in Unrealized gains (losses) on available-for-sale securities and other in our Condensed Consolidated Statements of Comprehensive Income (Loss) . Realized gains and losses upon sales of debt securities are reclassified from other comprehensive income (loss) and recognized on the trade date in Gains and losses on investments, net in our Condensed Consolidated Statements of Operations . We use the first-in, first-out method to determine the cost basis on sales of debt securities. Interest income from debt securities is reported in Interest income in our Condensed Consolidated Statements of Operations . We could realize proceeds from certain investments prior to their contractual maturity if we actually sell these securities before such maturity. We evaluate our available-for-sale debt securities portfolio periodically to determine whether declines in the fair value of these securities are other than temporary. Our evaluation considers, among other things, the length of time and the extent to which the fair value of such security has been lower than amortized cost, market and company-specific factors related to the security and our intent and ability to hold the investment to maturity or when it recovers its value. We generally consider a decline to be other than 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 than temporary are reclassified from other comprehensive income (loss) and recognized in net income, thus establishing a new cost basis for the investment. From time to time we make strategic investments in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our Condensed Consolidated Statements of Operations. Interest income from these securities is reported in Interest income in our Condensed Consolidated Statements of Operations. Equity Securities Prior to January 1, 2018, we classified our marketable equity securities as available for sale or trading securities, depending on our investment strategy for the securities. For available-for-sale securities, we recognized periodic changes in the difference between fair value and cost in Unrealized gains (losses) on available-for-sale securities and other in our Condensed Consolidated Statements of Comprehensive Income (Loss) . Realized gains and losses upon sale of available-for-sale securities were reclassified from other comprehensive income (loss) and recognized on the trade date in Gains and losses on investments, net in our Condensed Consolidated Statements of Operations . We used the first-in, first-out method to determine the cost basis on sales of available-for-sale securities. For trading securities, we recognized periodic changes in the fair value of the securities in Gains and losses on investments, net in our Condensed Consolidated Statements of Operations . Effective January 1, 2018, we adopted Accounting Standards Update (“ASU”) No. 2016-01, Financial Instruments (the “New Investment Standard”) , which established new requirements for investments in equity securities in ASC Topic 321, Investments - Equity Securities . Accordingly, beginning in 2018, we recognize periodic changes in the fair value of all of our equity securities with a readily determinable fair value that are not accounted for using the equity method in Gains and losses on investments, net in our Condensed Consolidated Statements of Operations . We recognize dividend income on equity securities on the ex-dividend date and report such income in Other, net in our Condensed Consolidated Statements of Operations . Restricted Marketable Investment Securities Restricted marketable investment securities that are pledged as collateral for our letters of credit or surety bonds are included in Other noncurrent assets, net in our Condensed Consolidated Balance Sheets</t>
  </si>
  <si>
    <t>Investments in Unconsolidated Entities Our investments in unconsolidated entities consist of investments in equity securities that are not publicly traded and do not have readily determinable fair values. Equity Method We use the equity method to account for investments when we have the ability to exercise significant influence on the operating decisions of the investee. Such investments in unconsolidated entities are initially recorded at cost and subsequently adjusted for our proportionate share of the net earnings or loss of the investee, which is reported in Equity in earnings (losses) of unconsolidated affiliates, net in our Condensed Consolidated Statements of Operations . The carrying amount of such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Condensed Consolidated Statements of Operations and include the intra-entity profit eliminations within Equity in earnings (losses) of unconsolidated affiliates, net . Other Investments Prior to January 1, 2018, we accounted for other investments without a readily determinable fair value using the cost method. In connection with our adoption of the New Investment Standard as of January 1, 2018, we have elected to measure such investments at cost, adjusted for changes resulting from impairments and observable price changes in orderly transactions for identical or similar securities of the same issuer. We consider information in periodic financial statements and other documentation provided by our investees and we may make inquiries of investee management to determine whether observable price changes have occurred. Impairment Considerations We evaluate all of our investments in unconsolidated entities periodically to determine whether events or changes in circumstances have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we adjust the carrying amount of the investment to its estimated fair value and recognize the impairment loss in Gains and losses on investments, net</t>
  </si>
  <si>
    <t>Research and Development Expense, Policy [Policy Text Block]</t>
  </si>
  <si>
    <t xml:space="preserve">Research and Development Costs incurred in research and development activities are generally expensed as incurred. A significant portion of our research and development costs are incurred in connection with the specific requirements of a customer’s order. In such instances, the amounts for these customer funded development efforts are included in Cost of sales - equipment . </t>
  </si>
  <si>
    <t>Accounting Pronouncements</t>
  </si>
  <si>
    <t>Recently Adopted Accounting Pronouncements Revenue Recognition and Financial Instruments On January 1, 2018, we adopted ASU No. 2014-09, Revenue from Contracts with Customers and related amendments (collectively, the “New Revenue Standard”) . The New Revenue Standard established a comprehensive new model for revenue recognition, which is codified in Topic 606 (see Revenue Recognition above), and provided guidance for certain costs associated with customer contracts. We adopted the New Revenue Standard using the modified retrospective method for contracts that were not completed as of January 1, 2018. Accordingly, comparative information for prior periods has not been restated and continues to be reported under the accounting standards in effect for those periods. Upon adoption of the New Revenue Standard, we recognized the cumulative effect of its initial application as a net increase to accumulated earnings of $25.1 million , net of related income taxes. The adoption of the New Revenue Standard also impacted the timing of recognition of certain fees charged to our customers in our consumer markets; however, the adoption has not had, and we do not expect it to have, a material impact on the overall timing or amount of revenue recognition. The primary impacts of the New Revenue Standard on our operating results relate to how we account for sales incentive costs. Historically, we charged sales incentives to expense as incurred, except for incentives related to the consumer business in our Hughes segment, which were initially deferred and subsequently amortized over the related service agreement term. Under the New Revenue Standard, we continue to defer incentives for our consumer business; however, we now amortize those incentives over the estimated customer life, which includes expected contract renewal periods. In addition, we now defer certain sales incentives related to other businesses in our Hughes segment and amortize those incentives over the related service agreement term. As a result of these changes, we have recognized additional contract assets on our Condensed Consolidated Balance Sheets and the costs generally are recognized as expenses over a longer period of time in our Condensed Consolidated Statements of Operations . The adoption of the New Revenue Standard by one of our unconsolidated entities had a similar impact on our investment in the unconsolidated entity, which we account for using the equity method. Additionally, on January 1, 2018, we prospectively adopted the applicable requirements of the New Investment Standard. The New Investment Standard substantially revises standards for the recognition, measurement and presentation of financial instruments, including requiring all equity investments, except for investments in consolidated subsidiaries and investments accounted for using the equity method, to be measured at fair value with changes in the fair value recognized through earnings. The New Investment Standard permits an entity to elect to measure an equity security without a readily determinable fair value at its cost, adjusted for changes resulting from impairments and observable price changes in orderly transactions for identical or similar securities of the same issuer. It also amends certain disclosure requirements associated with equity investments and the fair value of financial instruments. Upon adoption of the New Investment Standard on January 1, 2018, we recorded a $10.5 million charge to accumulated earnings to include net unrealized losses on our marketable equity securities then designated as available for sale, which previously were recorded in Accumulated other comprehensive loss in our Condensed Consolidated Balance Sheets. For our equity investments without a readily determinable fair value that were previously accounted for using the cost method, we have elected to measure such securities at cost, adjusted for impairments and observable price changes. We expect our future net income or loss to be more volatile as a result of these changes in accounting for our investments in equity securities that were previously accounted for as available for sale or using the cost method. The cumulative effects of changes to the impacted line items on our Condensed Consolidated Balance Sheet as of January 1, 2018 for the adoption of these standards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82,647 $ 255 $ — $ 82,902 Deferred tax liabilities, net $ 436,023 $ 3,122 $ — $ 439,145 Other noncurrent liabilities $ 128,503 $ (4,068 ) $ — $ 124,435 Total liabilities $ 4,572,629 $ (2,233 ) $ — $ 4,570,396 Stockholders’ Equity: Accumulated other comprehensive income (loss) $ (130,154 ) $ — $ 10,467 $ (119,687 ) Accumulated earnings (losses) $ 721,316 $ 25,125 $ (10,467 ) $ 735,974 Total EchoStar Corporation stockholders’ equity $ 4,177,385 $ 25,125 $ — $ 4,202,510 Total liabilities and stockholders’ equity $ 8,750,014 $ 22,892 $ — $ 8,772,906 Our adoption of these standards impacted the referenced line items on our Condensed Consolidated Balance Sheet, Statement of Operations and Statements of Comprehensive Income (Loss) as follows: As of September 30, 2018 As Reported Adjustments Due to the Balances If We Had Not Adopted the New Standards Balance Sheet New Revenue Standard New Investment Standard (In thousands) Assets: Trade accounts receivable and contract assets, net $ 217,524 $ 8,511 $ — $ 226,035 Other current assets $ 17,222 $ (533 ) $ — $ 16,689 Investments in unconsolidated entities $ 160,669 $ (6,071 ) $ — $ 154,598 Other noncurrent assets, net $ 262,866 $ (33,310 ) $ — $ 229,556 Total assets $ 8,850,446 $ (31,403 ) $ — $ 8,819,043 Liabilities: Contract liabilities $ 74,135 $ 971 $ — $ 75,106 Accrued expenses and other $ 72,464 $ (255 ) $ — $ 72,209 Deferred tax liabilities, net $ 471,259 $ (4,713 ) $ — $ 466,546 Other noncurrent liabilities $ 124,694 $ 2,234 $ — $ 126,928 Total liabilities $ 4,591,716 $ (1,763 ) $ — $ 4,589,953 Stockholders’ Equity: Accumulated other comprehensive loss $ (160,947 ) $ — $ 40,407 $ (120,540 ) Accumulated earnings $ 808,330 $ (29,640 ) $ (40,407 ) $ 738,283 Total EchoStar Corporation stockholders’ equity $ 4,258,730 $ (29,640 ) $ — $ 4,229,090 Total liabilities and stockholders’ equity $ 8,850,446 $ (31,403 ) $ — $ 8,819,043 For the three months ended September 30, 2018 As Reported Adjustments Due to the Balances If We Had Not Adopted the New Standards Statement of Operations New Revenue Standard New Investment Standard (In thousands) Revenue: Services and other revenue - other $ 388,248 $ (99 ) $ — $ 388,149 Total revenue $ 532,953 $ (99 ) $ — $ 532,854 Costs and expenses: Cost of sales - services and other (exclusive of depreciation and amortization) $ 152,011 $ 951 $ — $ 152,962 Selling, general and administrative expenses $ 107,490 $ 970 $ — $ 108,460 Total costs and expenses $ 462,918 $ 1,921 $ — $ 464,839 Operating income (loss) $ 70,035 $ (2,020 ) $ — $ 68,015 Other income (expense): Interest expense, net of amounts capitalized $ (62,086 ) $ 156 $ — $ (61,930 ) Gains and losses on investments, net $ 4,693 $ — $ (217 ) $ 4,476 Equity in earnings (losses) of unconsolidated affiliates, net $ 416 $ 169 $ — $ 585 Total other income (expense), net $ (40,697 ) $ 325 $ (217 ) $ (40,589 ) Income (loss) from continuing operations before income taxes $ 29,338 $ (1,695 ) $ (217 ) $ 27,426 Income tax benefit (provision) $ (12,836 ) $ 394 $ — $ (12,442 ) Net income (loss) $ 16,502 $ (1,301 ) $ (217 ) $ 14,984 Net income (loss) attributable to EchoStar Corporation common stock $ 16,052 $ (1,301 ) $ (217 ) $ 14,534 Earnings (losses) per share: Basic $ 0.17 $ (0.01 ) $ — $ 0.15 Diluted $ 0.17 $ (0.01 ) $ — $ 0.15 For the three months ended September 30, 2018 As Reported Adjustments Due to the Balances If We Had Not Adopted the New Standards Statement of Comprehensive Income (Loss) New Revenue Standard New Investment Standard (In thousands) Net income (loss) $ 16,502 $ (1,301 ) $ (217 ) $ 14,984 Other comprehensive income (loss), net of tax: Unrealized gains (losses) on available-for-sale securities and other $ (120 ) $ — $ 217 $ 97 Total other comprehensive income (loss), net of tax $ (7,526 ) $ — $ 217 $ (7,309 ) Comprehensive income (loss) $ 8,976 $ (1,301 ) $ — $ 7,675 Comprehensive income (loss) attributable to EchoStar Corporation $ 9,116 $ (1,301 ) $ — $ 7,815 For the nine months ended September 30, 2018 As Reported Adjustments Due to the Balances If We Had Not Adopted the New Standards Statement of Operations New Revenue Standard New Investment Standard (In thousands) Revenue: Services and other revenue - other $ 1,118,733 $ 1,927 $ — $ 1,120,660 Total revenue $ 1,560,702 $ 1,927 $ — $ 1,562,629 Costs and expenses: Cost of sales - services and other (exclusive of depreciation and amortization) $ 451,913 $ 3,428 $ — $ 455,341 Selling, general and administrative expenses $ 313,839 $ 5,825 $ — $ 319,664 Total costs and expenses $ 1,357,892 $ 9,253 $ — $ 1,367,145 Operating income (loss) $ 202,810 $ (7,326 ) $ — $ 195,484 Other income (expense): Interest expense, net of amounts capitalized $ (186,371 ) $ 374 $ — $ (185,997 ) Gains and losses on investments, net $ 33,426 $ — $ (50,874 ) $ (17,448 ) Equity in earnings (losses) of unconsolidated affiliates, net $ (2,651 ) $ 846 $ — $ (1,805 ) Total other income (expense), net $ (104,560 ) $ 1,220 $ (50,874 ) $ (154,214 ) Income (loss) from continuing operations before income taxes $ 98,250 $ (6,106 ) $ (50,874 ) $ 41,270 Income tax benefit (provision) $ (25,235 ) $ 1,591 $ — $ (23,644 ) Net income (loss) $ 73,015 $ (4,515 ) $ (50,874 ) $ 17,626 Net income (loss) attributable to EchoStar Corporation common stock $ 71,723 $ (4,515 ) $ (50,874 ) $ 16,334 Earnings (losses) per share: Basic $ 0.75 $ (0.05 ) $ (0.53 ) $ 0.17 Diluted $ 0.74 $ (0.05 ) $ (0.52 ) $ 0.17 For the nine months ended September 30, 2018 As Reported Adjustments Due to the Balances If We Had Not Adopted the New Standards Statement of Comprehensive Income (Loss) New Revenue Standard New Investment Standard (In thousands) Net income (loss) $ 73,015 $ (4,515 ) $ (50,874 ) $ 17,626 Other comprehensive income (loss), net of tax: Unrealized gains (losses) on available-for-sale securities and other $ (105 ) $ — $ 13,858 $ 13,753 Other-than-temporary impairment loss on available-for-sale securities in net income $ — $ — $ 37,016 $ 37,016 Total other comprehensive income (loss), net of tax $ (42,649 ) $ — $ 50,874 $ 8,225 Comprehensive income (loss) $ 30,366 $ (4,515 ) $ — $ 25,851 Comprehensive income (loss) attributable to EchoStar Corporation $ 30,463 $ (4,515 ) $ — $ 25,948 Restricted Cash and Cash Equivalents ASU No. 2016-18, Statement of Cash Flows (Topic 230): Restricted Cash requires restricted cash and restricted cash equivalents to be included with cash and cash equivalents in our Statement of Cash Flows. We adopted ASU No. 2016-18 as of January 1, 2018. As a result, the beginning and ending balances of cash and cash equivalents presented in our Condensed Consolidated Statements of Cash Flows include amounts for restricted cash and cash equivalents, which historically were not included in such balances, and receipts and payments of restricted cash and cash equivalents, exclusive of transfers to and from unrestricted accounts, are reported in our Condensed Consolidated Statements of Cash Flows. The adoption of this accounting standard d id not have a material impact on our Statements of Cash Flows and related disclosures. Recently Issued Accounting Pronouncements Not Yet Adopted Lease Standard In February 2016, the Financial Accounting Standards Board (“FASB”) issued ASU No. 2016-02, Leases (Topic 842) .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e leases and requires certain additional disclosures. ASU No. 2016-02 is effective for fiscal years beginning after December 15, 2018 and interim periods within those fiscal years. Early adoption is permitted. The new standard, as amended in July 2018, may be applied either on a modified retrospective basis to the earliest period presented in our consolidated financial statements or as of the adoption date without restating prior periods, with certain practical expedients available. We plan to adopt the new standard as of January 1, 2019 without restating prior periods. We expect to elect certain transitional practical expedients upon adoption. We anticipate this new standard will have a material impact on our consolidated balance sheets and may have a material impact on our consolidated income statements. While we are continuing to assess the potential impacts of the new standard, we currently expect the most significant impact will be the recognition of right-of-use assets and lease liabilities for operating leases. We expect our accounting for capital leases to remain substantially unchanged. We also expect in certain circumstances that our classifications of new and modified leases may be impacted by the new standard and affect our future operating results. We continue to evaluate the impact of this new standard on our consolidated financial statements and related disclosures and are not able to reasonably estimate such impacts at this time. Credit Losses In June 2016, the FASB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 Callable Debt Securities In March 2017, the FASB issued ASU No. 2017-08, Receivables - Nonrefundable Fees and Other Costs (Subtopic 310-20): Premium Amortization on Purchased Callable Debt Securities , which shortens the amortization period of premiums on certain purchased callable debt securities to the earliest call date, effectively reducing interest income on such securities prior to the earliest call date. ASU No. 2017-08 is effective for fiscal years, and interim periods within those fiscal years, beginning after December 15, 2018. Early adoption is permitted. We are assessing the impact of adopting this new accounting standard on our consolidated financial statements and related disclosures.</t>
  </si>
  <si>
    <t>Summary of Significant Accounting Policies (Tables)</t>
  </si>
  <si>
    <t>Schedule of New Accounting Pronouncements and Changes in Accounting Principles [Table Text Block]</t>
  </si>
  <si>
    <t>The cumulative effects of changes to the impacted line items on our Condensed Consolidated Balance Sheet as of January 1, 2018 for the adoption of these standards were as follows: Balance at December 31, 2017 Adjustments Due to the Balance at January 1, 2018 New Revenue Standard New Investment Standard (In thousands) Assets: Trade accounts receivable and contract assets, net $ 196,840 $ (7,103 ) $ — $ 189,737 Other current assets $ 91,671 $ 533 $ — $ 92,204 Investments in unconsolidated entities $ 161,427 $ 6,917 $ — $ 168,344 Other noncurrent assets, net $ 214,814 $ 22,545 $ — $ 237,359 Total assets $ 8,750,014 $ 22,892 $ — $ 8,772,906 Liabilities: Contract liabilities $ 65,959 $ (1,542 ) $ — $ 64,417 Accrued expenses and other $ 82,647 $ 255 $ — $ 82,902 Deferred tax liabilities, net $ 436,023 $ 3,122 $ — $ 439,145 Other noncurrent liabilities $ 128,503 $ (4,068 ) $ — $ 124,435 Total liabilities $ 4,572,629 $ (2,233 ) $ — $ 4,570,396 Stockholders’ Equity: Accumulated other comprehensive income (loss) $ (130,154 ) $ — $ 10,467 $ (119,687 ) Accumulated earnings (losses) $ 721,316 $ 25,125 $ (10,467 ) $ 735,974 Total EchoStar Corporation stockholders’ equity $ 4,177,385 $ 25,125 $ — $ 4,202,510 Total liabilities and stockholders’ equity $ 8,750,014 $ 22,892 $ — $ 8,772,906 Our adoption of these standards impacted the referenced line items on our Condensed Consolidated Balance Sheet, Statement of Operations and Statements of Comprehensive Income (Loss) as follows: As of September 30, 2018 As Reported Adjustments Due to the Balances If We Had Not Adopted the New Standards Balance Sheet New Revenue Standard New Investment Standard (In thousands) Assets: Trade accounts receivable and contract assets, net $ 217,524 $ 8,511 $ — $ 226,035 Other current assets $ 17,222 $ (533 ) $ — $ 16,689 Investments in unconsolidated entities $ 160,669 $ (6,071 ) $ — $ 154,598 Other noncurrent assets, net $ 262,866 $ (33,310 ) $ — $ 229,556 Total assets $ 8,850,446 $ (31,403 ) $ — $ 8,819,043 Liabilities: Contract liabilities $ 74,135 $ 971 $ — $ 75,106 Accrued expenses and other $ 72,464 $ (255 ) $ — $ 72,209 Deferred tax liabilities, net $ 471,259 $ (4,713 ) $ — $ 466,546 Other noncurrent liabilities $ 124,694 $ 2,234 $ — $ 126,928 Total liabilities $ 4,591,716 $ (1,763 ) $ — $ 4,589,953 Stockholders’ Equity: Accumulated other comprehensive loss $ (160,947 ) $ — $ 40,407 $ (120,540 ) Accumulated earnings $ 808,330 $ (29,640 ) $ (40,407 ) $ 738,283 Total EchoStar Corporation stockholders’ equity $ 4,258,730 $ (29,640 ) $ — $ 4,229,090 Total liabilities and stockholders’ equity $ 8,850,446 $ (31,403 ) $ — $ 8,819,043 For the three months ended September 30, 2018 As Reported Adjustments Due to the Balances If We Had Not Adopted the New Standards Statement of Operations New Revenue Standard New Investment Standard (In thousands) Revenue: Services and other revenue - other $ 388,248 $ (99 ) $ — $ 388,149 Total revenue $ 532,953 $ (99 ) $ — $ 532,854 Costs and expenses: Cost of sales - services and other (exclusive of depreciation and amortization) $ 152,011 $ 951 $ — $ 152,962 Selling, general and administrative expenses $ 107,490 $ 970 $ — $ 108,460 Total costs and expenses $ 462,918 $ 1,921 $ — $ 464,839 Operating income (loss) $ 70,035 $ (2,020 ) $ — $ 68,015 Other income (expense): Interest expense, net of amounts capitalized $ (62,086 ) $ 156 $ — $ (61,930 ) Gains and losses on investments, net $ 4,693 $ — $ (217 ) $ 4,476 Equity in earnings (losses) of unconsolidated affiliates, net $ 416 $ 169 $ — $ 585 Total other income (expense), net $ (40,697 ) $ 325 $ (217 ) $ (40,589 ) Income (loss) from continuing operations before income taxes $ 29,338 $ (1,695 ) $ (217 ) $ 27,426 Income tax benefit (provision) $ (12,836 ) $ 394 $ — $ (12,442 ) Net income (loss) $ 16,502 $ (1,301 ) $ (217 ) $ 14,984 Net income (loss) attributable to EchoStar Corporation common stock $ 16,052 $ (1,301 ) $ (217 ) $ 14,534 Earnings (losses) per share: Basic $ 0.17 $ (0.01 ) $ — $ 0.15 Diluted $ 0.17 $ (0.01 ) $ — $ 0.15 For the three months ended September 30, 2018 As Reported Adjustments Due to the Balances If We Had Not Adopted the New Standards Statement of Comprehensive Income (Loss) New Revenue Standard New Investment Standard (In thousands) Net income (loss) $ 16,502 $ (1,301 ) $ (217 ) $ 14,984 Other comprehensive income (loss), net of tax: Unrealized gains (losses) on available-for-sale securities and other $ (120 ) $ — $ 217 $ 97 Total other comprehensive income (loss), net of tax $ (7,526 ) $ — $ 217 $ (7,309 ) Comprehensive income (loss) $ 8,976 $ (1,301 ) $ — $ 7,675 Comprehensive income (loss) attributable to EchoStar Corporation $ 9,116 $ (1,301 ) $ — $ 7,815 For the nine months ended September 30, 2018 As Reported Adjustments Due to the Balances If We Had Not Adopted the New Standards Statement of Operations New Revenue Standard New Investment Standard (In thousands) Revenue: Services and other revenue - other $ 1,118,733 $ 1,927 $ — $ 1,120,660 Total revenue $ 1,560,702 $ 1,927 $ — $ 1,562,629 Costs and expenses: Cost of sales - services and other (exclusive of depreciation and amortization) $ 451,913 $ 3,428 $ — $ 455,341 Selling, general and administrative expenses $ 313,839 $ 5,825 $ — $ 319,664 Total costs and expenses $ 1,357,892 $ 9,253 $ — $ 1,367,145 Operating income (loss) $ 202,810 $ (7,326 ) $ — $ 195,484 Other income (expense): Interest expense, net of amounts capitalized $ (186,371 ) $ 374 $ — $ (185,997 ) Gains and losses on investments, net $ 33,426 $ — $ (50,874 ) $ (17,448 ) Equity in earnings (losses) of unconsolidated affiliates, net $ (2,651 ) $ 846 $ — $ (1,805 ) Total other income (expense), net $ (104,560 ) $ 1,220 $ (50,874 ) $ (154,214 ) Income (loss) from continuing operations before income taxes $ 98,250 $ (6,106 ) $ (50,874 ) $ 41,270 Income tax benefit (provision) $ (25,235 ) $ 1,591 $ — $ (23,644 ) Net income (loss) $ 73,015 $ (4,515 ) $ (50,874 ) $ 17,626 Net income (loss) attributable to EchoStar Corporation common stock $ 71,723 $ (4,515 ) $ (50,874 ) $ 16,334 Earnings (losses) per share: Basic $ 0.75 $ (0.05 ) $ (0.53 ) $ 0.17 Diluted $ 0.74 $ (0.05 ) $ (0.52 ) $ 0.17 For the nine months ended September 30, 2018 As Reported Adjustments Due to the Balances If We Had Not Adopted the New Standards Statement of Comprehensive Income (Loss) New Revenue Standard New Investment Standard (In thousands) Net income (loss) $ 73,015 $ (4,515 ) $ (50,874 ) $ 17,626 Other comprehensive income (loss), net of tax: Unrealized gains (losses) on available-for-sale securities and other $ (105 ) $ — $ 13,858 $ 13,753 Other-than-temporary impairment loss on available-for-sale securities in net income $ — $ — $ 37,016 $ 37,016 Total other comprehensive income (loss), net of tax $ (42,649 ) $ — $ 50,874 $ 8,225 Comprehensive income (loss) $ 30,366 $ (4,515 ) $ — $ 25,851 Comprehensive income (loss) attributable to EchoStar Corporation $ 30,463 $ (4,515 ) $ — $ 25,948</t>
  </si>
  <si>
    <t>Revenue Recognition (Tables)</t>
  </si>
  <si>
    <t>Contract with Customer, Asset and Liability</t>
  </si>
  <si>
    <t>The following table provides information about our contract balances with customers, including amounts for certain embedded leases. As of September 30, 2018 January 1, 2018 (In thousands) Trade accounts receivable: Sales and services $ 163,707 $ 156,794 Leasing 9,102 10,355 Total 172,809 167,149 Contract assets 57,172 34,615 Allowance for doubtful accounts (12,457 ) (12,027 ) Total trade accounts receivable and contract assets, net $ 217,524 $ 189,737 Trade accounts receivable - DISH Network: Sales and services $ 9,372 $ 16,118 Leasing 1,693 27,177 Total trade accounts receivable - DISH Network, net $ 11,065 $ 43,295 Contract liabilities: Current $ 74,135 $ 64,417 Noncurrent 11,903 13,036 Total contract liabilities $ 86,038 $ 77,453</t>
  </si>
  <si>
    <t>Discontinued Operations (Tables)</t>
  </si>
  <si>
    <t>The following table presents the operating results of our discontinued operations for the three and nine months ended September 30, 2017 : For the three months For the nine months (In thousands) Revenue: Equipment, services and other revenue - DISH Network $ — $ 143,063 Equipment, services and other revenue - other (45 ) 10,344 Total revenue (45 ) 153,407 Costs and expenses: Cost of equipment, services and other 19 121,973 Selling, general and administrative expenses (590 ) 5,502 Research and development expenses — 4,635 Depreciation and amortization — 11,659 Total costs and expenses (571 ) 143,769 Operating income (expense) 526 9,638 Other income (expense): Interest expense — (15 ) Equity in losses of unconsolidated affiliates, net — (1,159 ) Other, net 2 (61 ) Total income (expense), net 2 (1,235 ) Income from discontinued operations before income taxes 528 8,403 Income tax provision, net (1,182 ) (1,949 ) Net income (loss) from discontinued operations $ (654 ) $ 6,454</t>
  </si>
  <si>
    <t>Earnings per Share (Tables)</t>
  </si>
  <si>
    <t>Schedule of Earnings Per Share, Basic and Diluted</t>
  </si>
  <si>
    <t>The following table presents basic and diluted EPS amounts for all periods and the corresponding weighted-average shares outstanding used in the calculations. For the three months For the nine months 2018 2017 2018 2017 (In thousands, except per share amounts) Amounts attributable to EchoStar Corporation common stock: Net income from continuing operations $ 16,052 $ 35,323 $ 71,723 $ 74,079 Net income from discontinued operations — (654 ) — 6,454 Net income attributable to EchoStar Corporation common stock $ 16,052 $ 34,669 $ 71,723 $ 80,533 Weighted-average common shares outstanding: Basic 96,166 95,656 96,049 95,316 Dilutive impact of stock awards outstanding 714 1,234 922 1,310 Diluted 96,880 96,890 96,971 96,626 Earnings per share: Basic: Continuing operations $ 0.17 $ 0.37 $ 0.75 $ 0.78 Discontinued operations — (0.01 ) — 0.06 Total basic earnings per share $ 0.17 $ 0.36 $ 0.75 $ 0.84 Diluted: Continuing operations $ 0.17 $ 0.36 $ 0.74 $ 0.77 Discontinued operations — — — 0.06 Total diluted earnings per share $ 0.17 $ 0.36 $ 0.74 $ 0.83</t>
  </si>
  <si>
    <t>Other Comprehensive Income (Loss) and Related Tax Effects (Tables)</t>
  </si>
  <si>
    <t>Schedule of Accumulated Other Comprehensive Income (Loss) [Table Text Block]</t>
  </si>
  <si>
    <t>The changes in the balances of Accumulated other comprehensive loss by component were as follows: Cumulative Foreign Currency Translation Losses Unrealized Gain (Loss) On Available-For-Sale Securities Accumulated Other Comprehensive Loss (In thousands) Balance, December 31, 2016 $ (135,434 ) $ 10,631 $ (124,803 ) Other comprehensive income before reclassifications 33,162 2,369 35,531 Amounts reclassified to net income — 540 540 Other comprehensive income 33,162 2,909 36,071 Balance, September 30, 2017 $ (102,272 ) $ 13,540 $ (88,732 ) Balance, December 31, 2017 $ (119,430 ) $ (10,724 ) $ (130,154 ) Cumulative effect of adoption of ASU No. 2016-01 as of January 1, 2018 (Note 2) — 10,467 10,467 Balance, January 1, 2018 (119,430 ) (257 ) (119,687 ) Other comprehensive loss before reclassifications (41,151 ) (105 ) (41,256 ) Amounts reclassified to net income — (4 ) (4 ) Other comprehensive loss (41,151 ) (109 ) (41,260 ) Balance, September 30, 2018 $ (160,581 ) $ (366 ) $ (160,947 )</t>
  </si>
  <si>
    <t>Marketable Investment Securities (Tables)</t>
  </si>
  <si>
    <t>Schedule of marketable investment securities</t>
  </si>
  <si>
    <t>Our marketable investment securities portfolio consists of various debt and equity instruments summarized in the table below. Certain of our investments in debt and equity instruments have historically experienced and are likely to continue experiencing volatility. As of September 30, 2018 December 31, 2017 (In thousands) Marketable investment securities: Debt securities: Corporate bonds $ 1,496,456 $ 542,573 Other debt securities 217,410 142,036 Total debt securities 1,713,866 684,609 Equity securities 138,729 139,571 Total marketable investment securities 1,852,595 824,180 Less: Restricted marketable investment securities 9,720 10,019 Total marketable investment securities $ 1,842,875 $ 814,161</t>
  </si>
  <si>
    <t>Schedule of unrealized gains (losses) on available-for-sale securities</t>
  </si>
  <si>
    <t>A summary of our available-for-sale debt securities, exclusive of securities where we have elected the fair value option, is presented in the table below. Amortized Unrealized Estimated Cost Gains Losses Fair Value (In thousands) As of September 30, 2018 Corporate bonds $ 1,462,498 $ 714 $ (761 ) $ 1,462,451 Other debt securities 217,420 — (10 ) 217,410 Total available-for-sale debt securities $ 1,679,918 $ 714 $ (771 ) $ 1,679,861 As of December 31, 2017 Corporate bonds $ 542,861 $ — $ (288 ) $ 542,573 Other debt securities 142,082 — (46 ) 142,036 Total available-for-sale debt securities $ 684,943 $ — $ (334 ) $ 684,609</t>
  </si>
  <si>
    <t>Schedule of fair value measurements</t>
  </si>
  <si>
    <t>Our marketable investment securities are measured at fair value on a recurring basis as summarized in the table below. As of September 30, 2018 and December 31, 2017 , we did not have investments that were categorized within Level 3 of the fair value hierarchy. As of September 30, 2018 December 31, 2017 Level 1 Level 2 Total Level 1 Level 2 Total (In thousands) Debt securities: Corporate bonds $ — $ 1,496,456 $ 1,496,456 $ — $ 542,573 $ 542,573 Other 10,436 206,974 217,410 13,311 128,725 142,036 Total debt securities 10,436 1,703,430 1,713,866 13,311 671,298 684,609 Equity securities 132,291 6,438 138,729 133,736 5,835 139,571 Total marketable investment securities $ 142,727 $ 1,709,868 $ 1,852,595 $ 147,047 $ 677,133 $ 824,180</t>
  </si>
  <si>
    <t>Inventory (Tables)</t>
  </si>
  <si>
    <t>Schedule of inventory</t>
  </si>
  <si>
    <t>Our inventory consisted of the following: As of September 30, 2018 December 31, 2017 (In thousands) Raw materials $ 6,266 $ 5,484 Work-in-process 7,409 7,442 Finished goods 56,386 70,669 Total inventory $ 70,061 $ 83,595</t>
  </si>
  <si>
    <t>Property and Equipment (Tables)</t>
  </si>
  <si>
    <t>Schedule of property and equipment</t>
  </si>
  <si>
    <t>Property and equipment consisted of the following: Depreciable Life In Years As of September 30, 2018 December 31, 2017 (In thousands) Land — $ 33,603 $ 33,713 Buildings and improvements 1 to 40 184,847 185,148 Furniture, fixtures, equipment and other 1 to 12 772,335 736,533 Customer rental equipment 2 to 4 1,103,408 929,775 Satellites - owned 2 to 15 2,816,628 3,064,391 Satellites - acquired under capital leases 10 to 15 1,045,242 916,820 Construction in progress — 300,642 260,220 Total property and equipment 6,256,705 6,126,600 Accumulated depreciation (2,814,168 ) (2,661,129 ) Property and equipment, net $ 3,442,537 $ 3,465,471 Depreciation expense associated with our property and equipment consisted of the following: For the three months For the nine months 2018 2017 2018 2017 (In thousands) Buildings and improvements $ 2,972 $ 4,641 $ 9,057 $ 12,292 Furniture, fixtures, equipment and other 20,745 19,511 61,958 54,173 Customer rental equipment 43,584 39,104 129,907 103,781 Satellites 72,545 61,078 211,748 173,293 Total depreciation expense $ 139,846 $ 124,334 $ 412,670 $ 343,539</t>
  </si>
  <si>
    <t>Schedule of construction in progress</t>
  </si>
  <si>
    <t xml:space="preserve">Construction in progress consisted of the following: As of September 30, 2018 December 31, 2017 (In thousands) Progress amounts for satellite construction, including prepayments under capital leases and launch services costs $ 232,599 $ 211,765 Satellite related equipment 34,948 28,358 Other 33,095 20,097 Construction in progress $ 300,642 $ 260,220 Construction in progress as of September 30, 2018 included our EchoStar XXIV satellite, which is expected to launch in 2021. </t>
  </si>
  <si>
    <t>Goodwill, Regulatory Authorizations and Other Intangible Assets (Tables)</t>
  </si>
  <si>
    <t>Schedule of regulatory authorizations with finite and indefinite useful lives</t>
  </si>
  <si>
    <t>Regulatory authorizations included amounts with both finite and indefinite useful lives, as follows: As of December 31, 2017 Additions Currency Translation Adjustment As of (In thousands) Finite useful lives: Cost $ 92,621 $ — $ (9,419 ) $ 83,202 Accumulated amortization (21,342 ) (3,933 ) 2,011 (23,264 ) Net 71,279 (3,933 ) (7,408 ) 59,938 Indefinite lives 465,657 — — 465,657 Total regulatory authorizations, net $ 536,936 $ (3,933 ) $ (7,408 ) $ 525,595</t>
  </si>
  <si>
    <t>Investment in Unconsolidated Entities (Tables)</t>
  </si>
  <si>
    <t>Equity Method Investments [Table Text Block]</t>
  </si>
  <si>
    <t>Our investments in unconsolidated entities consisted of the following: As of September 30, 2018 December 31, 2017 (In thousands) Investments in unconsolidated entities: Equity method $ 95,231 $ 91,702 Other equity investments without a readily determinable fair value 65,438 69,725 Total investments in unconsolidated entities $ 160,669 $ 161,427</t>
  </si>
  <si>
    <t>Debt and Capital Lease Obligations (Tables)</t>
  </si>
  <si>
    <t>Schedule of carrying amounts and fair values of the entity's debt</t>
  </si>
  <si>
    <t xml:space="preserve">The following table summarizes the carrying amounts and fair values of our long-term debt and capital lease obligations. Effective Interest Rate As of September 30, 2018 December 31, 2017 Carrying Amount Fair Value Carrying Amount Fair Value (In thousands) Senior Secured Notes: 6 1/2% Senior Secured Notes due 2019 6.959% $ 990,000 $ 1,011,958 $ 990,000 $ 1,042,609 5 1/4% Senior Secured Notes due 2026 5.320% 750,000 736,590 750,000 769,305 Senior Unsecured Notes: 7 5/8% Senior Unsecured Notes due 2021 8.062% 900,000 974,088 900,000 992,745 6 5/8% Senior Unsecured Notes due 2026 6.688% 750,000 730,778 750,000 791,865 Less: Unamortized debt issuance costs (18,947 ) — (24,857 ) — Subtotal 3,371,053 $ 3,453,414 3,365,143 $ 3,596,524 Capital lease obligations 241,854 269,701 Total debt and capital lease obligations 3,612,907 3,634,844 Less: Current portion (1,030,088 ) (40,631 ) Long-term debt and capital lease obligations, net $ 2,582,819 $ 3,594,213 </t>
  </si>
  <si>
    <t>Stock-Based Compensation (Tables)</t>
  </si>
  <si>
    <t>Share-based Compensation, Stock Options, Activity [Table Text Block]</t>
  </si>
  <si>
    <t>We granted stock options and other incentive awards to our employees and nonemployee directors to acquire the following shares of our Class A common stock: During the three months During the nine months 2018 2017 2018 2017 Stock options and other incentive awards granted 27,590 62,600 211,326 1,263,350</t>
  </si>
  <si>
    <t>Schedule of allocated non-cash, stock-based compensation expense for all employees</t>
  </si>
  <si>
    <t>Total noncash, stock-based compensation expense for all of our employees is shown in the following table for the three and nine months ended September 30, 2018 and 2017 , respectively, and was assigned to the same expense categories as the base compensation for such employees: For the three months For the nine months 2018 2017 2018 2017 (In thousands) Research and development expenses $ 162 $ 297 $ 503 $ 774 Selling, general and administrative expenses 2,499 2,965 7,268 7,932 Total stock-based compensation $ 2,661 $ 3,262 $ 7,771 $ 8,706</t>
  </si>
  <si>
    <t>Segment Reporting (Tables)</t>
  </si>
  <si>
    <t>Schedule of revenue, EBITDA, and capital expenditures by operating segments</t>
  </si>
  <si>
    <t>The following table presents revenue, EBITDA and capital expenditures for each of our operating segments. Capital expenditures are net of refunds and other receipts related to property and equipment and exclude capital expenditures from discontinued operations of $12.5 million for the nine months ended September 30, 2017 . Hughes ESS Corporate and Other Consolidated (In thousands) For the three months ended September 30, 2018 External revenue $ 444,762 $ 83,482 $ 4,709 $ 532,953 Intersegment revenue $ — $ 525 $ (525 ) $ — Total revenue $ 444,762 $ 84,007 $ 4,184 $ 532,953 EBITDA $ 164,135 $ 72,156 $ (16,111 ) $ 220,180 Capital expenditures $ 110,550 $ 29 $ 56,576 $ 167,155 For the three months ended September 30, 2017 External revenue $ 379,702 $ 96,743 $ 4,788 $ 481,233 Intersegment revenue $ 359 $ 350 $ (709 ) $ — Total revenue $ 380,061 $ 97,093 $ 4,079 $ 481,233 EBITDA $ 131,817 $ 78,345 $ 9,699 $ 219,861 Capital expenditures $ 108,428 $ 8,203 $ 75,500 $ 192,131 For the nine months ended September 30, 2018 External revenue $ 1,271,527 $ 274,609 $ 14,566 $ 1,560,702 Intersegment revenue $ 359 $ 1,576 $ (1,935 ) $ — Total revenue $ 1,271,886 $ 276,185 $ 12,631 $ 1,560,702 EBITDA $ 452,982 $ 238,789 $ (20,121 ) $ 671,650 Capital expenditures $ 285,352 $ (76,653 ) $ 129,030 $ 337,729 For the nine months ended September 30, 2017 External revenue $ 1,070,715 $ 294,839 $ 13,906 $ 1,379,460 Intersegment revenue $ 1,428 $ 946 $ (2,374 ) $ — Total revenue $ 1,072,143 $ 295,785 $ 11,532 $ 1,379,460 EBITDA $ 342,693 $ 241,873 $ 3,472 $ 588,038 Capital expenditures $ 270,624 $ 21,351 $ 118,170 $ 410,145</t>
  </si>
  <si>
    <t>Schedule of reconciliation of EBITDA to reported income from continuing operations before income taxes</t>
  </si>
  <si>
    <t>The following table reconciles total consolidated EBITDA to reported Income from continuing operations before income taxes in our Condensed Consolidated Statements of Operations : For the three months For the nine months 2018 2017 2018 2017 (In thousands) EBITDA $ 220,180 $ 219,861 $ 671,650 $ 588,038 Interest income and expense, net (40,737 ) (43,634 ) (130,134 ) (126,156 ) Depreciation and amortization (150,555 ) (134,822 ) (444,558 ) (379,939 ) Net income attributable to noncontrolling interests 450 532 1,292 351 Income from continuing operations before income taxes $ 29,338 $ 41,937 $ 98,250 $ 82,294</t>
  </si>
  <si>
    <t>Disaggregation of Revenue [Table Text Block]</t>
  </si>
  <si>
    <t>The following table disaggregates revenue based on the nature of products and services and by segment. Hughes ESS Corporate and Other Consolidated (In thousands) For the three months ended September 30, 2018 Equipment $ 56,846 $ — $ — $ 56,846 Services 320,961 6,669 1,382 329,012 Design, development and construction services 16,624 — — 16,624 Revenue from sales and services 394,431 6,669 1,382 402,482 Leasing income 50,331 77,338 2,802 130,471 Total revenue $ 444,762 $ 84,007 $ 4,184 $ 532,953 For the nine months ended September 30, 2018 Equipment $ 150,134 $ — $ — $ 150,134 Services 928,971 20,962 4,292 954,225 Design, development and construction services 46,676 — — 46,676 Revenue from sales and services 1,125,781 20,962 4,292 1,151,035 Leasing income 146,105 255,223 8,339 409,667 Total revenue $ 1,271,886 $ 276,185 $ 12,631 $ 1,560,702 The following table disaggregates revenue from customer contracts attributed to our North America and other foreign locations as well as by segment, based on the location where the goods or services are provided. All other revenue includes transactions with customers in Asia, Africa, Australia, Europe, South America and the Middle East. Hughes ESS Corporate and Other Consolidated (In thousands) For the three months ended September 30, 2018 North America: U.S. $ 355,263 $ 77,995 $ 4,359 $ 437,617 Canada and Mexico 18,197 5,837 — 24,034 All other 71,302 175 (175 ) 71,302 Total revenue $ 444,762 $ 84,007 $ 4,184 $ 532,953 For the nine months ended September 30, 2018 North America: U.S. $ 1,023,276 $ 258,148 $ 13,157 $ 1,294,581 Canada and Mexico 48,911 17,511 — 66,422 All other 199,699 526 (526 ) 199,699 Total revenue $ 1,271,886 $ 276,185 $ 12,631 $ 1,560,702</t>
  </si>
  <si>
    <t>Supplemental Financial Information (Tables)</t>
  </si>
  <si>
    <t>Schedule of Noncash Investing and Financing Activities</t>
  </si>
  <si>
    <t xml:space="preserve"> For the nine months ended September 30 2018 2017 (in thousands) Employee benefits paid in Class A common stock $ 7,605 $ 11,200 Property and equipment financed under capital lease obligations $ 187 $ 8,423 Increase (decrease) in capital expenditures included in accounts payable, net $ 17,058 $ (3,494 ) Capitalized in-orbit incentive obligations $ — $ 43,890 Noncash net assets exchanged for Tracking Stock (Note 1) $ — $ 299,425</t>
  </si>
  <si>
    <t>Schedule of Cost of Sales and Research and Development Costs [Table Text Block]</t>
  </si>
  <si>
    <t xml:space="preserve"> For the three months For the nine months 2018 2017 2018 2017 (In thousands) Cost of sales $ 5,555 $ 7,038 $ 18,443 $ 20,724 Research and development $ 6,544 $ 8,302 $ 20,328 $ 23,444</t>
  </si>
  <si>
    <t>Organization and Business Activities (Details) - segment</t>
  </si>
  <si>
    <t>Feb. 28, 2017</t>
  </si>
  <si>
    <t>Principal Business</t>
  </si>
  <si>
    <t>Number of business segments</t>
  </si>
  <si>
    <t>Hughes Retail Group | DISH Network | Satellite and Tracking Stock Transaction | Hughes Retail Preferred Tracking Stock</t>
  </si>
  <si>
    <t>Percentage of economic interest held</t>
  </si>
  <si>
    <t>80.00%</t>
  </si>
  <si>
    <t>EchoStar Technologies Business | DISH Network | Share Exchange Agreement</t>
  </si>
  <si>
    <t>Ownership interest acquired by related party</t>
  </si>
  <si>
    <t>100.00%</t>
  </si>
  <si>
    <t>Summary of Significant Accounting Policies (Details) - USD ($)</t>
  </si>
  <si>
    <t>Fair value measurements</t>
  </si>
  <si>
    <t>Amount of transfers between levels within the fair value hierarchy</t>
  </si>
  <si>
    <t>Software Development [Member] | Maximum</t>
  </si>
  <si>
    <t>Software useful life</t>
  </si>
  <si>
    <t>5 years</t>
  </si>
  <si>
    <t>Computer Software, Intangible Asset [Member] | Maximum</t>
  </si>
  <si>
    <t>Summary of Significant Accounting Policies - Schedule Of Cumulative Effects Change (Details) - USD ($) $ in Thousands</t>
  </si>
  <si>
    <t>Jun. 30, 2018</t>
  </si>
  <si>
    <t>Jan. 01, 2018</t>
  </si>
  <si>
    <t>Jun. 30, 2017</t>
  </si>
  <si>
    <t>Jan. 01, 2017</t>
  </si>
  <si>
    <t>Dec. 31, 2016</t>
  </si>
  <si>
    <t>Assets:</t>
  </si>
  <si>
    <t>Trade accounts receivable and contract assets, net</t>
  </si>
  <si>
    <t>Liabilities:</t>
  </si>
  <si>
    <t>Stockholders’ Equity:</t>
  </si>
  <si>
    <t>Accounting Standards Update 2016-01</t>
  </si>
  <si>
    <t>Difference between Revenue Guidance in Effect before and after Topic 606 | Accounting Standards Update 2014-09</t>
  </si>
  <si>
    <t>Calculated under Revenue Guidance in Effect before Topic 606</t>
  </si>
  <si>
    <t>Calculated under Revenue Guidance in Effect before Topic 606 | Accounting Standards Update 2014-09</t>
  </si>
  <si>
    <t>Calculated Under Revenue Guidance In Effect Before Topic 606 And Accounting Standards Update 2016-01</t>
  </si>
  <si>
    <t>Accumulated Earnings | Accounting Standards Update 2016-01</t>
  </si>
  <si>
    <t>New Accounting Pronouncements or Change in Accounting Principle [Line Items]</t>
  </si>
  <si>
    <t>New Accounting Pronouncement or Change in Accounting Principle, Cumulative Effect of Change on Equity or Net Assets</t>
  </si>
  <si>
    <t>Accumulated Earnings | Difference between Revenue Guidance in Effect before and after Topic 606 | Accounting Standards Update 2014-09</t>
  </si>
  <si>
    <t>Summary of Significant Accounting Policies - Schedule of ASU Adoption Impact (Details) - USD ($) $ / shares in Units, $ in Thousands</t>
  </si>
  <si>
    <t>Revenues</t>
  </si>
  <si>
    <t>Total other expense, net</t>
  </si>
  <si>
    <t>Net Income (Loss) Available to Common Stockholders, Basic</t>
  </si>
  <si>
    <t>Earnings per share - Class A and B common stock:</t>
  </si>
  <si>
    <t>Accounting Standards Update 2014-09 | Calculated under Revenue Guidance in Effect before Topic 606</t>
  </si>
  <si>
    <t>Accounting Standards Update 2014-09 | Difference between Revenue Guidance in Effect before and after Topic 606</t>
  </si>
  <si>
    <t>Accounting Standards Update 2014-09 And 2016-01 | Calculated Under Revenue Guidance In Effect Before Topic 606 And Accounting Standards Update 2016-01</t>
  </si>
  <si>
    <t>Service [Member] | Accounting Standards Update 2014-09 | Calculated under Revenue Guidance in Effect before Topic 606</t>
  </si>
  <si>
    <t>Service [Member] | Accounting Standards Update 2014-09 | Difference between Revenue Guidance in Effect before and after Topic 606</t>
  </si>
  <si>
    <t>Revenue Recognition (Details) - USD ($) $ in Thousands</t>
  </si>
  <si>
    <t>Receivables [Abstract]</t>
  </si>
  <si>
    <t>Total trade accounts receivable</t>
  </si>
  <si>
    <t>Contract assets</t>
  </si>
  <si>
    <t>Allowance for doubtful accounts</t>
  </si>
  <si>
    <t>Total trade accounts receivable and contract assets, net</t>
  </si>
  <si>
    <t>Allowance for Loan and Lease Loss, Recovery of Bad Debts</t>
  </si>
  <si>
    <t>Contract with Customer, Asset and Liability [Abstract]</t>
  </si>
  <si>
    <t>Contract with Customer, Liability, Noncurrent</t>
  </si>
  <si>
    <t>Contract with Customer, Liability</t>
  </si>
  <si>
    <t>Change in Contract with Customer, Asset and Liability [Abstract]</t>
  </si>
  <si>
    <t>Contract with Customer, Liability, Revenue Recognized</t>
  </si>
  <si>
    <t>Revenue, Performance Obligation [Abstract]</t>
  </si>
  <si>
    <t>Revenue, Remaining Performance Obligation, Amount</t>
  </si>
  <si>
    <t>Revenue, Remaining Performance Obligation, Recognition In Next Rolling Twelve Months, Percentage</t>
  </si>
  <si>
    <t>38.00%</t>
  </si>
  <si>
    <t>Trade accounts receivable</t>
  </si>
  <si>
    <t>Lease Receivable</t>
  </si>
  <si>
    <t>Discontinued Operations (Details) - USD ($) $ in Thousands</t>
  </si>
  <si>
    <t>Disposal Group, Including Discontinued Operation, Income Statement Disclosures [Abstract]</t>
  </si>
  <si>
    <t>Equipment, services and other revenue - DISH Network</t>
  </si>
  <si>
    <t>Equipment, services and other revenue - other</t>
  </si>
  <si>
    <t>Cost of equipment, services and other</t>
  </si>
  <si>
    <t>Operating income (expense)</t>
  </si>
  <si>
    <t>Interest expense</t>
  </si>
  <si>
    <t>Equity in losses of unconsolidated affiliates, net</t>
  </si>
  <si>
    <t>Total income (expense), net</t>
  </si>
  <si>
    <t>Income from discontinued operations before income taxes</t>
  </si>
  <si>
    <t>Discontinued Operation, Alternative Cash Flow Information [Abstract]</t>
  </si>
  <si>
    <t>Expenditures for property and equipment from our discontinued operations</t>
  </si>
  <si>
    <t>Disposal Group, Including Discontinued Operation, Balance Sheet Disclosures [Abstract]</t>
  </si>
  <si>
    <t>Total assets of discontinued operations</t>
  </si>
  <si>
    <t>Total liabilities of discontinued operations</t>
  </si>
  <si>
    <t>Income Statement, Balance Sheet and Additional Disclosures by Disposal Groups, Including Discontinued Operations [Line Items]</t>
  </si>
  <si>
    <t>Earnings per Share (Details) - shares shares in Millions</t>
  </si>
  <si>
    <t>Stock awards</t>
  </si>
  <si>
    <t>Antidilutive Securities Excluded From Computation Of Earnings Per Share</t>
  </si>
  <si>
    <t>Anti-dilutive securities excluded from computation of earnings per share (in shares)</t>
  </si>
  <si>
    <t>Earnings per Share (Details 2) - USD ($) $ / shares in Units, shares in Thousands, $ in Thousands</t>
  </si>
  <si>
    <t>Net income attributable to EchoStar</t>
  </si>
  <si>
    <t>Net income (loss) from continuing operations</t>
  </si>
  <si>
    <t>Net income from discontinued operations</t>
  </si>
  <si>
    <t>Weighted-average common shares outstanding - Class A and B common stock:</t>
  </si>
  <si>
    <t>Basic (in shares)</t>
  </si>
  <si>
    <t>Dilutive impact of stock awards outstanding (in shares)</t>
  </si>
  <si>
    <t>Diluted (in shares)</t>
  </si>
  <si>
    <t>Discontinued operations (in dollars per share)</t>
  </si>
  <si>
    <t>Other Comprehensive Income (Loss) and Related Tax Effects (Details) - USD ($)</t>
  </si>
  <si>
    <t>Accumulated Other Comprehensive Income (Loss) [Line Items]</t>
  </si>
  <si>
    <t>Beginning balance</t>
  </si>
  <si>
    <t>Cumulative effect of adoption of ASU No. 2016-01 as of January 1, 2018 (Note 2)</t>
  </si>
  <si>
    <t>Ending balance</t>
  </si>
  <si>
    <t>Other comprehensive income, tax (expense) benefit</t>
  </si>
  <si>
    <t>Tax effects on foreign currency translation adjustments</t>
  </si>
  <si>
    <t>Unrecognized Tax Benefits, Increase Resulting from Foreign Currency Translation</t>
  </si>
  <si>
    <t>Accumulated Foreign Currency Adjustment Attributable to Parent [Member]</t>
  </si>
  <si>
    <t>Other comprehensive income before reclassifications</t>
  </si>
  <si>
    <t>Amounts reclassified to net income</t>
  </si>
  <si>
    <t>Accumulated Net Investment Gain (Loss) Attributable to Parent [Member]</t>
  </si>
  <si>
    <t>Marketable Investment Securities (Details) - USD ($) $ in Thousands</t>
  </si>
  <si>
    <t>Schedule of Investments [Line Items]</t>
  </si>
  <si>
    <t>Debt securities</t>
  </si>
  <si>
    <t>Equity securities</t>
  </si>
  <si>
    <t>Total marketable investment securities</t>
  </si>
  <si>
    <t>Less: Restricted marketable investment securities</t>
  </si>
  <si>
    <t>Corporate bonds</t>
  </si>
  <si>
    <t>Other debt securities</t>
  </si>
  <si>
    <t>Marketable Investment Securities (Details 2) - USD ($)</t>
  </si>
  <si>
    <t>Unrealized Gains (Losses) on Available-For-Sale Securities</t>
  </si>
  <si>
    <t>Amortized Cost</t>
  </si>
  <si>
    <t>Unrealized Gains</t>
  </si>
  <si>
    <t>Unrealized Losses</t>
  </si>
  <si>
    <t>Available-for-sale Securities, Debt Maturities [Abstract]</t>
  </si>
  <si>
    <t>Debt Securities, Available-for-sale, Maturity, Allocated and Single Maturity Date, Rolling within One Year, Fair Value</t>
  </si>
  <si>
    <t>Available For Sale Securities Debt Maturities After Next Rolling Twelve Months Fair Value</t>
  </si>
  <si>
    <t>Fair value of investments</t>
  </si>
  <si>
    <t>Unrealized gain on investments</t>
  </si>
  <si>
    <t>Total available-for-sale debt securities</t>
  </si>
  <si>
    <t>Marketable Investment Securities Marketable Investment Securities (Details 3) - USD ($)</t>
  </si>
  <si>
    <t>Proceeds from Sale of Available-for-sale Securities [Abstract] (Deprecated 2018-01-31)</t>
  </si>
  <si>
    <t>Proceeds from Sale of Available-for-sale Securities</t>
  </si>
  <si>
    <t>Available-for-sale Securities, Gross Realized Gains</t>
  </si>
  <si>
    <t>Gain (Loss) on Securities [Line Items]</t>
  </si>
  <si>
    <t>Available-for-sale Securities, Equity Securities, Current</t>
  </si>
  <si>
    <t>Trading Securities, Equity</t>
  </si>
  <si>
    <t>Available-for-sale Equity Securities, Amortized Cost Basis</t>
  </si>
  <si>
    <t>Available-for-sale Equity Securities, Accumulated Gross Unrealized Gain, before Tax</t>
  </si>
  <si>
    <t>Available-for-sale Equity Securities, Accumulated Gross Unrealized Loss, before Tax</t>
  </si>
  <si>
    <t>Other Nonoperating Income (Expense) [Member] | Equity securities</t>
  </si>
  <si>
    <t>Gain (Loss) on Investments [Member] | Equity securities</t>
  </si>
  <si>
    <t>Trading Securities, Change in Unrealized Holding Gain (Loss)</t>
  </si>
  <si>
    <t>Marketable Investment Securities (Details 4) - USD ($)</t>
  </si>
  <si>
    <t>Fair value of marketable securities</t>
  </si>
  <si>
    <t>Fair value measurements on recurring basis</t>
  </si>
  <si>
    <t>Fair value measurements on recurring basis | Corporate bonds</t>
  </si>
  <si>
    <t>Fair value measurements on recurring basis | Other debt securities</t>
  </si>
  <si>
    <t>Fair value measurements on recurring basis | Level 1</t>
  </si>
  <si>
    <t>Fair value measurements on recurring basis | Level 1 | Corporate bonds</t>
  </si>
  <si>
    <t>Fair value measurements on recurring basis | Level 1 | Other debt securities</t>
  </si>
  <si>
    <t>Fair value measurements on recurring basis | Level 2</t>
  </si>
  <si>
    <t>Fair value measurements on recurring basis | Level 2 | Corporate bonds</t>
  </si>
  <si>
    <t>Fair value measurements on recurring basis | Level 2 | Other debt securities</t>
  </si>
  <si>
    <t>Inventory (Details) - USD ($) $ in Thousands</t>
  </si>
  <si>
    <t>Raw materials</t>
  </si>
  <si>
    <t>Work-in-process</t>
  </si>
  <si>
    <t>Finished goods</t>
  </si>
  <si>
    <t>Total inventory</t>
  </si>
  <si>
    <t>Property and Equipment (Details) - USD ($) $ in Thousands</t>
  </si>
  <si>
    <t>Property and equipment</t>
  </si>
  <si>
    <t>Total property and equipment</t>
  </si>
  <si>
    <t>Accumulated depreciation</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 acquired under capital leases</t>
  </si>
  <si>
    <t>Satellites - acquired under capital leases | Minimum</t>
  </si>
  <si>
    <t>10 years</t>
  </si>
  <si>
    <t>Satellites - acquired under capital leases | Maximum</t>
  </si>
  <si>
    <t>Construction in progress</t>
  </si>
  <si>
    <t>Property and Equipment (Details 2) - USD ($) $ in Thousands</t>
  </si>
  <si>
    <t>Progress amounts for satellite construction, including prepayments under capital leases and launch services costs</t>
  </si>
  <si>
    <t>Satellite related equipment</t>
  </si>
  <si>
    <t>Property and Equipment (Details 3) - USD ($) $ in Thousands</t>
  </si>
  <si>
    <t>Depreciation expense</t>
  </si>
  <si>
    <t>Total depreciation expense</t>
  </si>
  <si>
    <t>Satellites</t>
  </si>
  <si>
    <t>Property and Equipment (Details 4) $ in Millions</t>
  </si>
  <si>
    <t>1 Months Ended</t>
  </si>
  <si>
    <t>11 Months Ended</t>
  </si>
  <si>
    <t>Dec. 31, 2017solar_array_circuit</t>
  </si>
  <si>
    <t>Oct. 31, 2017USD ($)</t>
  </si>
  <si>
    <t>Sep. 30, 2018USD ($)satellite</t>
  </si>
  <si>
    <t>Sep. 30, 2018USD ($)satellitemi</t>
  </si>
  <si>
    <t>Nov. 30, 2017solar_array_circuit</t>
  </si>
  <si>
    <t>Sep. 30, 2015</t>
  </si>
  <si>
    <t>Number of satellites utilized in geostationary orbit approximately 22,300 miles above the equator</t>
  </si>
  <si>
    <t>Length of satellites utilized in geosynchronous orbit above the equator (in miles) | mi</t>
  </si>
  <si>
    <t>Satellites, owned</t>
  </si>
  <si>
    <t>Satellites, leased</t>
  </si>
  <si>
    <t>Number of satellites utilized under capital lease</t>
  </si>
  <si>
    <t>EchoStar 105/SES-11 [Member]</t>
  </si>
  <si>
    <t>Lessee, Finance Lease, Term of Contract</t>
  </si>
  <si>
    <t>EchoStar X [Member]</t>
  </si>
  <si>
    <t>Number Of Solar Array Circuits Affected | solar_array_circuit</t>
  </si>
  <si>
    <t>Number Of Functional Solar Array Circuits | solar_array_circuit</t>
  </si>
  <si>
    <t>Revenue, Net, Reduction In Period | $</t>
  </si>
  <si>
    <t>Telesat 19V satellite [Member]</t>
  </si>
  <si>
    <t>Other Current Assets [Member] | EchoStar 105/SES-11 [Member]</t>
  </si>
  <si>
    <t>Other Significant Noncash Transaction, Value of Consideration Received | $</t>
  </si>
  <si>
    <t>Goodwill, Regulatory Authorizations and Other Intangible Assets (Details) $ in Thousands</t>
  </si>
  <si>
    <t>Sep. 30, 2018USD ($)</t>
  </si>
  <si>
    <t>Net</t>
  </si>
  <si>
    <t>Balance at the beginning of the period</t>
  </si>
  <si>
    <t>Balance at the end of the period</t>
  </si>
  <si>
    <t>Total regulatory authorizations, net</t>
  </si>
  <si>
    <t>Additions</t>
  </si>
  <si>
    <t>Currency Translation Adjustment</t>
  </si>
  <si>
    <t>Indefinite Lives</t>
  </si>
  <si>
    <t>Indefinite lives</t>
  </si>
  <si>
    <t>Finite Lived Regulatory Authorizations [Member]</t>
  </si>
  <si>
    <t>Cost</t>
  </si>
  <si>
    <t>Accumulated amortization</t>
  </si>
  <si>
    <t>Other Intangible Assets [Member]</t>
  </si>
  <si>
    <t>Investment in Unconsolidated Entities (Details) - USD ($) $ in Thousands</t>
  </si>
  <si>
    <t>Jan. 31, 2017</t>
  </si>
  <si>
    <t>Schedule of Equity Method Investments [Line Items]</t>
  </si>
  <si>
    <t>Equity method</t>
  </si>
  <si>
    <t>Other equity investments without a readily determinable fair value</t>
  </si>
  <si>
    <t>Total investments in unconsolidated entities</t>
  </si>
  <si>
    <t>Invidi Technologies Corporation [Member]</t>
  </si>
  <si>
    <t>Cost Method Investment, Amount Sold</t>
  </si>
  <si>
    <t>Cost Method Investments</t>
  </si>
  <si>
    <t>Cost-method Investments, Realized Gains</t>
  </si>
  <si>
    <t>Debt and Capital Lease Obligations (Details) - USD ($) $ in Thousands</t>
  </si>
  <si>
    <t>Fair Value</t>
  </si>
  <si>
    <t>Carrying amount</t>
  </si>
  <si>
    <t>Capital lease obligations</t>
  </si>
  <si>
    <t>Total debt and capital lease obligations</t>
  </si>
  <si>
    <t>Less: Current portion</t>
  </si>
  <si>
    <t>6 1/2% Senior Secured Notes due 2019</t>
  </si>
  <si>
    <t>Interest rate</t>
  </si>
  <si>
    <t>6.50%</t>
  </si>
  <si>
    <t>Effective Interest Rate</t>
  </si>
  <si>
    <t>6.959%</t>
  </si>
  <si>
    <t>Carrying Amount</t>
  </si>
  <si>
    <t>5 1/4% Senior Secured Notes due 2026</t>
  </si>
  <si>
    <t>5.25%</t>
  </si>
  <si>
    <t>5.32%</t>
  </si>
  <si>
    <t>7 5/8% Senior Unsecured Notes due 2021</t>
  </si>
  <si>
    <t>7.625%</t>
  </si>
  <si>
    <t>8.062%</t>
  </si>
  <si>
    <t>6 5/8% Senior Unsecured Notes due 2026</t>
  </si>
  <si>
    <t>6.625%</t>
  </si>
  <si>
    <t>6.688%</t>
  </si>
  <si>
    <t>Unamortized debt issuance costs</t>
  </si>
  <si>
    <t>Less: Unamortized debt issuance costs</t>
  </si>
  <si>
    <t>Income Taxes (Details) - USD ($)</t>
  </si>
  <si>
    <t>Effective income tax rate</t>
  </si>
  <si>
    <t>43.80%</t>
  </si>
  <si>
    <t>14.50%</t>
  </si>
  <si>
    <t>25.70%</t>
  </si>
  <si>
    <t>11.00%</t>
  </si>
  <si>
    <t>Decrease to one-time tax on accumulated earning of foreign subsidiaries</t>
  </si>
  <si>
    <t>Tax on accumulated earnings of foreign subsidiaries</t>
  </si>
  <si>
    <t>Stock-Based Compensation (Details) - USD ($) $ in Thousands</t>
  </si>
  <si>
    <t>Apr. 24, 2017</t>
  </si>
  <si>
    <t>Apr. 01, 2017</t>
  </si>
  <si>
    <t>Allocated share-based compensation expense</t>
  </si>
  <si>
    <t>Unrecognized stock-based compensation cost, net of estimated forfeiture</t>
  </si>
  <si>
    <t>Employee And Non Employee Stock Option [Member]</t>
  </si>
  <si>
    <t>Stock options and other incentive awards granted (in shares)</t>
  </si>
  <si>
    <t>Employee Stock Option [Member]</t>
  </si>
  <si>
    <t>Share-based Compensation Arrangement by Share-based Payment Award, Options, Nonvested Options Forfeited, Number of Shares</t>
  </si>
  <si>
    <t>Commitments and Contingencies (Details) - USD ($) $ in Millions</t>
  </si>
  <si>
    <t>Satellite-related obligations</t>
  </si>
  <si>
    <t>Other Commitments [Line Items]</t>
  </si>
  <si>
    <t>Commitments and Contingencies (Details 2) $ in Millions</t>
  </si>
  <si>
    <t>Feb. 13, 2018claim</t>
  </si>
  <si>
    <t>Aug. 07, 2017USD ($)</t>
  </si>
  <si>
    <t>Feb. 14, 2017patent</t>
  </si>
  <si>
    <t>Nov. 30, 2017USD ($)</t>
  </si>
  <si>
    <t>Sep. 30, 2018USD ($)claim</t>
  </si>
  <si>
    <t>Dec. 31, 2017USD ($)</t>
  </si>
  <si>
    <t>Subsidiaries | HNS | Elbit</t>
  </si>
  <si>
    <t>Commitment and Contingencies</t>
  </si>
  <si>
    <t>Loss Contingency, Damages Awarded, Value | $</t>
  </si>
  <si>
    <t>Loss Contingency, Attorney's Fees Sought, Value | $</t>
  </si>
  <si>
    <t>Loss Contingency Accrual | $</t>
  </si>
  <si>
    <t>EchoStar Corporation [Member] | HNS | Realtime Data LLC</t>
  </si>
  <si>
    <t>Loss Contingency, Invalidated Claims, Number | claim</t>
  </si>
  <si>
    <t>Loss Contingency, Pending Claims, Number | claim</t>
  </si>
  <si>
    <t>Loss Contingency, Patents Allegedly Infringed, Number | patent</t>
  </si>
  <si>
    <t>Patent 728 [Member] | Realtime Data LLC</t>
  </si>
  <si>
    <t>Loss Contingency, Pending Claims, Validity Not Challenged | claim</t>
  </si>
  <si>
    <t>Segment Reporting (Details) $ in Thousands</t>
  </si>
  <si>
    <t>Sep. 30, 2017USD ($)</t>
  </si>
  <si>
    <t>Sep. 30, 2018USD ($)segment</t>
  </si>
  <si>
    <t>Number of business segments | segment</t>
  </si>
  <si>
    <t>EBITDA</t>
  </si>
  <si>
    <t>Capital expenditures</t>
  </si>
  <si>
    <t>Interest income and expense, net</t>
  </si>
  <si>
    <t>Net income (loss) attributable to noncontrolling interests</t>
  </si>
  <si>
    <t>Hughes Business</t>
  </si>
  <si>
    <t>Hughes Business | Intersegment Elimination</t>
  </si>
  <si>
    <t>Hughes Business | Operating segments</t>
  </si>
  <si>
    <t>ESS Business</t>
  </si>
  <si>
    <t>ESS Business | Intersegment Elimination</t>
  </si>
  <si>
    <t>ESS Business | Operating segments</t>
  </si>
  <si>
    <t>Corporate and Other</t>
  </si>
  <si>
    <t>Corporate and Other | Intersegment Elimination</t>
  </si>
  <si>
    <t>Corporate and Other | Corporate and Other</t>
  </si>
  <si>
    <t>Segment Reporting - Geographic Information (Details) - USD ($) $ in Thousands</t>
  </si>
  <si>
    <t>Revenues from External Customers and Long-Lived Assets [Line Items]</t>
  </si>
  <si>
    <t>U.S.</t>
  </si>
  <si>
    <t>Canada and Mexico</t>
  </si>
  <si>
    <t>All Other Geographic Segments [Member]</t>
  </si>
  <si>
    <t>Hughes Business | Operating segments | U.S.</t>
  </si>
  <si>
    <t>Hughes Business | Operating segments | Canada and Mexico</t>
  </si>
  <si>
    <t>Hughes Business | Operating segments | All Other Geographic Segments [Member]</t>
  </si>
  <si>
    <t>ESS Business | Operating segments | U.S.</t>
  </si>
  <si>
    <t>ESS Business | Operating segments | Canada and Mexico</t>
  </si>
  <si>
    <t>ESS Business | Operating segments | All Other Geographic Segments [Member]</t>
  </si>
  <si>
    <t>Corporate and Other | Corporate and Other | U.S.</t>
  </si>
  <si>
    <t>Corporate and Other | Corporate and Other | Canada and Mexico</t>
  </si>
  <si>
    <t>Corporate and Other | Corporate and Other | All Other Geographic Segments [Member]</t>
  </si>
  <si>
    <t>Segment Reporting Disaggregation of Revenue (Details) - USD ($) $ in Thousands</t>
  </si>
  <si>
    <t>Revenue from External Customer [Line Items]</t>
  </si>
  <si>
    <t>Revenue from sales and services</t>
  </si>
  <si>
    <t>Leasing income</t>
  </si>
  <si>
    <t>Equipment</t>
  </si>
  <si>
    <t>Services</t>
  </si>
  <si>
    <t>Design, development and construction services</t>
  </si>
  <si>
    <t>Hughes Business | Operating segments | Equipment</t>
  </si>
  <si>
    <t>Hughes Business | Operating segments | Services</t>
  </si>
  <si>
    <t>Hughes Business | Operating segments | Design, development and construction services</t>
  </si>
  <si>
    <t>ESS Business | Operating segments | Equipment</t>
  </si>
  <si>
    <t>ESS Business | Operating segments | Services</t>
  </si>
  <si>
    <t>ESS Business | Operating segments | Design, development and construction services</t>
  </si>
  <si>
    <t>Corporate and Other | Corporate and Other | Equipment</t>
  </si>
  <si>
    <t>Corporate and Other | Corporate and Other | Services</t>
  </si>
  <si>
    <t>Corporate and Other | Corporate and Other | Design, development and construction services</t>
  </si>
  <si>
    <t>Related Party Transactions (Details) $ in Millions</t>
  </si>
  <si>
    <t>Feb. 28, 2022</t>
  </si>
  <si>
    <t>Nov. 30, 2016</t>
  </si>
  <si>
    <t>Jul. 31, 2016</t>
  </si>
  <si>
    <t>Aug. 31, 2015</t>
  </si>
  <si>
    <t>Dec. 31, 2012</t>
  </si>
  <si>
    <t>Oct. 31, 2012</t>
  </si>
  <si>
    <t>Sep. 30, 2018term</t>
  </si>
  <si>
    <t>Aug. 31, 2018</t>
  </si>
  <si>
    <t>Aug. 31, 2017</t>
  </si>
  <si>
    <t>May 31, 2017</t>
  </si>
  <si>
    <t>Feb. 28, 2013transponder</t>
  </si>
  <si>
    <t>May 31, 2012</t>
  </si>
  <si>
    <t>Mar. 31, 2012</t>
  </si>
  <si>
    <t>Sep. 30, 2010USD ($)</t>
  </si>
  <si>
    <t>Dec. 31, 2009</t>
  </si>
  <si>
    <t>Sep. 30, 2009transponder</t>
  </si>
  <si>
    <t>Nov. 30, 2008transponder</t>
  </si>
  <si>
    <t>DISH Network | TT&amp;C Agreement</t>
  </si>
  <si>
    <t>Related party transactions</t>
  </si>
  <si>
    <t>Minimum required notice period for termination of agreement by related party</t>
  </si>
  <si>
    <t>12 months</t>
  </si>
  <si>
    <t>Agreement term</t>
  </si>
  <si>
    <t>1 month</t>
  </si>
  <si>
    <t>DISH Network | TerreStar Agreement</t>
  </si>
  <si>
    <t>21 days</t>
  </si>
  <si>
    <t>Required minimum notice for termination of agreement</t>
  </si>
  <si>
    <t>90 days</t>
  </si>
  <si>
    <t>DISH Network | Hughes Broadband Distribution Agreement</t>
  </si>
  <si>
    <t>180 days</t>
  </si>
  <si>
    <t>Automatic renewal period</t>
  </si>
  <si>
    <t>DISH Network | DBSD North America Agreement</t>
  </si>
  <si>
    <t>120 days</t>
  </si>
  <si>
    <t>DISH Network | RUS Implementation Agreement</t>
  </si>
  <si>
    <t>Grants receivable | $</t>
  </si>
  <si>
    <t>DISH Network | Amended and Restated Professional Services Agreement</t>
  </si>
  <si>
    <t>60 days</t>
  </si>
  <si>
    <t>Required minimum notice for termination of individual service</t>
  </si>
  <si>
    <t>30 days</t>
  </si>
  <si>
    <t>DISH Network | Collocation and Antenna Space Agreements</t>
  </si>
  <si>
    <t>Term of renewal option</t>
  </si>
  <si>
    <t>3 years</t>
  </si>
  <si>
    <t>Related Party Transactions Agreement, Termination Notice Required by Reporting Entity</t>
  </si>
  <si>
    <t>DISH Network | Subsequent Event | DBSD North America Agreement</t>
  </si>
  <si>
    <t>Hughes Retail Group | Hughes Retail Preferred Tracking Stock | DISH Network | Satellite and Tracking Stock Transaction</t>
  </si>
  <si>
    <t>Ciel | Satellite Capacity Lease Agreement [Member]</t>
  </si>
  <si>
    <t>Lessee, Operating Lease, Term of Contract</t>
  </si>
  <si>
    <t>Maximum | DISH Network | Collocation and Antenna Space Agreements</t>
  </si>
  <si>
    <t>Required notice for renewal of agreement</t>
  </si>
  <si>
    <t>Minimum | DISH Network | Collocation and Antenna Space Agreements</t>
  </si>
  <si>
    <t>EchoStar XVI | DISH Network | Satellite Capacity Lease Agreement [Member]</t>
  </si>
  <si>
    <t>Lessor, Operating Lease, Term of Contract</t>
  </si>
  <si>
    <t>Lessor, Operating Lease, Renewal Term</t>
  </si>
  <si>
    <t>Agreement term from commencement of service date</t>
  </si>
  <si>
    <t>Reduction in term of first renewal option</t>
  </si>
  <si>
    <t>Additional term of renewal option</t>
  </si>
  <si>
    <t>Nimiq5 [Member] | DISH Network | Satellite Capacity Lease Agreement [Member]</t>
  </si>
  <si>
    <t>Number of DBS transponders available to receive services</t>
  </si>
  <si>
    <t>Nimiq5 [Member] | Telesat Canada | Satellite Capacity Lease Agreement [Member]</t>
  </si>
  <si>
    <t>QuetzSat-1 [Member] | DISH Network | Satellite Capacity Lease Agreement [Member]</t>
  </si>
  <si>
    <t>Number of DBS transponders currently receiving services</t>
  </si>
  <si>
    <t>Number of DBS transponders currently receiving services subleased back from related party</t>
  </si>
  <si>
    <t>QuetzSat-1 [Member] | SES Latin America | Satellite Capacity Lease Agreement [Member]</t>
  </si>
  <si>
    <t>Number of DBS transponders expected to receive services</t>
  </si>
  <si>
    <t>Real Estate Leases to DISH Network | DISH Network | 100 Inverness Lease Agreement</t>
  </si>
  <si>
    <t>Required minimum notice for termination or agreement if month-to-month</t>
  </si>
  <si>
    <t>Real Estate Leases to DISH Network | DISH Network | Meridian Lease Agreement</t>
  </si>
  <si>
    <t>Real Estate Leases to DISH Network | DISH Network | Santa Fe Lease Agreement</t>
  </si>
  <si>
    <t>Real Estate Leases to DISH Network | DISH Network | Cheyenne Lease Agreement</t>
  </si>
  <si>
    <t>Real Estate Leases from DISH Network | DISH Network | Cheyenne Lease Agreement</t>
  </si>
  <si>
    <t>Lessee, Operating Lease, Renewal Term</t>
  </si>
  <si>
    <t>Number of successive one year renewal options | term</t>
  </si>
  <si>
    <t>Real Estate Leases from DISH Network | DISH Network | Gilbert Lease Agreement</t>
  </si>
  <si>
    <t>Real Estate Leases from DISH Network | DISH Network | American Fork Occupancy License Agreement</t>
  </si>
  <si>
    <t>Related Party Transactions (Details 2) - DISH Network $ in Millions</t>
  </si>
  <si>
    <t>Mar. 31, 2017</t>
  </si>
  <si>
    <t>Dec. 31, 2016USD ($)</t>
  </si>
  <si>
    <t>Oct. 31, 2016parcel</t>
  </si>
  <si>
    <t>Mar. 31, 2014USD ($)satellite</t>
  </si>
  <si>
    <t>Dec. 31, 2011USD ($)</t>
  </si>
  <si>
    <t>Satellite and Tracking Stock Transaction</t>
  </si>
  <si>
    <t>Proceeds from issuance of Tracking Stock</t>
  </si>
  <si>
    <t>Satellite and Tracking Stock Transaction | EchoStar and HSSC</t>
  </si>
  <si>
    <t>Related Party Transactions Number of Owned Satellites Transferred | satellite</t>
  </si>
  <si>
    <t>Hughes Broadband Master Services Agreement</t>
  </si>
  <si>
    <t>Share Exchange Agreement | EchoStar Technologies Business</t>
  </si>
  <si>
    <t>Patent Cross-License Agreements</t>
  </si>
  <si>
    <t>Maximum aggregate payments required under cross license agreements</t>
  </si>
  <si>
    <t>Maximum additional aggregate payments required under cross license agreements if options are exercised</t>
  </si>
  <si>
    <t>Orange New Jersey</t>
  </si>
  <si>
    <t>Number of Real Estate Properties | parcel</t>
  </si>
  <si>
    <t>Related Party Transactions (Details 3) - USD ($) $ in Millions</t>
  </si>
  <si>
    <t>Hughes Systique Corporation</t>
  </si>
  <si>
    <t>Ownership interest in related party</t>
  </si>
  <si>
    <t>43.50%</t>
  </si>
  <si>
    <t>Ownership percentage by related party</t>
  </si>
  <si>
    <t>25.50%</t>
  </si>
  <si>
    <t>Dish Mexico</t>
  </si>
  <si>
    <t>Equity interest in joint venture</t>
  </si>
  <si>
    <t>49.00%</t>
  </si>
  <si>
    <t>Revenue recognized from related party</t>
  </si>
  <si>
    <t>Receivables from related party</t>
  </si>
  <si>
    <t>Deluxe/EchoStar LLC</t>
  </si>
  <si>
    <t>50.00%</t>
  </si>
  <si>
    <t>AsiaSat</t>
  </si>
  <si>
    <t>Expenses from Transactions with Related Party</t>
  </si>
  <si>
    <t>Global IP Revenue [Member]</t>
  </si>
  <si>
    <t>TerreStar Solutions, Inc. [Member]</t>
  </si>
  <si>
    <t>Cost Method Investment Nonvoting Interest Ownership Percentage</t>
  </si>
  <si>
    <t>33.00%</t>
  </si>
  <si>
    <t>Supplemental Financial Information (Details) - USD ($) $ in Thousands</t>
  </si>
  <si>
    <t>Supplemental Cash Flow Elements [Abstract]</t>
  </si>
  <si>
    <t>Employee benefits paid in Class A common stock</t>
  </si>
  <si>
    <t>Property and equipment financed under capital lease obligations</t>
  </si>
  <si>
    <t>Increase (decrease) in capital expenditures included in accounts payable, net</t>
  </si>
  <si>
    <t>Capitalized in-orbit incentive obligations</t>
  </si>
  <si>
    <t>Noncash net assets exchanged for Tracking Stock (Note 1)</t>
  </si>
  <si>
    <t>Restricted Cash and Cash Equivalents [Abstract]</t>
  </si>
  <si>
    <t>Restricted cash</t>
  </si>
  <si>
    <t>Research and Development Expense [Abstract]</t>
  </si>
  <si>
    <t>Payments to develop software</t>
  </si>
  <si>
    <t>Capitalized computer software, net</t>
  </si>
  <si>
    <t>Capitalized software development costs for software sold to customers</t>
  </si>
  <si>
    <t>Capitalized computer software, amortization</t>
  </si>
  <si>
    <t>Weighted Average</t>
  </si>
  <si>
    <t>Capitalized Contract Cost [Abstract]</t>
  </si>
  <si>
    <t>Contract acquisition costs</t>
  </si>
  <si>
    <t>Contract acquisition costs, amortization</t>
  </si>
  <si>
    <t>Contract Fulfillment Costs</t>
  </si>
  <si>
    <t>In-orbit incentive obligations</t>
  </si>
  <si>
    <t>Cost of Sal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415404</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c r="B13" s="3" t="s">
        <v>12</v>
      </c>
    </row>
    <row r="14" spans="1:3">
      <c r="A14" s="3" t="s">
        <v>23</v>
      </c>
      <c r="B14" s="3" t="s">
        <v>12</v>
      </c>
    </row>
    <row r="15" spans="1:3">
      <c r="A15" s="3" t="s">
        <v>24</v>
      </c>
    </row>
    <row r="16" spans="1:3">
      <c r="A16" s="3" t="s">
        <v>25</v>
      </c>
      <c r="C16" s="4" t="n">
        <v>48548092</v>
      </c>
    </row>
    <row r="17" spans="1:3">
      <c r="A17" s="3" t="s">
        <v>26</v>
      </c>
    </row>
    <row r="18" spans="1:3">
      <c r="A18" s="3" t="s">
        <v>25</v>
      </c>
      <c r="C18"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6" t="s">
        <v>218</v>
      </c>
    </row>
    <row r="4" spans="1:2">
      <c r="A4" s="3" t="s">
        <v>219</v>
      </c>
      <c r="B4" s="3"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6" t="s">
        <v>221</v>
      </c>
    </row>
    <row r="4" spans="1:2">
      <c r="A4" s="3" t="s">
        <v>34</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6" t="s">
        <v>230</v>
      </c>
    </row>
    <row r="4" spans="1:2">
      <c r="A4" s="3" t="s">
        <v>231</v>
      </c>
      <c r="B4" s="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v>
      </c>
      <c r="B1" s="2" t="s">
        <v>2</v>
      </c>
      <c r="C1" s="2" t="s">
        <v>28</v>
      </c>
    </row>
    <row r="2" spans="1:3">
      <c r="A2" s="6" t="s">
        <v>29</v>
      </c>
    </row>
    <row r="3" spans="1:3">
      <c r="A3" s="3" t="s">
        <v>30</v>
      </c>
      <c r="B3" s="7" t="n">
        <v>1597295</v>
      </c>
      <c r="C3" s="7" t="n">
        <v>2431456</v>
      </c>
    </row>
    <row r="4" spans="1:3">
      <c r="A4" s="3" t="s">
        <v>31</v>
      </c>
      <c r="B4" s="4" t="n">
        <v>1842875</v>
      </c>
      <c r="C4" s="4" t="n">
        <v>814161</v>
      </c>
    </row>
    <row r="5" spans="1:3">
      <c r="A5" s="3" t="s">
        <v>32</v>
      </c>
      <c r="B5" s="4" t="n">
        <v>217524</v>
      </c>
      <c r="C5" s="4" t="n">
        <v>196840</v>
      </c>
    </row>
    <row r="6" spans="1:3">
      <c r="A6" s="3" t="s">
        <v>33</v>
      </c>
      <c r="B6" s="4" t="n">
        <v>11065</v>
      </c>
      <c r="C6" s="4" t="n">
        <v>43295</v>
      </c>
    </row>
    <row r="7" spans="1:3">
      <c r="A7" s="3" t="s">
        <v>34</v>
      </c>
      <c r="B7" s="4" t="n">
        <v>70061</v>
      </c>
      <c r="C7" s="4" t="n">
        <v>83595</v>
      </c>
    </row>
    <row r="8" spans="1:3">
      <c r="A8" s="3" t="s">
        <v>35</v>
      </c>
      <c r="B8" s="4" t="n">
        <v>56149</v>
      </c>
      <c r="C8" s="4" t="n">
        <v>54533</v>
      </c>
    </row>
    <row r="9" spans="1:3">
      <c r="A9" s="3" t="s">
        <v>36</v>
      </c>
      <c r="B9" s="4" t="n">
        <v>17222</v>
      </c>
      <c r="C9" s="4" t="n">
        <v>91671</v>
      </c>
    </row>
    <row r="10" spans="1:3">
      <c r="A10" s="3" t="s">
        <v>37</v>
      </c>
      <c r="B10" s="4" t="n">
        <v>3812191</v>
      </c>
      <c r="C10" s="4" t="n">
        <v>3715551</v>
      </c>
    </row>
    <row r="11" spans="1:3">
      <c r="A11" s="6" t="s">
        <v>38</v>
      </c>
    </row>
    <row r="12" spans="1:3">
      <c r="A12" s="3" t="s">
        <v>39</v>
      </c>
      <c r="B12" s="4" t="n">
        <v>3442537</v>
      </c>
      <c r="C12" s="4" t="n">
        <v>3465471</v>
      </c>
    </row>
    <row r="13" spans="1:3">
      <c r="A13" s="3" t="s">
        <v>40</v>
      </c>
      <c r="B13" s="4" t="n">
        <v>525595</v>
      </c>
      <c r="C13" s="4" t="n">
        <v>536936</v>
      </c>
    </row>
    <row r="14" spans="1:3">
      <c r="A14" s="3" t="s">
        <v>41</v>
      </c>
      <c r="B14" s="4" t="n">
        <v>504173</v>
      </c>
      <c r="C14" s="4" t="n">
        <v>504173</v>
      </c>
    </row>
    <row r="15" spans="1:3">
      <c r="A15" s="3" t="s">
        <v>42</v>
      </c>
      <c r="B15" s="4" t="n">
        <v>47912</v>
      </c>
      <c r="C15" s="4" t="n">
        <v>58955</v>
      </c>
    </row>
    <row r="16" spans="1:3">
      <c r="A16" s="3" t="s">
        <v>43</v>
      </c>
      <c r="B16" s="4" t="n">
        <v>160669</v>
      </c>
      <c r="C16" s="4" t="n">
        <v>161427</v>
      </c>
    </row>
    <row r="17" spans="1:3">
      <c r="A17" s="3" t="s">
        <v>44</v>
      </c>
      <c r="B17" s="4" t="n">
        <v>94503</v>
      </c>
      <c r="C17" s="4" t="n">
        <v>92687</v>
      </c>
    </row>
    <row r="18" spans="1:3">
      <c r="A18" s="3" t="s">
        <v>45</v>
      </c>
      <c r="B18" s="4" t="n">
        <v>262866</v>
      </c>
      <c r="C18" s="4" t="n">
        <v>214814</v>
      </c>
    </row>
    <row r="19" spans="1:3">
      <c r="A19" s="3" t="s">
        <v>46</v>
      </c>
      <c r="B19" s="4" t="n">
        <v>5038255</v>
      </c>
      <c r="C19" s="4" t="n">
        <v>5034463</v>
      </c>
    </row>
    <row r="20" spans="1:3">
      <c r="A20" s="3" t="s">
        <v>47</v>
      </c>
      <c r="B20" s="4" t="n">
        <v>8850446</v>
      </c>
      <c r="C20" s="4" t="n">
        <v>8750014</v>
      </c>
    </row>
    <row r="21" spans="1:3">
      <c r="A21" s="6" t="s">
        <v>48</v>
      </c>
    </row>
    <row r="22" spans="1:3">
      <c r="A22" s="3" t="s">
        <v>49</v>
      </c>
      <c r="B22" s="4" t="n">
        <v>119235</v>
      </c>
      <c r="C22" s="4" t="n">
        <v>108406</v>
      </c>
    </row>
    <row r="23" spans="1:3">
      <c r="A23" s="3" t="s">
        <v>50</v>
      </c>
      <c r="B23" s="4" t="n">
        <v>1411</v>
      </c>
      <c r="C23" s="4" t="n">
        <v>4753</v>
      </c>
    </row>
    <row r="24" spans="1:3">
      <c r="A24" s="3" t="s">
        <v>51</v>
      </c>
      <c r="B24" s="4" t="n">
        <v>1030088</v>
      </c>
      <c r="C24" s="4" t="n">
        <v>40631</v>
      </c>
    </row>
    <row r="25" spans="1:3">
      <c r="A25" s="3" t="s">
        <v>52</v>
      </c>
      <c r="B25" s="4" t="n">
        <v>74135</v>
      </c>
      <c r="C25" s="4" t="n">
        <v>65959</v>
      </c>
    </row>
    <row r="26" spans="1:3">
      <c r="A26" s="3" t="s">
        <v>53</v>
      </c>
      <c r="B26" s="4" t="n">
        <v>57589</v>
      </c>
      <c r="C26" s="4" t="n">
        <v>47616</v>
      </c>
    </row>
    <row r="27" spans="1:3">
      <c r="A27" s="3" t="s">
        <v>54</v>
      </c>
      <c r="B27" s="4" t="n">
        <v>41341</v>
      </c>
      <c r="C27" s="4" t="n">
        <v>47756</v>
      </c>
    </row>
    <row r="28" spans="1:3">
      <c r="A28" s="3" t="s">
        <v>55</v>
      </c>
      <c r="B28" s="4" t="n">
        <v>16681</v>
      </c>
      <c r="C28" s="4" t="n">
        <v>16122</v>
      </c>
    </row>
    <row r="29" spans="1:3">
      <c r="A29" s="3" t="s">
        <v>56</v>
      </c>
      <c r="B29" s="4" t="n">
        <v>72464</v>
      </c>
      <c r="C29" s="4" t="n">
        <v>82647</v>
      </c>
    </row>
    <row r="30" spans="1:3">
      <c r="A30" s="3" t="s">
        <v>57</v>
      </c>
      <c r="B30" s="4" t="n">
        <v>1412944</v>
      </c>
      <c r="C30" s="4" t="n">
        <v>413890</v>
      </c>
    </row>
    <row r="31" spans="1:3">
      <c r="A31" s="6" t="s">
        <v>58</v>
      </c>
    </row>
    <row r="32" spans="1:3">
      <c r="A32" s="3" t="s">
        <v>59</v>
      </c>
      <c r="B32" s="4" t="n">
        <v>2582819</v>
      </c>
      <c r="C32" s="4" t="n">
        <v>3594213</v>
      </c>
    </row>
    <row r="33" spans="1:3">
      <c r="A33" s="3" t="s">
        <v>60</v>
      </c>
      <c r="B33" s="4" t="n">
        <v>471259</v>
      </c>
      <c r="C33" s="4" t="n">
        <v>436023</v>
      </c>
    </row>
    <row r="34" spans="1:3">
      <c r="A34" s="3" t="s">
        <v>61</v>
      </c>
      <c r="B34" s="4" t="n">
        <v>124694</v>
      </c>
      <c r="C34" s="4" t="n">
        <v>128503</v>
      </c>
    </row>
    <row r="35" spans="1:3">
      <c r="A35" s="3" t="s">
        <v>62</v>
      </c>
      <c r="B35" s="4" t="n">
        <v>3178772</v>
      </c>
      <c r="C35" s="4" t="n">
        <v>4158739</v>
      </c>
    </row>
    <row r="36" spans="1:3">
      <c r="A36" s="3" t="s">
        <v>63</v>
      </c>
      <c r="B36" s="4" t="n">
        <v>4591716</v>
      </c>
      <c r="C36" s="4" t="n">
        <v>4572629</v>
      </c>
    </row>
    <row r="37" spans="1:3">
      <c r="A37" s="3" t="s">
        <v>64</v>
      </c>
      <c r="B37" s="3" t="s">
        <v>65</v>
      </c>
      <c r="C37" s="3" t="s">
        <v>65</v>
      </c>
    </row>
    <row r="38" spans="1:3">
      <c r="A38" s="6" t="s">
        <v>66</v>
      </c>
    </row>
    <row r="39" spans="1:3">
      <c r="A39" s="3" t="s">
        <v>67</v>
      </c>
      <c r="B39" s="4" t="n">
        <v>0</v>
      </c>
      <c r="C39" s="4" t="n">
        <v>0</v>
      </c>
    </row>
    <row r="40" spans="1:3">
      <c r="A40" s="3" t="s">
        <v>68</v>
      </c>
      <c r="B40" s="4" t="n">
        <v>3694682</v>
      </c>
      <c r="C40" s="4" t="n">
        <v>3669461</v>
      </c>
    </row>
    <row r="41" spans="1:3">
      <c r="A41" s="3" t="s">
        <v>69</v>
      </c>
      <c r="B41" s="4" t="n">
        <v>-160947</v>
      </c>
      <c r="C41" s="4" t="n">
        <v>-130154</v>
      </c>
    </row>
    <row r="42" spans="1:3">
      <c r="A42" s="3" t="s">
        <v>70</v>
      </c>
      <c r="B42" s="4" t="n">
        <v>808330</v>
      </c>
      <c r="C42" s="4" t="n">
        <v>721316</v>
      </c>
    </row>
    <row r="43" spans="1:3">
      <c r="A43" s="3" t="s">
        <v>71</v>
      </c>
      <c r="B43" s="4" t="n">
        <v>-98162</v>
      </c>
      <c r="C43" s="4" t="n">
        <v>-98162</v>
      </c>
    </row>
    <row r="44" spans="1:3">
      <c r="A44" s="3" t="s">
        <v>72</v>
      </c>
      <c r="B44" s="4" t="n">
        <v>4244005</v>
      </c>
      <c r="C44" s="4" t="n">
        <v>4162563</v>
      </c>
    </row>
    <row r="45" spans="1:3">
      <c r="A45" s="3" t="s">
        <v>73</v>
      </c>
      <c r="B45" s="4" t="n">
        <v>14725</v>
      </c>
      <c r="C45" s="4" t="n">
        <v>14822</v>
      </c>
    </row>
    <row r="46" spans="1:3">
      <c r="A46" s="3" t="s">
        <v>74</v>
      </c>
      <c r="B46" s="4" t="n">
        <v>4258730</v>
      </c>
      <c r="C46" s="4" t="n">
        <v>4177385</v>
      </c>
    </row>
    <row r="47" spans="1:3">
      <c r="A47" s="3" t="s">
        <v>75</v>
      </c>
      <c r="B47" s="4" t="n">
        <v>8850446</v>
      </c>
      <c r="C47" s="4" t="n">
        <v>8750014</v>
      </c>
    </row>
    <row r="48" spans="1:3">
      <c r="A48" s="3" t="s">
        <v>24</v>
      </c>
    </row>
    <row r="49" spans="1:3">
      <c r="A49" s="6" t="s">
        <v>66</v>
      </c>
    </row>
    <row r="50" spans="1:3">
      <c r="A50" s="3" t="s">
        <v>76</v>
      </c>
      <c r="B50" s="4" t="n">
        <v>54</v>
      </c>
      <c r="C50" s="4" t="n">
        <v>54</v>
      </c>
    </row>
    <row r="51" spans="1:3">
      <c r="A51" s="3" t="s">
        <v>77</v>
      </c>
    </row>
    <row r="52" spans="1:3">
      <c r="A52" s="6" t="s">
        <v>66</v>
      </c>
    </row>
    <row r="53" spans="1:3">
      <c r="A53" s="3" t="s">
        <v>76</v>
      </c>
      <c r="B53" s="4" t="n">
        <v>48</v>
      </c>
      <c r="C53" s="4" t="n">
        <v>48</v>
      </c>
    </row>
    <row r="54" spans="1:3">
      <c r="A54" s="3" t="s">
        <v>78</v>
      </c>
    </row>
    <row r="55" spans="1:3">
      <c r="A55" s="6" t="s">
        <v>66</v>
      </c>
    </row>
    <row r="56" spans="1:3">
      <c r="A56" s="3" t="s">
        <v>76</v>
      </c>
      <c r="B56" s="4" t="n">
        <v>0</v>
      </c>
      <c r="C56" s="4" t="n">
        <v>0</v>
      </c>
    </row>
    <row r="57" spans="1:3">
      <c r="A57" s="3" t="s">
        <v>79</v>
      </c>
    </row>
    <row r="58" spans="1:3">
      <c r="A58" s="6" t="s">
        <v>66</v>
      </c>
    </row>
    <row r="59" spans="1:3">
      <c r="A59" s="3" t="s">
        <v>76</v>
      </c>
      <c r="B59" s="7" t="n">
        <v>0</v>
      </c>
      <c r="C5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99</v>
      </c>
    </row>
    <row r="4" spans="1:2">
      <c r="A4" s="3" t="s">
        <v>251</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6" t="s">
        <v>202</v>
      </c>
    </row>
    <row r="4" spans="1:2">
      <c r="A4" s="3" t="s">
        <v>254</v>
      </c>
      <c r="B4" s="3" t="s">
        <v>255</v>
      </c>
    </row>
    <row r="5" spans="1:2">
      <c r="A5" s="3" t="s">
        <v>256</v>
      </c>
      <c r="B5" s="3" t="s">
        <v>257</v>
      </c>
    </row>
    <row r="6" spans="1:2">
      <c r="A6" s="3" t="s">
        <v>258</v>
      </c>
      <c r="B6" s="3" t="s">
        <v>259</v>
      </c>
    </row>
    <row r="7" spans="1:2">
      <c r="A7" s="3" t="s">
        <v>260</v>
      </c>
      <c r="B7" s="3" t="s">
        <v>261</v>
      </c>
    </row>
    <row r="8" spans="1:2">
      <c r="A8" s="3" t="s">
        <v>262</v>
      </c>
      <c r="B8" s="3" t="s">
        <v>263</v>
      </c>
    </row>
    <row r="9" spans="1:2">
      <c r="A9" s="3" t="s">
        <v>264</v>
      </c>
      <c r="B9" s="3" t="s">
        <v>265</v>
      </c>
    </row>
    <row r="10" spans="1:2">
      <c r="A10" s="3" t="s">
        <v>266</v>
      </c>
      <c r="B10" s="3" t="s">
        <v>267</v>
      </c>
    </row>
    <row r="11" spans="1:2">
      <c r="A11" s="3" t="s">
        <v>268</v>
      </c>
      <c r="B11" s="3" t="s">
        <v>269</v>
      </c>
    </row>
    <row r="12" spans="1:2">
      <c r="A12" s="3" t="s">
        <v>270</v>
      </c>
      <c r="B12" s="3" t="s">
        <v>271</v>
      </c>
    </row>
    <row r="13" spans="1:2">
      <c r="A13" s="3" t="s">
        <v>272</v>
      </c>
      <c r="B13" s="3" t="s">
        <v>273</v>
      </c>
    </row>
    <row r="14" spans="1:2">
      <c r="A14" s="3" t="s">
        <v>274</v>
      </c>
      <c r="B14" s="3" t="s">
        <v>275</v>
      </c>
    </row>
    <row r="15" spans="1:2">
      <c r="A15" s="3" t="s">
        <v>276</v>
      </c>
      <c r="B15" s="3" t="s">
        <v>277</v>
      </c>
    </row>
    <row r="16" spans="1:2">
      <c r="A16" s="3" t="s">
        <v>278</v>
      </c>
      <c r="B16" s="3" t="s">
        <v>279</v>
      </c>
    </row>
    <row r="17" spans="1:2">
      <c r="A17" s="3" t="s">
        <v>217</v>
      </c>
      <c r="B17" s="3" t="s">
        <v>280</v>
      </c>
    </row>
    <row r="18" spans="1:2">
      <c r="A18" s="3" t="s">
        <v>229</v>
      </c>
      <c r="B18" s="3" t="s">
        <v>281</v>
      </c>
    </row>
    <row r="19" spans="1:2">
      <c r="A19" s="3" t="s">
        <v>282</v>
      </c>
      <c r="B19" s="3" t="s">
        <v>283</v>
      </c>
    </row>
    <row r="20" spans="1:2">
      <c r="A20" s="3" t="s">
        <v>284</v>
      </c>
      <c r="B20" s="3"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02</v>
      </c>
    </row>
    <row r="4" spans="1:2">
      <c r="A4" s="3" t="s">
        <v>287</v>
      </c>
      <c r="B4" s="3"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6" t="s">
        <v>205</v>
      </c>
    </row>
    <row r="4" spans="1:2">
      <c r="A4" s="3" t="s">
        <v>290</v>
      </c>
      <c r="B4" s="3"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6" t="s">
        <v>209</v>
      </c>
    </row>
    <row r="4" spans="1:2">
      <c r="A4" s="3" t="s">
        <v>208</v>
      </c>
      <c r="B4"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28</v>
      </c>
    </row>
    <row r="2" spans="1:3">
      <c r="A2" s="6" t="s">
        <v>76</v>
      </c>
    </row>
    <row r="3" spans="1:3">
      <c r="A3" s="3" t="s">
        <v>81</v>
      </c>
      <c r="B3" s="8" t="n">
        <v>0.001</v>
      </c>
      <c r="C3" s="8" t="n">
        <v>0.001</v>
      </c>
    </row>
    <row r="4" spans="1:3">
      <c r="A4" s="3" t="s">
        <v>82</v>
      </c>
      <c r="B4" s="4" t="n">
        <v>4000000000</v>
      </c>
      <c r="C4" s="4" t="n">
        <v>4000000000</v>
      </c>
    </row>
    <row r="5" spans="1:3">
      <c r="A5" s="3" t="s">
        <v>24</v>
      </c>
    </row>
    <row r="6" spans="1:3">
      <c r="A6" s="6" t="s">
        <v>76</v>
      </c>
    </row>
    <row r="7" spans="1:3">
      <c r="A7" s="3" t="s">
        <v>81</v>
      </c>
      <c r="B7" s="8" t="n">
        <v>0.001</v>
      </c>
      <c r="C7" s="8" t="n">
        <v>0.001</v>
      </c>
    </row>
    <row r="8" spans="1:3">
      <c r="A8" s="3" t="s">
        <v>82</v>
      </c>
      <c r="B8" s="4" t="n">
        <v>1600000000</v>
      </c>
      <c r="C8" s="4" t="n">
        <v>1600000000</v>
      </c>
    </row>
    <row r="9" spans="1:3">
      <c r="A9" s="3" t="s">
        <v>83</v>
      </c>
      <c r="B9" s="4" t="n">
        <v>54080228</v>
      </c>
      <c r="C9" s="4" t="n">
        <v>53663859</v>
      </c>
    </row>
    <row r="10" spans="1:3">
      <c r="A10" s="3" t="s">
        <v>84</v>
      </c>
      <c r="B10" s="4" t="n">
        <v>48547910</v>
      </c>
      <c r="C10" s="4" t="n">
        <v>48131541</v>
      </c>
    </row>
    <row r="11" spans="1:3">
      <c r="A11" s="3" t="s">
        <v>77</v>
      </c>
    </row>
    <row r="12" spans="1:3">
      <c r="A12" s="6" t="s">
        <v>76</v>
      </c>
    </row>
    <row r="13" spans="1:3">
      <c r="A13" s="3" t="s">
        <v>81</v>
      </c>
      <c r="B13" s="8" t="n">
        <v>0.001</v>
      </c>
      <c r="C13" s="8" t="n">
        <v>0.001</v>
      </c>
    </row>
    <row r="14" spans="1:3">
      <c r="A14" s="3" t="s">
        <v>82</v>
      </c>
      <c r="B14" s="4" t="n">
        <v>800000000</v>
      </c>
      <c r="C14" s="4" t="n">
        <v>800000000</v>
      </c>
    </row>
    <row r="15" spans="1:3">
      <c r="A15" s="3" t="s">
        <v>83</v>
      </c>
      <c r="B15" s="4" t="n">
        <v>47687039</v>
      </c>
      <c r="C15" s="4" t="n">
        <v>47687039</v>
      </c>
    </row>
    <row r="16" spans="1:3">
      <c r="A16" s="3" t="s">
        <v>84</v>
      </c>
      <c r="B16" s="4" t="n">
        <v>47687039</v>
      </c>
      <c r="C16" s="4" t="n">
        <v>47687039</v>
      </c>
    </row>
    <row r="17" spans="1:3">
      <c r="A17" s="3" t="s">
        <v>78</v>
      </c>
    </row>
    <row r="18" spans="1:3">
      <c r="A18" s="6" t="s">
        <v>76</v>
      </c>
    </row>
    <row r="19" spans="1:3">
      <c r="A19" s="3" t="s">
        <v>81</v>
      </c>
      <c r="B19" s="8" t="n">
        <v>0.001</v>
      </c>
      <c r="C19" s="8" t="n">
        <v>0.001</v>
      </c>
    </row>
    <row r="20" spans="1:3">
      <c r="A20" s="3" t="s">
        <v>82</v>
      </c>
      <c r="B20" s="4" t="n">
        <v>800000000</v>
      </c>
      <c r="C20" s="4" t="n">
        <v>800000000</v>
      </c>
    </row>
    <row r="21" spans="1:3">
      <c r="A21" s="3" t="s">
        <v>83</v>
      </c>
      <c r="B21" s="4" t="n">
        <v>0</v>
      </c>
      <c r="C21" s="4" t="n">
        <v>0</v>
      </c>
    </row>
    <row r="22" spans="1:3">
      <c r="A22" s="3" t="s">
        <v>84</v>
      </c>
      <c r="B22" s="4" t="n">
        <v>0</v>
      </c>
      <c r="C22" s="4" t="n">
        <v>0</v>
      </c>
    </row>
    <row r="23" spans="1:3">
      <c r="A23" s="3" t="s">
        <v>79</v>
      </c>
    </row>
    <row r="24" spans="1:3">
      <c r="A24" s="6" t="s">
        <v>76</v>
      </c>
    </row>
    <row r="25" spans="1:3">
      <c r="A25" s="3" t="s">
        <v>81</v>
      </c>
      <c r="B25" s="8" t="n">
        <v>0.001</v>
      </c>
      <c r="C25" s="8" t="n">
        <v>0.001</v>
      </c>
    </row>
    <row r="26" spans="1:3">
      <c r="A26" s="3" t="s">
        <v>82</v>
      </c>
      <c r="B26" s="4" t="n">
        <v>800000000</v>
      </c>
      <c r="C26" s="4" t="n">
        <v>800000000</v>
      </c>
    </row>
    <row r="27" spans="1:3">
      <c r="A27" s="3" t="s">
        <v>83</v>
      </c>
      <c r="B27" s="4" t="n">
        <v>0</v>
      </c>
      <c r="C27" s="4" t="n">
        <v>0</v>
      </c>
    </row>
    <row r="28" spans="1:3">
      <c r="A28" s="3" t="s">
        <v>84</v>
      </c>
      <c r="B28" s="4" t="n">
        <v>0</v>
      </c>
      <c r="C28" s="4" t="n">
        <v>0</v>
      </c>
    </row>
    <row r="29" spans="1:3">
      <c r="A29" s="3" t="s">
        <v>85</v>
      </c>
    </row>
    <row r="30" spans="1:3">
      <c r="A30" s="6" t="s">
        <v>85</v>
      </c>
    </row>
    <row r="31" spans="1:3">
      <c r="A31" s="3" t="s">
        <v>86</v>
      </c>
      <c r="B31" s="8" t="n">
        <v>0.001</v>
      </c>
      <c r="C31" s="8" t="n">
        <v>0.001</v>
      </c>
    </row>
    <row r="32" spans="1:3">
      <c r="A32" s="3" t="s">
        <v>87</v>
      </c>
      <c r="B32" s="4" t="n">
        <v>20000000</v>
      </c>
      <c r="C32" s="4" t="n">
        <v>20000000</v>
      </c>
    </row>
    <row r="33" spans="1:3">
      <c r="A33" s="3" t="s">
        <v>88</v>
      </c>
      <c r="B33" s="4" t="n">
        <v>0</v>
      </c>
      <c r="C33" s="4" t="n">
        <v>0</v>
      </c>
    </row>
    <row r="34" spans="1:3">
      <c r="A34" s="3" t="s">
        <v>89</v>
      </c>
      <c r="B34" s="4" t="n">
        <v>0</v>
      </c>
      <c r="C3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6" t="s">
        <v>212</v>
      </c>
    </row>
    <row r="4" spans="1:2">
      <c r="A4" s="3" t="s">
        <v>295</v>
      </c>
      <c r="B4"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6" t="s">
        <v>215</v>
      </c>
    </row>
    <row r="4" spans="1:2">
      <c r="A4" s="3" t="s">
        <v>298</v>
      </c>
      <c r="B4"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6" t="s">
        <v>218</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6" t="s">
        <v>221</v>
      </c>
    </row>
    <row r="4" spans="1:2">
      <c r="A4" s="3" t="s">
        <v>308</v>
      </c>
      <c r="B4"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6" t="s">
        <v>224</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6" t="s">
        <v>227</v>
      </c>
    </row>
    <row r="4" spans="1:2">
      <c r="A4" s="3" t="s">
        <v>316</v>
      </c>
      <c r="B4" s="3"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6" t="s">
        <v>230</v>
      </c>
    </row>
    <row r="4" spans="1:2">
      <c r="A4" s="3" t="s">
        <v>319</v>
      </c>
      <c r="B4"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6" t="s">
        <v>234</v>
      </c>
    </row>
    <row r="4" spans="1:2">
      <c r="A4" s="3" t="s">
        <v>322</v>
      </c>
      <c r="B4"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40</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46</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6" t="s">
        <v>93</v>
      </c>
    </row>
    <row r="4" spans="1:5">
      <c r="A4" s="3" t="s">
        <v>94</v>
      </c>
      <c r="B4" s="7" t="n">
        <v>532953</v>
      </c>
      <c r="C4" s="7" t="n">
        <v>481233</v>
      </c>
      <c r="D4" s="7" t="n">
        <v>1560702</v>
      </c>
      <c r="E4" s="7" t="n">
        <v>1379460</v>
      </c>
    </row>
    <row r="5" spans="1:5">
      <c r="A5" s="6" t="s">
        <v>95</v>
      </c>
    </row>
    <row r="6" spans="1:5">
      <c r="A6" s="3" t="s">
        <v>96</v>
      </c>
      <c r="B6" s="4" t="n">
        <v>107490</v>
      </c>
      <c r="C6" s="4" t="n">
        <v>91003</v>
      </c>
      <c r="D6" s="4" t="n">
        <v>313839</v>
      </c>
      <c r="E6" s="4" t="n">
        <v>263820</v>
      </c>
    </row>
    <row r="7" spans="1:5">
      <c r="A7" s="3" t="s">
        <v>97</v>
      </c>
      <c r="B7" s="4" t="n">
        <v>6544</v>
      </c>
      <c r="C7" s="4" t="n">
        <v>8302</v>
      </c>
      <c r="D7" s="4" t="n">
        <v>20328</v>
      </c>
      <c r="E7" s="4" t="n">
        <v>23444</v>
      </c>
    </row>
    <row r="8" spans="1:5">
      <c r="A8" s="3" t="s">
        <v>98</v>
      </c>
      <c r="B8" s="4" t="n">
        <v>150555</v>
      </c>
      <c r="C8" s="4" t="n">
        <v>134822</v>
      </c>
      <c r="D8" s="4" t="n">
        <v>444558</v>
      </c>
      <c r="E8" s="4" t="n">
        <v>379939</v>
      </c>
    </row>
    <row r="9" spans="1:5">
      <c r="A9" s="3" t="s">
        <v>99</v>
      </c>
      <c r="B9" s="4" t="n">
        <v>462918</v>
      </c>
      <c r="C9" s="4" t="n">
        <v>424819</v>
      </c>
      <c r="D9" s="4" t="n">
        <v>1357892</v>
      </c>
      <c r="E9" s="4" t="n">
        <v>1225505</v>
      </c>
    </row>
    <row r="10" spans="1:5">
      <c r="A10" s="3" t="s">
        <v>100</v>
      </c>
      <c r="B10" s="4" t="n">
        <v>70035</v>
      </c>
      <c r="C10" s="4" t="n">
        <v>56414</v>
      </c>
      <c r="D10" s="4" t="n">
        <v>202810</v>
      </c>
      <c r="E10" s="4" t="n">
        <v>153955</v>
      </c>
    </row>
    <row r="11" spans="1:5">
      <c r="A11" s="6" t="s">
        <v>101</v>
      </c>
    </row>
    <row r="12" spans="1:5">
      <c r="A12" s="3" t="s">
        <v>102</v>
      </c>
      <c r="B12" s="4" t="n">
        <v>21349</v>
      </c>
      <c r="C12" s="4" t="n">
        <v>12012</v>
      </c>
      <c r="D12" s="4" t="n">
        <v>56237</v>
      </c>
      <c r="E12" s="4" t="n">
        <v>30342</v>
      </c>
    </row>
    <row r="13" spans="1:5">
      <c r="A13" s="3" t="s">
        <v>103</v>
      </c>
      <c r="B13" s="4" t="n">
        <v>-62086</v>
      </c>
      <c r="C13" s="4" t="n">
        <v>-55646</v>
      </c>
      <c r="D13" s="4" t="n">
        <v>-186371</v>
      </c>
      <c r="E13" s="4" t="n">
        <v>-156498</v>
      </c>
    </row>
    <row r="14" spans="1:5">
      <c r="A14" s="3" t="s">
        <v>104</v>
      </c>
      <c r="B14" s="4" t="n">
        <v>4693</v>
      </c>
      <c r="C14" s="4" t="n">
        <v>20090</v>
      </c>
      <c r="D14" s="4" t="n">
        <v>33426</v>
      </c>
      <c r="E14" s="4" t="n">
        <v>30664</v>
      </c>
    </row>
    <row r="15" spans="1:5">
      <c r="A15" s="3" t="s">
        <v>105</v>
      </c>
      <c r="B15" s="4" t="n">
        <v>416</v>
      </c>
      <c r="C15" s="4" t="n">
        <v>4381</v>
      </c>
      <c r="D15" s="4" t="n">
        <v>-2651</v>
      </c>
      <c r="E15" s="4" t="n">
        <v>15620</v>
      </c>
    </row>
    <row r="16" spans="1:5">
      <c r="A16" s="3" t="s">
        <v>106</v>
      </c>
      <c r="B16" s="4" t="n">
        <v>-5069</v>
      </c>
      <c r="C16" s="4" t="n">
        <v>4686</v>
      </c>
      <c r="D16" s="4" t="n">
        <v>-5201</v>
      </c>
      <c r="E16" s="4" t="n">
        <v>8211</v>
      </c>
    </row>
    <row r="17" spans="1:5">
      <c r="A17" s="3" t="s">
        <v>107</v>
      </c>
      <c r="B17" s="4" t="n">
        <v>-40697</v>
      </c>
      <c r="C17" s="4" t="n">
        <v>-14477</v>
      </c>
      <c r="D17" s="4" t="n">
        <v>-104560</v>
      </c>
      <c r="E17" s="4" t="n">
        <v>-71661</v>
      </c>
    </row>
    <row r="18" spans="1:5">
      <c r="A18" s="3" t="s">
        <v>108</v>
      </c>
      <c r="B18" s="4" t="n">
        <v>29338</v>
      </c>
      <c r="C18" s="4" t="n">
        <v>41937</v>
      </c>
      <c r="D18" s="4" t="n">
        <v>98250</v>
      </c>
      <c r="E18" s="4" t="n">
        <v>82294</v>
      </c>
    </row>
    <row r="19" spans="1:5">
      <c r="A19" s="3" t="s">
        <v>109</v>
      </c>
      <c r="B19" s="4" t="n">
        <v>-12836</v>
      </c>
      <c r="C19" s="4" t="n">
        <v>-6082</v>
      </c>
      <c r="D19" s="4" t="n">
        <v>-25235</v>
      </c>
      <c r="E19" s="4" t="n">
        <v>-9073</v>
      </c>
    </row>
    <row r="20" spans="1:5">
      <c r="A20" s="3" t="s">
        <v>110</v>
      </c>
      <c r="B20" s="4" t="n">
        <v>16502</v>
      </c>
      <c r="C20" s="4" t="n">
        <v>35855</v>
      </c>
      <c r="D20" s="4" t="n">
        <v>73015</v>
      </c>
      <c r="E20" s="4" t="n">
        <v>73221</v>
      </c>
    </row>
    <row r="21" spans="1:5">
      <c r="A21" s="3" t="s">
        <v>111</v>
      </c>
      <c r="B21" s="4" t="n">
        <v>0</v>
      </c>
      <c r="C21" s="4" t="n">
        <v>-654</v>
      </c>
      <c r="D21" s="4" t="n">
        <v>0</v>
      </c>
      <c r="E21" s="4" t="n">
        <v>6454</v>
      </c>
    </row>
    <row r="22" spans="1:5">
      <c r="A22" s="3" t="s">
        <v>112</v>
      </c>
      <c r="B22" s="4" t="n">
        <v>16502</v>
      </c>
      <c r="C22" s="4" t="n">
        <v>35201</v>
      </c>
      <c r="D22" s="4" t="n">
        <v>73015</v>
      </c>
      <c r="E22" s="4" t="n">
        <v>79675</v>
      </c>
    </row>
    <row r="23" spans="1:5">
      <c r="A23" s="3" t="s">
        <v>113</v>
      </c>
      <c r="B23" s="4" t="n">
        <v>450</v>
      </c>
      <c r="C23" s="4" t="n">
        <v>532</v>
      </c>
      <c r="D23" s="4" t="n">
        <v>1292</v>
      </c>
      <c r="E23" s="4" t="n">
        <v>351</v>
      </c>
    </row>
    <row r="24" spans="1:5">
      <c r="A24" s="3" t="s">
        <v>114</v>
      </c>
      <c r="B24" s="4" t="n">
        <v>16052</v>
      </c>
      <c r="C24" s="4" t="n">
        <v>34669</v>
      </c>
      <c r="D24" s="4" t="n">
        <v>71723</v>
      </c>
      <c r="E24" s="4" t="n">
        <v>79324</v>
      </c>
    </row>
    <row r="25" spans="1:5">
      <c r="A25" s="3" t="s">
        <v>115</v>
      </c>
      <c r="B25" s="4" t="n">
        <v>0</v>
      </c>
      <c r="C25" s="4" t="n">
        <v>0</v>
      </c>
      <c r="D25" s="4" t="n">
        <v>0</v>
      </c>
      <c r="E25" s="4" t="n">
        <v>-1209</v>
      </c>
    </row>
    <row r="26" spans="1:5">
      <c r="A26" s="3" t="s">
        <v>116</v>
      </c>
      <c r="B26" s="7" t="n">
        <v>16052</v>
      </c>
      <c r="C26" s="7" t="n">
        <v>34669</v>
      </c>
      <c r="D26" s="7" t="n">
        <v>71723</v>
      </c>
      <c r="E26" s="7" t="n">
        <v>80533</v>
      </c>
    </row>
    <row r="27" spans="1:5">
      <c r="A27" s="6" t="s">
        <v>117</v>
      </c>
    </row>
    <row r="28" spans="1:5">
      <c r="A28" s="3" t="s">
        <v>118</v>
      </c>
      <c r="B28" s="9" t="n">
        <v>0.17</v>
      </c>
      <c r="C28" s="9" t="n">
        <v>0.37</v>
      </c>
      <c r="D28" s="9" t="n">
        <v>0.75</v>
      </c>
      <c r="E28" s="9" t="n">
        <v>0.78</v>
      </c>
    </row>
    <row r="29" spans="1:5">
      <c r="A29" s="3" t="s">
        <v>119</v>
      </c>
      <c r="B29" s="10" t="n">
        <v>0.17</v>
      </c>
      <c r="C29" s="10" t="n">
        <v>0.36</v>
      </c>
      <c r="D29" s="10" t="n">
        <v>0.75</v>
      </c>
      <c r="E29" s="10" t="n">
        <v>0.84</v>
      </c>
    </row>
    <row r="30" spans="1:5">
      <c r="A30" s="6" t="s">
        <v>120</v>
      </c>
    </row>
    <row r="31" spans="1:5">
      <c r="A31" s="3" t="s">
        <v>118</v>
      </c>
      <c r="B31" s="10" t="n">
        <v>0.17</v>
      </c>
      <c r="C31" s="10" t="n">
        <v>0.36</v>
      </c>
      <c r="D31" s="10" t="n">
        <v>0.74</v>
      </c>
      <c r="E31" s="10" t="n">
        <v>0.77</v>
      </c>
    </row>
    <row r="32" spans="1:5">
      <c r="A32" s="3" t="s">
        <v>121</v>
      </c>
      <c r="B32" s="9" t="n">
        <v>0.17</v>
      </c>
      <c r="C32" s="9" t="n">
        <v>0.36</v>
      </c>
      <c r="D32" s="9" t="n">
        <v>0.74</v>
      </c>
      <c r="E32" s="9" t="n">
        <v>0.83</v>
      </c>
    </row>
    <row r="33" spans="1:5">
      <c r="A33" s="3" t="s">
        <v>122</v>
      </c>
    </row>
    <row r="34" spans="1:5">
      <c r="A34" s="6" t="s">
        <v>93</v>
      </c>
    </row>
    <row r="35" spans="1:5">
      <c r="A35" s="3" t="s">
        <v>94</v>
      </c>
      <c r="B35" s="7" t="n">
        <v>388248</v>
      </c>
      <c r="C35" s="7" t="n">
        <v>310973</v>
      </c>
      <c r="D35" s="7" t="n">
        <v>1118733</v>
      </c>
      <c r="E35" s="7" t="n">
        <v>865817</v>
      </c>
    </row>
    <row r="36" spans="1:5">
      <c r="A36" s="6" t="s">
        <v>95</v>
      </c>
    </row>
    <row r="37" spans="1:5">
      <c r="A37" s="3" t="s">
        <v>123</v>
      </c>
      <c r="B37" s="4" t="n">
        <v>152011</v>
      </c>
      <c r="C37" s="4" t="n">
        <v>143048</v>
      </c>
      <c r="D37" s="4" t="n">
        <v>451913</v>
      </c>
      <c r="E37" s="4" t="n">
        <v>416463</v>
      </c>
    </row>
    <row r="38" spans="1:5">
      <c r="A38" s="3" t="s">
        <v>124</v>
      </c>
    </row>
    <row r="39" spans="1:5">
      <c r="A39" s="6" t="s">
        <v>93</v>
      </c>
    </row>
    <row r="40" spans="1:5">
      <c r="A40" s="3" t="s">
        <v>94</v>
      </c>
      <c r="B40" s="4" t="n">
        <v>56846</v>
      </c>
      <c r="C40" s="4" t="n">
        <v>59125</v>
      </c>
      <c r="D40" s="4" t="n">
        <v>150134</v>
      </c>
      <c r="E40" s="4" t="n">
        <v>173819</v>
      </c>
    </row>
    <row r="41" spans="1:5">
      <c r="A41" s="6" t="s">
        <v>95</v>
      </c>
    </row>
    <row r="42" spans="1:5">
      <c r="A42" s="3" t="s">
        <v>123</v>
      </c>
      <c r="B42" s="4" t="n">
        <v>46318</v>
      </c>
      <c r="C42" s="4" t="n">
        <v>47644</v>
      </c>
      <c r="D42" s="4" t="n">
        <v>127254</v>
      </c>
      <c r="E42" s="4" t="n">
        <v>141839</v>
      </c>
    </row>
    <row r="43" spans="1:5">
      <c r="A43" s="3" t="s">
        <v>125</v>
      </c>
    </row>
    <row r="44" spans="1:5">
      <c r="A44" s="6" t="s">
        <v>93</v>
      </c>
    </row>
    <row r="45" spans="1:5">
      <c r="A45" s="3" t="s">
        <v>94</v>
      </c>
      <c r="B45" s="7" t="n">
        <v>87859</v>
      </c>
      <c r="C45" s="7" t="n">
        <v>111135</v>
      </c>
      <c r="D45" s="7" t="n">
        <v>291835</v>
      </c>
      <c r="E45" s="7" t="n">
        <v>3398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199</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342</v>
      </c>
      <c r="C1" s="2" t="s">
        <v>2</v>
      </c>
    </row>
    <row r="2" spans="1:3">
      <c r="A2" s="6" t="s">
        <v>343</v>
      </c>
    </row>
    <row r="3" spans="1:3">
      <c r="A3" s="3" t="s">
        <v>344</v>
      </c>
      <c r="C3" s="4" t="n">
        <v>2</v>
      </c>
    </row>
    <row r="4" spans="1:3">
      <c r="A4" s="3" t="s">
        <v>345</v>
      </c>
    </row>
    <row r="5" spans="1:3">
      <c r="A5" s="6" t="s">
        <v>343</v>
      </c>
    </row>
    <row r="6" spans="1:3">
      <c r="A6" s="3" t="s">
        <v>346</v>
      </c>
      <c r="B6" s="3" t="s">
        <v>347</v>
      </c>
    </row>
    <row r="7" spans="1:3">
      <c r="A7" s="3" t="s">
        <v>348</v>
      </c>
    </row>
    <row r="8" spans="1:3">
      <c r="A8" s="6" t="s">
        <v>343</v>
      </c>
    </row>
    <row r="9" spans="1:3">
      <c r="A9" s="3" t="s">
        <v>349</v>
      </c>
      <c r="B9" s="3" t="s">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1</v>
      </c>
      <c r="B1" s="2" t="s">
        <v>1</v>
      </c>
    </row>
    <row r="2" spans="1:3">
      <c r="B2" s="2" t="s">
        <v>2</v>
      </c>
      <c r="C2" s="2" t="s">
        <v>92</v>
      </c>
    </row>
    <row r="3" spans="1:3">
      <c r="A3" s="6" t="s">
        <v>352</v>
      </c>
    </row>
    <row r="4" spans="1:3">
      <c r="A4" s="3" t="s">
        <v>353</v>
      </c>
      <c r="B4" s="7" t="n">
        <v>0</v>
      </c>
      <c r="C4" s="7" t="n">
        <v>0</v>
      </c>
    </row>
    <row r="5" spans="1:3">
      <c r="A5" s="3" t="s">
        <v>354</v>
      </c>
    </row>
    <row r="6" spans="1:3">
      <c r="A6" s="6" t="s">
        <v>278</v>
      </c>
    </row>
    <row r="7" spans="1:3">
      <c r="A7" s="3" t="s">
        <v>355</v>
      </c>
      <c r="B7" s="3" t="s">
        <v>356</v>
      </c>
    </row>
    <row r="8" spans="1:3">
      <c r="A8" s="3" t="s">
        <v>357</v>
      </c>
    </row>
    <row r="9" spans="1:3">
      <c r="A9" s="6" t="s">
        <v>278</v>
      </c>
    </row>
    <row r="10" spans="1:3">
      <c r="A10" s="3" t="s">
        <v>355</v>
      </c>
      <c r="B10" s="3" t="s">
        <v>3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8</v>
      </c>
      <c r="B1" s="2" t="s">
        <v>2</v>
      </c>
      <c r="C1" s="2" t="s">
        <v>359</v>
      </c>
      <c r="D1" s="2" t="s">
        <v>360</v>
      </c>
      <c r="E1" s="2" t="s">
        <v>28</v>
      </c>
      <c r="F1" s="2" t="s">
        <v>92</v>
      </c>
      <c r="G1" s="2" t="s">
        <v>361</v>
      </c>
      <c r="H1" s="2" t="s">
        <v>362</v>
      </c>
      <c r="I1" s="2" t="s">
        <v>363</v>
      </c>
    </row>
    <row r="2" spans="1:9">
      <c r="A2" s="6" t="s">
        <v>364</v>
      </c>
    </row>
    <row r="3" spans="1:9">
      <c r="A3" s="3" t="s">
        <v>365</v>
      </c>
      <c r="B3" s="7" t="n">
        <v>217524</v>
      </c>
      <c r="D3" s="7" t="n">
        <v>189737</v>
      </c>
      <c r="E3" s="7" t="n">
        <v>196840</v>
      </c>
    </row>
    <row r="4" spans="1:9">
      <c r="A4" s="3" t="s">
        <v>36</v>
      </c>
      <c r="B4" s="4" t="n">
        <v>17222</v>
      </c>
      <c r="D4" s="4" t="n">
        <v>92204</v>
      </c>
      <c r="E4" s="4" t="n">
        <v>91671</v>
      </c>
    </row>
    <row r="5" spans="1:9">
      <c r="A5" s="3" t="s">
        <v>43</v>
      </c>
      <c r="B5" s="4" t="n">
        <v>160669</v>
      </c>
      <c r="D5" s="4" t="n">
        <v>168344</v>
      </c>
      <c r="E5" s="4" t="n">
        <v>161427</v>
      </c>
    </row>
    <row r="6" spans="1:9">
      <c r="A6" s="3" t="s">
        <v>45</v>
      </c>
      <c r="B6" s="4" t="n">
        <v>262866</v>
      </c>
      <c r="D6" s="4" t="n">
        <v>237359</v>
      </c>
      <c r="E6" s="4" t="n">
        <v>214814</v>
      </c>
    </row>
    <row r="7" spans="1:9">
      <c r="A7" s="3" t="s">
        <v>47</v>
      </c>
      <c r="B7" s="4" t="n">
        <v>8850446</v>
      </c>
      <c r="D7" s="4" t="n">
        <v>8772906</v>
      </c>
      <c r="E7" s="4" t="n">
        <v>8750014</v>
      </c>
    </row>
    <row r="8" spans="1:9">
      <c r="A8" s="6" t="s">
        <v>366</v>
      </c>
    </row>
    <row r="9" spans="1:9">
      <c r="A9" s="3" t="s">
        <v>52</v>
      </c>
      <c r="B9" s="4" t="n">
        <v>74135</v>
      </c>
      <c r="D9" s="4" t="n">
        <v>64417</v>
      </c>
      <c r="E9" s="4" t="n">
        <v>65959</v>
      </c>
    </row>
    <row r="10" spans="1:9">
      <c r="A10" s="3" t="s">
        <v>56</v>
      </c>
      <c r="B10" s="4" t="n">
        <v>72464</v>
      </c>
      <c r="D10" s="4" t="n">
        <v>82902</v>
      </c>
      <c r="E10" s="4" t="n">
        <v>82647</v>
      </c>
    </row>
    <row r="11" spans="1:9">
      <c r="A11" s="3" t="s">
        <v>60</v>
      </c>
      <c r="B11" s="4" t="n">
        <v>471259</v>
      </c>
      <c r="D11" s="4" t="n">
        <v>439145</v>
      </c>
      <c r="E11" s="4" t="n">
        <v>436023</v>
      </c>
    </row>
    <row r="12" spans="1:9">
      <c r="A12" s="3" t="s">
        <v>61</v>
      </c>
      <c r="B12" s="4" t="n">
        <v>124694</v>
      </c>
      <c r="D12" s="4" t="n">
        <v>124435</v>
      </c>
      <c r="E12" s="4" t="n">
        <v>128503</v>
      </c>
    </row>
    <row r="13" spans="1:9">
      <c r="A13" s="3" t="s">
        <v>63</v>
      </c>
      <c r="B13" s="4" t="n">
        <v>4591716</v>
      </c>
      <c r="D13" s="4" t="n">
        <v>4570396</v>
      </c>
      <c r="E13" s="4" t="n">
        <v>4572629</v>
      </c>
    </row>
    <row r="14" spans="1:9">
      <c r="A14" s="6" t="s">
        <v>367</v>
      </c>
    </row>
    <row r="15" spans="1:9">
      <c r="A15" s="3" t="s">
        <v>69</v>
      </c>
      <c r="B15" s="4" t="n">
        <v>-160947</v>
      </c>
      <c r="D15" s="4" t="n">
        <v>-119687</v>
      </c>
      <c r="E15" s="4" t="n">
        <v>-130154</v>
      </c>
    </row>
    <row r="16" spans="1:9">
      <c r="A16" s="3" t="s">
        <v>70</v>
      </c>
      <c r="B16" s="4" t="n">
        <v>808330</v>
      </c>
      <c r="D16" s="4" t="n">
        <v>735974</v>
      </c>
      <c r="E16" s="4" t="n">
        <v>721316</v>
      </c>
    </row>
    <row r="17" spans="1:9">
      <c r="A17" s="3" t="s">
        <v>72</v>
      </c>
      <c r="B17" s="4" t="n">
        <v>4258730</v>
      </c>
      <c r="C17" s="7" t="n">
        <v>4244252</v>
      </c>
      <c r="D17" s="4" t="n">
        <v>4202510</v>
      </c>
      <c r="E17" s="4" t="n">
        <v>4177385</v>
      </c>
      <c r="F17" s="7" t="n">
        <v>3895819</v>
      </c>
      <c r="G17" s="7" t="n">
        <v>3856724</v>
      </c>
      <c r="H17" s="7" t="n">
        <v>4021313</v>
      </c>
      <c r="I17" s="7" t="n">
        <v>4006805</v>
      </c>
    </row>
    <row r="18" spans="1:9">
      <c r="A18" s="3" t="s">
        <v>75</v>
      </c>
      <c r="B18" s="4" t="n">
        <v>8850446</v>
      </c>
      <c r="D18" s="4" t="n">
        <v>8772906</v>
      </c>
      <c r="E18" s="4" t="n">
        <v>8750014</v>
      </c>
    </row>
    <row r="19" spans="1:9">
      <c r="A19" s="3" t="s">
        <v>368</v>
      </c>
    </row>
    <row r="20" spans="1:9">
      <c r="A20" s="6" t="s">
        <v>367</v>
      </c>
    </row>
    <row r="21" spans="1:9">
      <c r="A21" s="3" t="s">
        <v>69</v>
      </c>
      <c r="B21" s="4" t="n">
        <v>40407</v>
      </c>
      <c r="D21" s="4" t="n">
        <v>10467</v>
      </c>
    </row>
    <row r="22" spans="1:9">
      <c r="A22" s="3" t="s">
        <v>70</v>
      </c>
      <c r="B22" s="4" t="n">
        <v>-40407</v>
      </c>
      <c r="D22" s="4" t="n">
        <v>-10467</v>
      </c>
    </row>
    <row r="23" spans="1:9">
      <c r="A23" s="3" t="s">
        <v>369</v>
      </c>
    </row>
    <row r="24" spans="1:9">
      <c r="A24" s="6" t="s">
        <v>364</v>
      </c>
    </row>
    <row r="25" spans="1:9">
      <c r="A25" s="3" t="s">
        <v>365</v>
      </c>
      <c r="B25" s="4" t="n">
        <v>8511</v>
      </c>
      <c r="D25" s="4" t="n">
        <v>-7103</v>
      </c>
    </row>
    <row r="26" spans="1:9">
      <c r="A26" s="3" t="s">
        <v>36</v>
      </c>
      <c r="B26" s="4" t="n">
        <v>-533</v>
      </c>
      <c r="D26" s="4" t="n">
        <v>533</v>
      </c>
    </row>
    <row r="27" spans="1:9">
      <c r="A27" s="3" t="s">
        <v>43</v>
      </c>
      <c r="B27" s="4" t="n">
        <v>-6071</v>
      </c>
      <c r="D27" s="4" t="n">
        <v>6917</v>
      </c>
    </row>
    <row r="28" spans="1:9">
      <c r="A28" s="3" t="s">
        <v>45</v>
      </c>
      <c r="B28" s="4" t="n">
        <v>-33310</v>
      </c>
      <c r="D28" s="4" t="n">
        <v>22545</v>
      </c>
    </row>
    <row r="29" spans="1:9">
      <c r="A29" s="3" t="s">
        <v>47</v>
      </c>
      <c r="B29" s="4" t="n">
        <v>-31403</v>
      </c>
      <c r="D29" s="4" t="n">
        <v>22892</v>
      </c>
    </row>
    <row r="30" spans="1:9">
      <c r="A30" s="6" t="s">
        <v>366</v>
      </c>
    </row>
    <row r="31" spans="1:9">
      <c r="A31" s="3" t="s">
        <v>52</v>
      </c>
      <c r="B31" s="4" t="n">
        <v>971</v>
      </c>
      <c r="D31" s="4" t="n">
        <v>-1542</v>
      </c>
    </row>
    <row r="32" spans="1:9">
      <c r="A32" s="3" t="s">
        <v>56</v>
      </c>
      <c r="B32" s="4" t="n">
        <v>-255</v>
      </c>
      <c r="D32" s="4" t="n">
        <v>255</v>
      </c>
    </row>
    <row r="33" spans="1:9">
      <c r="A33" s="3" t="s">
        <v>60</v>
      </c>
      <c r="D33" s="4" t="n">
        <v>3122</v>
      </c>
    </row>
    <row r="34" spans="1:9">
      <c r="A34" s="3" t="s">
        <v>61</v>
      </c>
      <c r="B34" s="4" t="n">
        <v>2234</v>
      </c>
      <c r="D34" s="4" t="n">
        <v>-4068</v>
      </c>
    </row>
    <row r="35" spans="1:9">
      <c r="A35" s="3" t="s">
        <v>63</v>
      </c>
      <c r="B35" s="4" t="n">
        <v>-1763</v>
      </c>
      <c r="D35" s="4" t="n">
        <v>-2233</v>
      </c>
    </row>
    <row r="36" spans="1:9">
      <c r="A36" s="6" t="s">
        <v>367</v>
      </c>
    </row>
    <row r="37" spans="1:9">
      <c r="A37" s="3" t="s">
        <v>69</v>
      </c>
      <c r="B37" s="4" t="n">
        <v>0</v>
      </c>
      <c r="D37" s="4" t="n">
        <v>0</v>
      </c>
    </row>
    <row r="38" spans="1:9">
      <c r="A38" s="3" t="s">
        <v>70</v>
      </c>
      <c r="B38" s="4" t="n">
        <v>-29640</v>
      </c>
      <c r="D38" s="4" t="n">
        <v>25125</v>
      </c>
    </row>
    <row r="39" spans="1:9">
      <c r="A39" s="3" t="s">
        <v>72</v>
      </c>
      <c r="B39" s="4" t="n">
        <v>-29640</v>
      </c>
      <c r="D39" s="4" t="n">
        <v>25125</v>
      </c>
    </row>
    <row r="40" spans="1:9">
      <c r="A40" s="3" t="s">
        <v>75</v>
      </c>
      <c r="B40" s="4" t="n">
        <v>-31403</v>
      </c>
      <c r="D40" s="4" t="n">
        <v>22892</v>
      </c>
    </row>
    <row r="41" spans="1:9">
      <c r="A41" s="3" t="s">
        <v>370</v>
      </c>
    </row>
    <row r="42" spans="1:9">
      <c r="A42" s="6" t="s">
        <v>364</v>
      </c>
    </row>
    <row r="43" spans="1:9">
      <c r="A43" s="3" t="s">
        <v>365</v>
      </c>
      <c r="E43" s="4" t="n">
        <v>196840</v>
      </c>
    </row>
    <row r="44" spans="1:9">
      <c r="A44" s="3" t="s">
        <v>36</v>
      </c>
      <c r="E44" s="4" t="n">
        <v>91671</v>
      </c>
    </row>
    <row r="45" spans="1:9">
      <c r="A45" s="3" t="s">
        <v>43</v>
      </c>
      <c r="E45" s="4" t="n">
        <v>161427</v>
      </c>
    </row>
    <row r="46" spans="1:9">
      <c r="A46" s="3" t="s">
        <v>45</v>
      </c>
      <c r="E46" s="4" t="n">
        <v>214814</v>
      </c>
    </row>
    <row r="47" spans="1:9">
      <c r="A47" s="3" t="s">
        <v>47</v>
      </c>
      <c r="E47" s="4" t="n">
        <v>8750014</v>
      </c>
    </row>
    <row r="48" spans="1:9">
      <c r="A48" s="6" t="s">
        <v>366</v>
      </c>
    </row>
    <row r="49" spans="1:9">
      <c r="A49" s="3" t="s">
        <v>52</v>
      </c>
      <c r="E49" s="4" t="n">
        <v>65959</v>
      </c>
    </row>
    <row r="50" spans="1:9">
      <c r="A50" s="3" t="s">
        <v>56</v>
      </c>
      <c r="E50" s="4" t="n">
        <v>82647</v>
      </c>
    </row>
    <row r="51" spans="1:9">
      <c r="A51" s="3" t="s">
        <v>60</v>
      </c>
      <c r="E51" s="4" t="n">
        <v>436023</v>
      </c>
    </row>
    <row r="52" spans="1:9">
      <c r="A52" s="3" t="s">
        <v>61</v>
      </c>
      <c r="E52" s="4" t="n">
        <v>128503</v>
      </c>
    </row>
    <row r="53" spans="1:9">
      <c r="A53" s="3" t="s">
        <v>63</v>
      </c>
      <c r="E53" s="4" t="n">
        <v>4572629</v>
      </c>
    </row>
    <row r="54" spans="1:9">
      <c r="A54" s="6" t="s">
        <v>367</v>
      </c>
    </row>
    <row r="55" spans="1:9">
      <c r="A55" s="3" t="s">
        <v>72</v>
      </c>
      <c r="E55" s="4" t="n">
        <v>4177385</v>
      </c>
    </row>
    <row r="56" spans="1:9">
      <c r="A56" s="3" t="s">
        <v>75</v>
      </c>
      <c r="E56" s="4" t="n">
        <v>8750014</v>
      </c>
    </row>
    <row r="57" spans="1:9">
      <c r="A57" s="3" t="s">
        <v>371</v>
      </c>
    </row>
    <row r="58" spans="1:9">
      <c r="A58" s="6" t="s">
        <v>364</v>
      </c>
    </row>
    <row r="59" spans="1:9">
      <c r="A59" s="3" t="s">
        <v>365</v>
      </c>
      <c r="B59" s="4" t="n">
        <v>226035</v>
      </c>
    </row>
    <row r="60" spans="1:9">
      <c r="A60" s="3" t="s">
        <v>36</v>
      </c>
      <c r="B60" s="4" t="n">
        <v>16689</v>
      </c>
    </row>
    <row r="61" spans="1:9">
      <c r="A61" s="3" t="s">
        <v>43</v>
      </c>
      <c r="B61" s="4" t="n">
        <v>154598</v>
      </c>
    </row>
    <row r="62" spans="1:9">
      <c r="A62" s="3" t="s">
        <v>45</v>
      </c>
      <c r="B62" s="4" t="n">
        <v>229556</v>
      </c>
    </row>
    <row r="63" spans="1:9">
      <c r="A63" s="3" t="s">
        <v>47</v>
      </c>
      <c r="B63" s="4" t="n">
        <v>8819043</v>
      </c>
    </row>
    <row r="64" spans="1:9">
      <c r="A64" s="6" t="s">
        <v>366</v>
      </c>
    </row>
    <row r="65" spans="1:9">
      <c r="A65" s="3" t="s">
        <v>52</v>
      </c>
      <c r="B65" s="4" t="n">
        <v>75106</v>
      </c>
    </row>
    <row r="66" spans="1:9">
      <c r="A66" s="3" t="s">
        <v>56</v>
      </c>
      <c r="B66" s="4" t="n">
        <v>72209</v>
      </c>
    </row>
    <row r="67" spans="1:9">
      <c r="A67" s="3" t="s">
        <v>61</v>
      </c>
      <c r="B67" s="4" t="n">
        <v>126928</v>
      </c>
    </row>
    <row r="68" spans="1:9">
      <c r="A68" s="3" t="s">
        <v>63</v>
      </c>
      <c r="B68" s="4" t="n">
        <v>4589953</v>
      </c>
    </row>
    <row r="69" spans="1:9">
      <c r="A69" s="6" t="s">
        <v>367</v>
      </c>
    </row>
    <row r="70" spans="1:9">
      <c r="A70" s="3" t="s">
        <v>72</v>
      </c>
      <c r="B70" s="4" t="n">
        <v>4229090</v>
      </c>
    </row>
    <row r="71" spans="1:9">
      <c r="A71" s="3" t="s">
        <v>75</v>
      </c>
      <c r="B71" s="7" t="n">
        <v>8819043</v>
      </c>
    </row>
    <row r="72" spans="1:9">
      <c r="A72" s="3" t="s">
        <v>372</v>
      </c>
    </row>
    <row r="73" spans="1:9">
      <c r="A73" s="6" t="s">
        <v>367</v>
      </c>
    </row>
    <row r="74" spans="1:9">
      <c r="A74" s="3" t="s">
        <v>69</v>
      </c>
      <c r="E74" s="4" t="n">
        <v>-130154</v>
      </c>
    </row>
    <row r="75" spans="1:9">
      <c r="A75" s="3" t="s">
        <v>70</v>
      </c>
      <c r="E75" s="7" t="n">
        <v>721316</v>
      </c>
    </row>
    <row r="76" spans="1:9">
      <c r="A76" s="3" t="s">
        <v>373</v>
      </c>
    </row>
    <row r="77" spans="1:9">
      <c r="A77" s="6" t="s">
        <v>374</v>
      </c>
    </row>
    <row r="78" spans="1:9">
      <c r="A78" s="3" t="s">
        <v>375</v>
      </c>
      <c r="D78" s="4" t="n">
        <v>-10500</v>
      </c>
    </row>
    <row r="79" spans="1:9">
      <c r="A79" s="3" t="s">
        <v>376</v>
      </c>
    </row>
    <row r="80" spans="1:9">
      <c r="A80" s="6" t="s">
        <v>374</v>
      </c>
    </row>
    <row r="81" spans="1:9">
      <c r="A81" s="3" t="s">
        <v>375</v>
      </c>
      <c r="D81" s="7" t="n">
        <v>25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7</v>
      </c>
      <c r="B1" s="2" t="s">
        <v>91</v>
      </c>
      <c r="D1" s="2" t="s">
        <v>1</v>
      </c>
    </row>
    <row r="2" spans="1:11">
      <c r="B2" s="2" t="s">
        <v>2</v>
      </c>
      <c r="C2" s="2" t="s">
        <v>92</v>
      </c>
      <c r="D2" s="2" t="s">
        <v>2</v>
      </c>
      <c r="E2" s="2" t="s">
        <v>92</v>
      </c>
      <c r="F2" s="2" t="s">
        <v>359</v>
      </c>
      <c r="G2" s="2" t="s">
        <v>360</v>
      </c>
      <c r="H2" s="2" t="s">
        <v>28</v>
      </c>
      <c r="I2" s="2" t="s">
        <v>361</v>
      </c>
      <c r="J2" s="2" t="s">
        <v>362</v>
      </c>
      <c r="K2" s="2" t="s">
        <v>363</v>
      </c>
    </row>
    <row r="3" spans="1:11">
      <c r="A3" s="6" t="s">
        <v>364</v>
      </c>
    </row>
    <row r="4" spans="1:11">
      <c r="A4" s="3" t="s">
        <v>365</v>
      </c>
      <c r="B4" s="7" t="n">
        <v>217524</v>
      </c>
      <c r="D4" s="7" t="n">
        <v>217524</v>
      </c>
      <c r="G4" s="7" t="n">
        <v>189737</v>
      </c>
      <c r="H4" s="7" t="n">
        <v>196840</v>
      </c>
    </row>
    <row r="5" spans="1:11">
      <c r="A5" s="3" t="s">
        <v>36</v>
      </c>
      <c r="B5" s="4" t="n">
        <v>17222</v>
      </c>
      <c r="D5" s="4" t="n">
        <v>17222</v>
      </c>
      <c r="G5" s="4" t="n">
        <v>92204</v>
      </c>
      <c r="H5" s="4" t="n">
        <v>91671</v>
      </c>
    </row>
    <row r="6" spans="1:11">
      <c r="A6" s="3" t="s">
        <v>43</v>
      </c>
      <c r="B6" s="4" t="n">
        <v>160669</v>
      </c>
      <c r="D6" s="4" t="n">
        <v>160669</v>
      </c>
      <c r="G6" s="4" t="n">
        <v>168344</v>
      </c>
      <c r="H6" s="4" t="n">
        <v>161427</v>
      </c>
    </row>
    <row r="7" spans="1:11">
      <c r="A7" s="3" t="s">
        <v>45</v>
      </c>
      <c r="B7" s="4" t="n">
        <v>262866</v>
      </c>
      <c r="D7" s="4" t="n">
        <v>262866</v>
      </c>
      <c r="G7" s="4" t="n">
        <v>237359</v>
      </c>
      <c r="H7" s="4" t="n">
        <v>214814</v>
      </c>
    </row>
    <row r="8" spans="1:11">
      <c r="A8" s="3" t="s">
        <v>47</v>
      </c>
      <c r="B8" s="4" t="n">
        <v>8850446</v>
      </c>
      <c r="D8" s="4" t="n">
        <v>8850446</v>
      </c>
      <c r="G8" s="4" t="n">
        <v>8772906</v>
      </c>
      <c r="H8" s="4" t="n">
        <v>8750014</v>
      </c>
    </row>
    <row r="9" spans="1:11">
      <c r="A9" s="6" t="s">
        <v>366</v>
      </c>
    </row>
    <row r="10" spans="1:11">
      <c r="A10" s="3" t="s">
        <v>52</v>
      </c>
      <c r="B10" s="4" t="n">
        <v>74135</v>
      </c>
      <c r="D10" s="4" t="n">
        <v>74135</v>
      </c>
      <c r="G10" s="4" t="n">
        <v>64417</v>
      </c>
      <c r="H10" s="4" t="n">
        <v>65959</v>
      </c>
    </row>
    <row r="11" spans="1:11">
      <c r="A11" s="3" t="s">
        <v>56</v>
      </c>
      <c r="B11" s="4" t="n">
        <v>72464</v>
      </c>
      <c r="D11" s="4" t="n">
        <v>72464</v>
      </c>
      <c r="G11" s="4" t="n">
        <v>82902</v>
      </c>
      <c r="H11" s="4" t="n">
        <v>82647</v>
      </c>
    </row>
    <row r="12" spans="1:11">
      <c r="A12" s="3" t="s">
        <v>60</v>
      </c>
      <c r="B12" s="4" t="n">
        <v>471259</v>
      </c>
      <c r="D12" s="4" t="n">
        <v>471259</v>
      </c>
    </row>
    <row r="13" spans="1:11">
      <c r="A13" s="3" t="s">
        <v>61</v>
      </c>
      <c r="B13" s="4" t="n">
        <v>124694</v>
      </c>
      <c r="D13" s="4" t="n">
        <v>124694</v>
      </c>
      <c r="G13" s="4" t="n">
        <v>124435</v>
      </c>
      <c r="H13" s="4" t="n">
        <v>128503</v>
      </c>
    </row>
    <row r="14" spans="1:11">
      <c r="A14" s="3" t="s">
        <v>63</v>
      </c>
      <c r="B14" s="4" t="n">
        <v>4591716</v>
      </c>
      <c r="D14" s="4" t="n">
        <v>4591716</v>
      </c>
      <c r="G14" s="4" t="n">
        <v>4570396</v>
      </c>
      <c r="H14" s="4" t="n">
        <v>4572629</v>
      </c>
    </row>
    <row r="15" spans="1:11">
      <c r="A15" s="6" t="s">
        <v>367</v>
      </c>
    </row>
    <row r="16" spans="1:11">
      <c r="A16" s="3" t="s">
        <v>69</v>
      </c>
      <c r="B16" s="4" t="n">
        <v>-160947</v>
      </c>
      <c r="D16" s="4" t="n">
        <v>-160947</v>
      </c>
      <c r="G16" s="4" t="n">
        <v>-119687</v>
      </c>
      <c r="H16" s="4" t="n">
        <v>-130154</v>
      </c>
    </row>
    <row r="17" spans="1:11">
      <c r="A17" s="3" t="s">
        <v>70</v>
      </c>
      <c r="B17" s="4" t="n">
        <v>808330</v>
      </c>
      <c r="D17" s="4" t="n">
        <v>808330</v>
      </c>
      <c r="G17" s="4" t="n">
        <v>735974</v>
      </c>
      <c r="H17" s="4" t="n">
        <v>721316</v>
      </c>
    </row>
    <row r="18" spans="1:11">
      <c r="A18" s="3" t="s">
        <v>72</v>
      </c>
      <c r="B18" s="4" t="n">
        <v>4258730</v>
      </c>
      <c r="C18" s="7" t="n">
        <v>3895819</v>
      </c>
      <c r="D18" s="4" t="n">
        <v>4258730</v>
      </c>
      <c r="E18" s="7" t="n">
        <v>3895819</v>
      </c>
      <c r="F18" s="7" t="n">
        <v>4244252</v>
      </c>
      <c r="G18" s="4" t="n">
        <v>4202510</v>
      </c>
      <c r="H18" s="4" t="n">
        <v>4177385</v>
      </c>
      <c r="I18" s="7" t="n">
        <v>3856724</v>
      </c>
      <c r="J18" s="7" t="n">
        <v>4021313</v>
      </c>
      <c r="K18" s="7" t="n">
        <v>4006805</v>
      </c>
    </row>
    <row r="19" spans="1:11">
      <c r="A19" s="3" t="s">
        <v>75</v>
      </c>
      <c r="B19" s="4" t="n">
        <v>8850446</v>
      </c>
      <c r="D19" s="4" t="n">
        <v>8850446</v>
      </c>
      <c r="G19" s="4" t="n">
        <v>8772906</v>
      </c>
      <c r="H19" s="4" t="n">
        <v>8750014</v>
      </c>
    </row>
    <row r="20" spans="1:11">
      <c r="A20" s="6" t="s">
        <v>93</v>
      </c>
    </row>
    <row r="21" spans="1:11">
      <c r="A21" s="3" t="s">
        <v>378</v>
      </c>
      <c r="B21" s="4" t="n">
        <v>532953</v>
      </c>
      <c r="C21" s="4" t="n">
        <v>481233</v>
      </c>
      <c r="D21" s="4" t="n">
        <v>1560702</v>
      </c>
      <c r="E21" s="4" t="n">
        <v>1379460</v>
      </c>
    </row>
    <row r="22" spans="1:11">
      <c r="A22" s="6" t="s">
        <v>95</v>
      </c>
    </row>
    <row r="23" spans="1:11">
      <c r="A23" s="3" t="s">
        <v>96</v>
      </c>
      <c r="B23" s="4" t="n">
        <v>107490</v>
      </c>
      <c r="C23" s="4" t="n">
        <v>91003</v>
      </c>
      <c r="D23" s="4" t="n">
        <v>313839</v>
      </c>
      <c r="E23" s="4" t="n">
        <v>263820</v>
      </c>
    </row>
    <row r="24" spans="1:11">
      <c r="A24" s="3" t="s">
        <v>99</v>
      </c>
      <c r="B24" s="4" t="n">
        <v>462918</v>
      </c>
      <c r="C24" s="4" t="n">
        <v>424819</v>
      </c>
      <c r="D24" s="4" t="n">
        <v>1357892</v>
      </c>
      <c r="E24" s="4" t="n">
        <v>1225505</v>
      </c>
    </row>
    <row r="25" spans="1:11">
      <c r="A25" s="3" t="s">
        <v>100</v>
      </c>
      <c r="B25" s="4" t="n">
        <v>70035</v>
      </c>
      <c r="C25" s="4" t="n">
        <v>56414</v>
      </c>
      <c r="D25" s="4" t="n">
        <v>202810</v>
      </c>
      <c r="E25" s="4" t="n">
        <v>153955</v>
      </c>
    </row>
    <row r="26" spans="1:11">
      <c r="A26" s="6" t="s">
        <v>101</v>
      </c>
    </row>
    <row r="27" spans="1:11">
      <c r="A27" s="3" t="s">
        <v>103</v>
      </c>
      <c r="B27" s="4" t="n">
        <v>-62086</v>
      </c>
      <c r="C27" s="4" t="n">
        <v>-55646</v>
      </c>
      <c r="D27" s="4" t="n">
        <v>-186371</v>
      </c>
      <c r="E27" s="4" t="n">
        <v>-156498</v>
      </c>
    </row>
    <row r="28" spans="1:11">
      <c r="A28" s="3" t="s">
        <v>104</v>
      </c>
      <c r="B28" s="4" t="n">
        <v>4693</v>
      </c>
      <c r="C28" s="4" t="n">
        <v>20090</v>
      </c>
      <c r="D28" s="4" t="n">
        <v>33426</v>
      </c>
      <c r="E28" s="4" t="n">
        <v>30664</v>
      </c>
    </row>
    <row r="29" spans="1:11">
      <c r="A29" s="3" t="s">
        <v>105</v>
      </c>
      <c r="B29" s="4" t="n">
        <v>416</v>
      </c>
      <c r="C29" s="4" t="n">
        <v>4381</v>
      </c>
      <c r="D29" s="4" t="n">
        <v>-2651</v>
      </c>
      <c r="E29" s="4" t="n">
        <v>15620</v>
      </c>
    </row>
    <row r="30" spans="1:11">
      <c r="A30" s="3" t="s">
        <v>379</v>
      </c>
      <c r="B30" s="4" t="n">
        <v>-40697</v>
      </c>
      <c r="C30" s="4" t="n">
        <v>-14477</v>
      </c>
      <c r="D30" s="4" t="n">
        <v>-104560</v>
      </c>
      <c r="E30" s="4" t="n">
        <v>-71661</v>
      </c>
    </row>
    <row r="31" spans="1:11">
      <c r="A31" s="3" t="s">
        <v>108</v>
      </c>
      <c r="B31" s="4" t="n">
        <v>29338</v>
      </c>
      <c r="C31" s="4" t="n">
        <v>41937</v>
      </c>
      <c r="D31" s="4" t="n">
        <v>98250</v>
      </c>
      <c r="E31" s="4" t="n">
        <v>82294</v>
      </c>
    </row>
    <row r="32" spans="1:11">
      <c r="A32" s="3" t="s">
        <v>109</v>
      </c>
      <c r="B32" s="4" t="n">
        <v>-12836</v>
      </c>
      <c r="C32" s="4" t="n">
        <v>-6082</v>
      </c>
      <c r="D32" s="4" t="n">
        <v>-25235</v>
      </c>
      <c r="E32" s="4" t="n">
        <v>-9073</v>
      </c>
    </row>
    <row r="33" spans="1:11">
      <c r="A33" s="3" t="s">
        <v>112</v>
      </c>
      <c r="B33" s="4" t="n">
        <v>16502</v>
      </c>
      <c r="C33" s="4" t="n">
        <v>35201</v>
      </c>
      <c r="D33" s="4" t="n">
        <v>73015</v>
      </c>
      <c r="E33" s="4" t="n">
        <v>79675</v>
      </c>
    </row>
    <row r="34" spans="1:11">
      <c r="A34" s="3" t="s">
        <v>380</v>
      </c>
      <c r="B34" s="7" t="n">
        <v>16052</v>
      </c>
      <c r="C34" s="7" t="n">
        <v>34669</v>
      </c>
      <c r="D34" s="7" t="n">
        <v>71723</v>
      </c>
      <c r="E34" s="7" t="n">
        <v>80533</v>
      </c>
    </row>
    <row r="35" spans="1:11">
      <c r="A35" s="6" t="s">
        <v>381</v>
      </c>
    </row>
    <row r="36" spans="1:11">
      <c r="A36" s="3" t="s">
        <v>119</v>
      </c>
      <c r="B36" s="9" t="n">
        <v>0.17</v>
      </c>
      <c r="C36" s="9" t="n">
        <v>0.36</v>
      </c>
      <c r="D36" s="9" t="n">
        <v>0.75</v>
      </c>
      <c r="E36" s="9" t="n">
        <v>0.84</v>
      </c>
    </row>
    <row r="37" spans="1:11">
      <c r="A37" s="3" t="s">
        <v>121</v>
      </c>
      <c r="B37" s="9" t="n">
        <v>0.17</v>
      </c>
      <c r="C37" s="9" t="n">
        <v>0.36</v>
      </c>
      <c r="D37" s="9" t="n">
        <v>0.74</v>
      </c>
      <c r="E37" s="9" t="n">
        <v>0.83</v>
      </c>
    </row>
    <row r="38" spans="1:11">
      <c r="A38" s="6" t="s">
        <v>215</v>
      </c>
    </row>
    <row r="39" spans="1:11">
      <c r="A39" s="3" t="s">
        <v>112</v>
      </c>
      <c r="B39" s="7" t="n">
        <v>16502</v>
      </c>
      <c r="C39" s="7" t="n">
        <v>35201</v>
      </c>
      <c r="D39" s="7" t="n">
        <v>73015</v>
      </c>
      <c r="E39" s="7" t="n">
        <v>79675</v>
      </c>
    </row>
    <row r="40" spans="1:11">
      <c r="A40" s="3" t="s">
        <v>130</v>
      </c>
      <c r="B40" s="4" t="n">
        <v>-120</v>
      </c>
      <c r="C40" s="4" t="n">
        <v>-12037</v>
      </c>
      <c r="D40" s="4" t="n">
        <v>-105</v>
      </c>
      <c r="E40" s="4" t="n">
        <v>2369</v>
      </c>
    </row>
    <row r="41" spans="1:11">
      <c r="A41" s="3" t="s">
        <v>132</v>
      </c>
      <c r="B41" s="4" t="n">
        <v>0</v>
      </c>
      <c r="C41" s="4" t="n">
        <v>0</v>
      </c>
      <c r="D41" s="4" t="n">
        <v>0</v>
      </c>
      <c r="E41" s="4" t="n">
        <v>3298</v>
      </c>
    </row>
    <row r="42" spans="1:11">
      <c r="A42" s="3" t="s">
        <v>156</v>
      </c>
      <c r="B42" s="4" t="n">
        <v>-7526</v>
      </c>
      <c r="C42" s="4" t="n">
        <v>-2664</v>
      </c>
      <c r="D42" s="4" t="n">
        <v>-42649</v>
      </c>
      <c r="E42" s="4" t="n">
        <v>36071</v>
      </c>
    </row>
    <row r="43" spans="1:11">
      <c r="A43" s="3" t="s">
        <v>134</v>
      </c>
      <c r="B43" s="4" t="n">
        <v>8976</v>
      </c>
      <c r="C43" s="4" t="n">
        <v>32537</v>
      </c>
      <c r="D43" s="4" t="n">
        <v>30366</v>
      </c>
      <c r="E43" s="4" t="n">
        <v>115746</v>
      </c>
    </row>
    <row r="44" spans="1:11">
      <c r="A44" s="3" t="s">
        <v>136</v>
      </c>
      <c r="B44" s="4" t="n">
        <v>9116</v>
      </c>
      <c r="C44" s="4" t="n">
        <v>32005</v>
      </c>
      <c r="D44" s="4" t="n">
        <v>30463</v>
      </c>
      <c r="E44" s="4" t="n">
        <v>115395</v>
      </c>
    </row>
    <row r="45" spans="1:11">
      <c r="A45" s="3" t="s">
        <v>370</v>
      </c>
    </row>
    <row r="46" spans="1:11">
      <c r="A46" s="6" t="s">
        <v>364</v>
      </c>
    </row>
    <row r="47" spans="1:11">
      <c r="A47" s="3" t="s">
        <v>365</v>
      </c>
      <c r="H47" s="4" t="n">
        <v>196840</v>
      </c>
    </row>
    <row r="48" spans="1:11">
      <c r="A48" s="3" t="s">
        <v>36</v>
      </c>
      <c r="H48" s="4" t="n">
        <v>91671</v>
      </c>
    </row>
    <row r="49" spans="1:11">
      <c r="A49" s="3" t="s">
        <v>43</v>
      </c>
      <c r="H49" s="4" t="n">
        <v>161427</v>
      </c>
    </row>
    <row r="50" spans="1:11">
      <c r="A50" s="3" t="s">
        <v>45</v>
      </c>
      <c r="H50" s="4" t="n">
        <v>214814</v>
      </c>
    </row>
    <row r="51" spans="1:11">
      <c r="A51" s="3" t="s">
        <v>47</v>
      </c>
      <c r="H51" s="4" t="n">
        <v>8750014</v>
      </c>
    </row>
    <row r="52" spans="1:11">
      <c r="A52" s="6" t="s">
        <v>366</v>
      </c>
    </row>
    <row r="53" spans="1:11">
      <c r="A53" s="3" t="s">
        <v>52</v>
      </c>
      <c r="H53" s="4" t="n">
        <v>65959</v>
      </c>
    </row>
    <row r="54" spans="1:11">
      <c r="A54" s="3" t="s">
        <v>56</v>
      </c>
      <c r="H54" s="4" t="n">
        <v>82647</v>
      </c>
    </row>
    <row r="55" spans="1:11">
      <c r="A55" s="3" t="s">
        <v>61</v>
      </c>
      <c r="H55" s="4" t="n">
        <v>128503</v>
      </c>
    </row>
    <row r="56" spans="1:11">
      <c r="A56" s="3" t="s">
        <v>63</v>
      </c>
      <c r="H56" s="4" t="n">
        <v>4572629</v>
      </c>
    </row>
    <row r="57" spans="1:11">
      <c r="A57" s="6" t="s">
        <v>367</v>
      </c>
    </row>
    <row r="58" spans="1:11">
      <c r="A58" s="3" t="s">
        <v>72</v>
      </c>
      <c r="H58" s="4" t="n">
        <v>4177385</v>
      </c>
    </row>
    <row r="59" spans="1:11">
      <c r="A59" s="3" t="s">
        <v>75</v>
      </c>
      <c r="H59" s="4" t="n">
        <v>8750014</v>
      </c>
    </row>
    <row r="60" spans="1:11">
      <c r="A60" s="6" t="s">
        <v>215</v>
      </c>
    </row>
    <row r="61" spans="1:11">
      <c r="A61" s="3" t="s">
        <v>134</v>
      </c>
      <c r="B61" s="4" t="n">
        <v>7675</v>
      </c>
      <c r="D61" s="4" t="n">
        <v>25851</v>
      </c>
    </row>
    <row r="62" spans="1:11">
      <c r="A62" s="3" t="s">
        <v>136</v>
      </c>
      <c r="B62" s="4" t="n">
        <v>7815</v>
      </c>
      <c r="D62" s="4" t="n">
        <v>25948</v>
      </c>
    </row>
    <row r="63" spans="1:11">
      <c r="A63" s="3" t="s">
        <v>372</v>
      </c>
    </row>
    <row r="64" spans="1:11">
      <c r="A64" s="6" t="s">
        <v>367</v>
      </c>
    </row>
    <row r="65" spans="1:11">
      <c r="A65" s="3" t="s">
        <v>69</v>
      </c>
      <c r="H65" s="4" t="n">
        <v>-130154</v>
      </c>
    </row>
    <row r="66" spans="1:11">
      <c r="A66" s="3" t="s">
        <v>70</v>
      </c>
      <c r="H66" s="7" t="n">
        <v>721316</v>
      </c>
    </row>
    <row r="67" spans="1:11">
      <c r="A67" s="6" t="s">
        <v>215</v>
      </c>
    </row>
    <row r="68" spans="1:11">
      <c r="A68" s="3" t="s">
        <v>130</v>
      </c>
      <c r="B68" s="4" t="n">
        <v>97</v>
      </c>
      <c r="D68" s="4" t="n">
        <v>13753</v>
      </c>
    </row>
    <row r="69" spans="1:11">
      <c r="A69" s="3" t="s">
        <v>132</v>
      </c>
      <c r="D69" s="4" t="n">
        <v>37016</v>
      </c>
    </row>
    <row r="70" spans="1:11">
      <c r="A70" s="3" t="s">
        <v>156</v>
      </c>
      <c r="B70" s="4" t="n">
        <v>-7309</v>
      </c>
      <c r="D70" s="4" t="n">
        <v>8225</v>
      </c>
    </row>
    <row r="71" spans="1:11">
      <c r="A71" s="3" t="s">
        <v>382</v>
      </c>
    </row>
    <row r="72" spans="1:11">
      <c r="A72" s="6" t="s">
        <v>364</v>
      </c>
    </row>
    <row r="73" spans="1:11">
      <c r="A73" s="3" t="s">
        <v>365</v>
      </c>
      <c r="B73" s="4" t="n">
        <v>226035</v>
      </c>
      <c r="D73" s="4" t="n">
        <v>226035</v>
      </c>
    </row>
    <row r="74" spans="1:11">
      <c r="A74" s="3" t="s">
        <v>36</v>
      </c>
      <c r="B74" s="4" t="n">
        <v>16689</v>
      </c>
      <c r="D74" s="4" t="n">
        <v>16689</v>
      </c>
    </row>
    <row r="75" spans="1:11">
      <c r="A75" s="3" t="s">
        <v>43</v>
      </c>
      <c r="B75" s="4" t="n">
        <v>154598</v>
      </c>
      <c r="D75" s="4" t="n">
        <v>154598</v>
      </c>
    </row>
    <row r="76" spans="1:11">
      <c r="A76" s="3" t="s">
        <v>45</v>
      </c>
      <c r="B76" s="4" t="n">
        <v>229556</v>
      </c>
      <c r="D76" s="4" t="n">
        <v>229556</v>
      </c>
    </row>
    <row r="77" spans="1:11">
      <c r="A77" s="3" t="s">
        <v>47</v>
      </c>
      <c r="B77" s="4" t="n">
        <v>8819043</v>
      </c>
      <c r="D77" s="4" t="n">
        <v>8819043</v>
      </c>
    </row>
    <row r="78" spans="1:11">
      <c r="A78" s="6" t="s">
        <v>366</v>
      </c>
    </row>
    <row r="79" spans="1:11">
      <c r="A79" s="3" t="s">
        <v>52</v>
      </c>
      <c r="B79" s="4" t="n">
        <v>75106</v>
      </c>
      <c r="D79" s="4" t="n">
        <v>75106</v>
      </c>
    </row>
    <row r="80" spans="1:11">
      <c r="A80" s="3" t="s">
        <v>56</v>
      </c>
      <c r="B80" s="4" t="n">
        <v>72209</v>
      </c>
      <c r="D80" s="4" t="n">
        <v>72209</v>
      </c>
    </row>
    <row r="81" spans="1:11">
      <c r="A81" s="3" t="s">
        <v>60</v>
      </c>
      <c r="B81" s="4" t="n">
        <v>466546</v>
      </c>
      <c r="D81" s="4" t="n">
        <v>466546</v>
      </c>
    </row>
    <row r="82" spans="1:11">
      <c r="A82" s="3" t="s">
        <v>61</v>
      </c>
      <c r="B82" s="4" t="n">
        <v>126928</v>
      </c>
      <c r="D82" s="4" t="n">
        <v>126928</v>
      </c>
    </row>
    <row r="83" spans="1:11">
      <c r="A83" s="3" t="s">
        <v>63</v>
      </c>
      <c r="B83" s="4" t="n">
        <v>4589953</v>
      </c>
      <c r="D83" s="4" t="n">
        <v>4589953</v>
      </c>
    </row>
    <row r="84" spans="1:11">
      <c r="A84" s="6" t="s">
        <v>367</v>
      </c>
    </row>
    <row r="85" spans="1:11">
      <c r="A85" s="3" t="s">
        <v>72</v>
      </c>
      <c r="B85" s="4" t="n">
        <v>4229090</v>
      </c>
      <c r="D85" s="4" t="n">
        <v>4229090</v>
      </c>
    </row>
    <row r="86" spans="1:11">
      <c r="A86" s="3" t="s">
        <v>75</v>
      </c>
      <c r="B86" s="4" t="n">
        <v>8819043</v>
      </c>
      <c r="D86" s="4" t="n">
        <v>8819043</v>
      </c>
    </row>
    <row r="87" spans="1:11">
      <c r="A87" s="6" t="s">
        <v>93</v>
      </c>
    </row>
    <row r="88" spans="1:11">
      <c r="A88" s="3" t="s">
        <v>378</v>
      </c>
      <c r="B88" s="4" t="n">
        <v>532854</v>
      </c>
      <c r="D88" s="4" t="n">
        <v>1562629</v>
      </c>
    </row>
    <row r="89" spans="1:11">
      <c r="A89" s="6" t="s">
        <v>95</v>
      </c>
    </row>
    <row r="90" spans="1:11">
      <c r="A90" s="3" t="s">
        <v>96</v>
      </c>
      <c r="B90" s="4" t="n">
        <v>108460</v>
      </c>
      <c r="D90" s="4" t="n">
        <v>319664</v>
      </c>
    </row>
    <row r="91" spans="1:11">
      <c r="A91" s="3" t="s">
        <v>99</v>
      </c>
      <c r="B91" s="4" t="n">
        <v>464839</v>
      </c>
      <c r="D91" s="4" t="n">
        <v>1367145</v>
      </c>
    </row>
    <row r="92" spans="1:11">
      <c r="A92" s="3" t="s">
        <v>100</v>
      </c>
      <c r="B92" s="4" t="n">
        <v>68015</v>
      </c>
      <c r="D92" s="4" t="n">
        <v>195484</v>
      </c>
    </row>
    <row r="93" spans="1:11">
      <c r="A93" s="6" t="s">
        <v>101</v>
      </c>
    </row>
    <row r="94" spans="1:11">
      <c r="A94" s="3" t="s">
        <v>103</v>
      </c>
      <c r="B94" s="4" t="n">
        <v>-61930</v>
      </c>
      <c r="D94" s="4" t="n">
        <v>-185997</v>
      </c>
    </row>
    <row r="95" spans="1:11">
      <c r="A95" s="3" t="s">
        <v>105</v>
      </c>
      <c r="B95" s="4" t="n">
        <v>585</v>
      </c>
      <c r="D95" s="4" t="n">
        <v>-1805</v>
      </c>
    </row>
    <row r="96" spans="1:11">
      <c r="A96" s="3" t="s">
        <v>109</v>
      </c>
      <c r="B96" s="4" t="n">
        <v>-12442</v>
      </c>
      <c r="D96" s="4" t="n">
        <v>-23644</v>
      </c>
    </row>
    <row r="97" spans="1:11">
      <c r="A97" s="3" t="s">
        <v>383</v>
      </c>
    </row>
    <row r="98" spans="1:11">
      <c r="A98" s="6" t="s">
        <v>364</v>
      </c>
    </row>
    <row r="99" spans="1:11">
      <c r="A99" s="3" t="s">
        <v>365</v>
      </c>
      <c r="B99" s="4" t="n">
        <v>8511</v>
      </c>
      <c r="D99" s="4" t="n">
        <v>8511</v>
      </c>
      <c r="G99" s="4" t="n">
        <v>-7103</v>
      </c>
    </row>
    <row r="100" spans="1:11">
      <c r="A100" s="3" t="s">
        <v>36</v>
      </c>
      <c r="B100" s="4" t="n">
        <v>-533</v>
      </c>
      <c r="D100" s="4" t="n">
        <v>-533</v>
      </c>
      <c r="G100" s="4" t="n">
        <v>533</v>
      </c>
    </row>
    <row r="101" spans="1:11">
      <c r="A101" s="3" t="s">
        <v>43</v>
      </c>
      <c r="B101" s="4" t="n">
        <v>-6071</v>
      </c>
      <c r="D101" s="4" t="n">
        <v>-6071</v>
      </c>
      <c r="G101" s="4" t="n">
        <v>6917</v>
      </c>
    </row>
    <row r="102" spans="1:11">
      <c r="A102" s="3" t="s">
        <v>45</v>
      </c>
      <c r="B102" s="4" t="n">
        <v>-33310</v>
      </c>
      <c r="D102" s="4" t="n">
        <v>-33310</v>
      </c>
      <c r="G102" s="4" t="n">
        <v>22545</v>
      </c>
    </row>
    <row r="103" spans="1:11">
      <c r="A103" s="3" t="s">
        <v>47</v>
      </c>
      <c r="B103" s="4" t="n">
        <v>-31403</v>
      </c>
      <c r="D103" s="4" t="n">
        <v>-31403</v>
      </c>
      <c r="G103" s="4" t="n">
        <v>22892</v>
      </c>
    </row>
    <row r="104" spans="1:11">
      <c r="A104" s="6" t="s">
        <v>366</v>
      </c>
    </row>
    <row r="105" spans="1:11">
      <c r="A105" s="3" t="s">
        <v>52</v>
      </c>
      <c r="B105" s="4" t="n">
        <v>971</v>
      </c>
      <c r="D105" s="4" t="n">
        <v>971</v>
      </c>
      <c r="G105" s="4" t="n">
        <v>-1542</v>
      </c>
    </row>
    <row r="106" spans="1:11">
      <c r="A106" s="3" t="s">
        <v>56</v>
      </c>
      <c r="B106" s="4" t="n">
        <v>-255</v>
      </c>
      <c r="D106" s="4" t="n">
        <v>-255</v>
      </c>
      <c r="G106" s="4" t="n">
        <v>255</v>
      </c>
    </row>
    <row r="107" spans="1:11">
      <c r="A107" s="3" t="s">
        <v>60</v>
      </c>
      <c r="B107" s="4" t="n">
        <v>-4713</v>
      </c>
      <c r="D107" s="4" t="n">
        <v>-4713</v>
      </c>
    </row>
    <row r="108" spans="1:11">
      <c r="A108" s="3" t="s">
        <v>61</v>
      </c>
      <c r="B108" s="4" t="n">
        <v>2234</v>
      </c>
      <c r="D108" s="4" t="n">
        <v>2234</v>
      </c>
      <c r="G108" s="4" t="n">
        <v>-4068</v>
      </c>
    </row>
    <row r="109" spans="1:11">
      <c r="A109" s="3" t="s">
        <v>63</v>
      </c>
      <c r="B109" s="4" t="n">
        <v>-1763</v>
      </c>
      <c r="D109" s="4" t="n">
        <v>-1763</v>
      </c>
      <c r="G109" s="4" t="n">
        <v>-2233</v>
      </c>
    </row>
    <row r="110" spans="1:11">
      <c r="A110" s="6" t="s">
        <v>367</v>
      </c>
    </row>
    <row r="111" spans="1:11">
      <c r="A111" s="3" t="s">
        <v>69</v>
      </c>
      <c r="B111" s="4" t="n">
        <v>0</v>
      </c>
      <c r="D111" s="4" t="n">
        <v>0</v>
      </c>
      <c r="G111" s="4" t="n">
        <v>0</v>
      </c>
    </row>
    <row r="112" spans="1:11">
      <c r="A112" s="3" t="s">
        <v>70</v>
      </c>
      <c r="B112" s="4" t="n">
        <v>-29640</v>
      </c>
      <c r="D112" s="4" t="n">
        <v>-29640</v>
      </c>
      <c r="G112" s="4" t="n">
        <v>25125</v>
      </c>
    </row>
    <row r="113" spans="1:11">
      <c r="A113" s="3" t="s">
        <v>72</v>
      </c>
      <c r="B113" s="4" t="n">
        <v>-29640</v>
      </c>
      <c r="D113" s="4" t="n">
        <v>-29640</v>
      </c>
      <c r="G113" s="4" t="n">
        <v>25125</v>
      </c>
    </row>
    <row r="114" spans="1:11">
      <c r="A114" s="3" t="s">
        <v>75</v>
      </c>
      <c r="B114" s="4" t="n">
        <v>-31403</v>
      </c>
      <c r="D114" s="4" t="n">
        <v>-31403</v>
      </c>
      <c r="G114" s="4" t="n">
        <v>22892</v>
      </c>
    </row>
    <row r="115" spans="1:11">
      <c r="A115" s="6" t="s">
        <v>93</v>
      </c>
    </row>
    <row r="116" spans="1:11">
      <c r="A116" s="3" t="s">
        <v>378</v>
      </c>
      <c r="B116" s="4" t="n">
        <v>-99</v>
      </c>
      <c r="D116" s="4" t="n">
        <v>1927</v>
      </c>
    </row>
    <row r="117" spans="1:11">
      <c r="A117" s="6" t="s">
        <v>95</v>
      </c>
    </row>
    <row r="118" spans="1:11">
      <c r="A118" s="3" t="s">
        <v>96</v>
      </c>
      <c r="B118" s="4" t="n">
        <v>970</v>
      </c>
      <c r="D118" s="4" t="n">
        <v>5825</v>
      </c>
    </row>
    <row r="119" spans="1:11">
      <c r="A119" s="3" t="s">
        <v>99</v>
      </c>
      <c r="B119" s="4" t="n">
        <v>1921</v>
      </c>
      <c r="D119" s="4" t="n">
        <v>9253</v>
      </c>
    </row>
    <row r="120" spans="1:11">
      <c r="A120" s="3" t="s">
        <v>100</v>
      </c>
      <c r="B120" s="4" t="n">
        <v>-2020</v>
      </c>
      <c r="D120" s="4" t="n">
        <v>-7326</v>
      </c>
    </row>
    <row r="121" spans="1:11">
      <c r="A121" s="6" t="s">
        <v>101</v>
      </c>
    </row>
    <row r="122" spans="1:11">
      <c r="A122" s="3" t="s">
        <v>103</v>
      </c>
      <c r="B122" s="4" t="n">
        <v>156</v>
      </c>
      <c r="D122" s="4" t="n">
        <v>374</v>
      </c>
    </row>
    <row r="123" spans="1:11">
      <c r="A123" s="3" t="s">
        <v>104</v>
      </c>
      <c r="B123" s="4" t="n">
        <v>0</v>
      </c>
      <c r="D123" s="4" t="n">
        <v>0</v>
      </c>
    </row>
    <row r="124" spans="1:11">
      <c r="A124" s="3" t="s">
        <v>105</v>
      </c>
      <c r="B124" s="4" t="n">
        <v>169</v>
      </c>
      <c r="D124" s="4" t="n">
        <v>846</v>
      </c>
    </row>
    <row r="125" spans="1:11">
      <c r="A125" s="3" t="s">
        <v>379</v>
      </c>
      <c r="B125" s="4" t="n">
        <v>325</v>
      </c>
      <c r="D125" s="4" t="n">
        <v>1220</v>
      </c>
    </row>
    <row r="126" spans="1:11">
      <c r="A126" s="3" t="s">
        <v>108</v>
      </c>
      <c r="B126" s="4" t="n">
        <v>-1695</v>
      </c>
      <c r="D126" s="4" t="n">
        <v>-6106</v>
      </c>
    </row>
    <row r="127" spans="1:11">
      <c r="A127" s="3" t="s">
        <v>109</v>
      </c>
      <c r="B127" s="4" t="n">
        <v>394</v>
      </c>
      <c r="D127" s="4" t="n">
        <v>1591</v>
      </c>
    </row>
    <row r="128" spans="1:11">
      <c r="A128" s="3" t="s">
        <v>112</v>
      </c>
      <c r="B128" s="4" t="n">
        <v>-1301</v>
      </c>
      <c r="D128" s="4" t="n">
        <v>-4515</v>
      </c>
    </row>
    <row r="129" spans="1:11">
      <c r="A129" s="3" t="s">
        <v>380</v>
      </c>
      <c r="B129" s="7" t="n">
        <v>-1301</v>
      </c>
      <c r="D129" s="7" t="n">
        <v>-4515</v>
      </c>
    </row>
    <row r="130" spans="1:11">
      <c r="A130" s="6" t="s">
        <v>381</v>
      </c>
    </row>
    <row r="131" spans="1:11">
      <c r="A131" s="3" t="s">
        <v>119</v>
      </c>
      <c r="B131" s="9" t="n">
        <v>-0.01</v>
      </c>
      <c r="D131" s="9" t="n">
        <v>-0.05</v>
      </c>
    </row>
    <row r="132" spans="1:11">
      <c r="A132" s="3" t="s">
        <v>121</v>
      </c>
      <c r="B132" s="9" t="n">
        <v>-0.01</v>
      </c>
      <c r="D132" s="9" t="n">
        <v>-0.05</v>
      </c>
    </row>
    <row r="133" spans="1:11">
      <c r="A133" s="6" t="s">
        <v>215</v>
      </c>
    </row>
    <row r="134" spans="1:11">
      <c r="A134" s="3" t="s">
        <v>112</v>
      </c>
      <c r="B134" s="7" t="n">
        <v>-1301</v>
      </c>
      <c r="D134" s="7" t="n">
        <v>-4515</v>
      </c>
    </row>
    <row r="135" spans="1:11">
      <c r="A135" s="3" t="s">
        <v>134</v>
      </c>
      <c r="B135" s="4" t="n">
        <v>-1301</v>
      </c>
      <c r="D135" s="4" t="n">
        <v>-4515</v>
      </c>
    </row>
    <row r="136" spans="1:11">
      <c r="A136" s="3" t="s">
        <v>136</v>
      </c>
      <c r="B136" s="4" t="n">
        <v>-1301</v>
      </c>
      <c r="D136" s="4" t="n">
        <v>-4515</v>
      </c>
    </row>
    <row r="137" spans="1:11">
      <c r="A137" s="3" t="s">
        <v>368</v>
      </c>
    </row>
    <row r="138" spans="1:11">
      <c r="A138" s="6" t="s">
        <v>367</v>
      </c>
    </row>
    <row r="139" spans="1:11">
      <c r="A139" s="3" t="s">
        <v>69</v>
      </c>
      <c r="B139" s="4" t="n">
        <v>40407</v>
      </c>
      <c r="D139" s="4" t="n">
        <v>40407</v>
      </c>
      <c r="G139" s="4" t="n">
        <v>10467</v>
      </c>
    </row>
    <row r="140" spans="1:11">
      <c r="A140" s="3" t="s">
        <v>70</v>
      </c>
      <c r="B140" s="4" t="n">
        <v>-40407</v>
      </c>
      <c r="D140" s="4" t="n">
        <v>-40407</v>
      </c>
      <c r="G140" s="7" t="n">
        <v>-10467</v>
      </c>
    </row>
    <row r="141" spans="1:11">
      <c r="A141" s="6" t="s">
        <v>101</v>
      </c>
    </row>
    <row r="142" spans="1:11">
      <c r="A142" s="3" t="s">
        <v>104</v>
      </c>
      <c r="B142" s="4" t="n">
        <v>-217</v>
      </c>
      <c r="D142" s="4" t="n">
        <v>-50874</v>
      </c>
    </row>
    <row r="143" spans="1:11">
      <c r="A143" s="3" t="s">
        <v>379</v>
      </c>
      <c r="B143" s="4" t="n">
        <v>-217</v>
      </c>
      <c r="D143" s="4" t="n">
        <v>-50874</v>
      </c>
    </row>
    <row r="144" spans="1:11">
      <c r="A144" s="3" t="s">
        <v>108</v>
      </c>
      <c r="B144" s="4" t="n">
        <v>-217</v>
      </c>
      <c r="D144" s="4" t="n">
        <v>-50874</v>
      </c>
    </row>
    <row r="145" spans="1:11">
      <c r="A145" s="3" t="s">
        <v>112</v>
      </c>
      <c r="B145" s="4" t="n">
        <v>-217</v>
      </c>
      <c r="D145" s="4" t="n">
        <v>-50874</v>
      </c>
    </row>
    <row r="146" spans="1:11">
      <c r="A146" s="3" t="s">
        <v>380</v>
      </c>
      <c r="B146" s="7" t="n">
        <v>-217</v>
      </c>
      <c r="D146" s="7" t="n">
        <v>-50874</v>
      </c>
    </row>
    <row r="147" spans="1:11">
      <c r="A147" s="6" t="s">
        <v>381</v>
      </c>
    </row>
    <row r="148" spans="1:11">
      <c r="A148" s="3" t="s">
        <v>119</v>
      </c>
      <c r="B148" s="7" t="n">
        <v>0</v>
      </c>
      <c r="D148" s="9" t="n">
        <v>-0.53</v>
      </c>
    </row>
    <row r="149" spans="1:11">
      <c r="A149" s="3" t="s">
        <v>121</v>
      </c>
      <c r="B149" s="7" t="n">
        <v>0</v>
      </c>
      <c r="D149" s="9" t="n">
        <v>-0.52</v>
      </c>
    </row>
    <row r="150" spans="1:11">
      <c r="A150" s="6" t="s">
        <v>215</v>
      </c>
    </row>
    <row r="151" spans="1:11">
      <c r="A151" s="3" t="s">
        <v>112</v>
      </c>
      <c r="B151" s="7" t="n">
        <v>-217</v>
      </c>
      <c r="D151" s="7" t="n">
        <v>-50874</v>
      </c>
    </row>
    <row r="152" spans="1:11">
      <c r="A152" s="3" t="s">
        <v>130</v>
      </c>
      <c r="B152" s="4" t="n">
        <v>217</v>
      </c>
      <c r="D152" s="4" t="n">
        <v>13858</v>
      </c>
    </row>
    <row r="153" spans="1:11">
      <c r="A153" s="3" t="s">
        <v>132</v>
      </c>
      <c r="D153" s="4" t="n">
        <v>37016</v>
      </c>
    </row>
    <row r="154" spans="1:11">
      <c r="A154" s="3" t="s">
        <v>156</v>
      </c>
      <c r="B154" s="4" t="n">
        <v>217</v>
      </c>
      <c r="D154" s="4" t="n">
        <v>50874</v>
      </c>
    </row>
    <row r="155" spans="1:11">
      <c r="A155" s="3" t="s">
        <v>384</v>
      </c>
    </row>
    <row r="156" spans="1:11">
      <c r="A156" s="6" t="s">
        <v>367</v>
      </c>
    </row>
    <row r="157" spans="1:11">
      <c r="A157" s="3" t="s">
        <v>69</v>
      </c>
      <c r="B157" s="4" t="n">
        <v>-120540</v>
      </c>
      <c r="D157" s="4" t="n">
        <v>-120540</v>
      </c>
    </row>
    <row r="158" spans="1:11">
      <c r="A158" s="3" t="s">
        <v>70</v>
      </c>
      <c r="B158" s="4" t="n">
        <v>738283</v>
      </c>
      <c r="D158" s="4" t="n">
        <v>738283</v>
      </c>
    </row>
    <row r="159" spans="1:11">
      <c r="A159" s="6" t="s">
        <v>101</v>
      </c>
    </row>
    <row r="160" spans="1:11">
      <c r="A160" s="3" t="s">
        <v>104</v>
      </c>
      <c r="B160" s="4" t="n">
        <v>4476</v>
      </c>
      <c r="D160" s="4" t="n">
        <v>-17448</v>
      </c>
    </row>
    <row r="161" spans="1:11">
      <c r="A161" s="3" t="s">
        <v>379</v>
      </c>
      <c r="B161" s="4" t="n">
        <v>-40589</v>
      </c>
      <c r="D161" s="4" t="n">
        <v>-154214</v>
      </c>
    </row>
    <row r="162" spans="1:11">
      <c r="A162" s="3" t="s">
        <v>108</v>
      </c>
      <c r="B162" s="4" t="n">
        <v>27426</v>
      </c>
      <c r="D162" s="4" t="n">
        <v>41270</v>
      </c>
    </row>
    <row r="163" spans="1:11">
      <c r="A163" s="3" t="s">
        <v>112</v>
      </c>
      <c r="B163" s="4" t="n">
        <v>14984</v>
      </c>
      <c r="D163" s="4" t="n">
        <v>17626</v>
      </c>
    </row>
    <row r="164" spans="1:11">
      <c r="A164" s="3" t="s">
        <v>380</v>
      </c>
      <c r="B164" s="7" t="n">
        <v>14534</v>
      </c>
      <c r="D164" s="7" t="n">
        <v>16334</v>
      </c>
    </row>
    <row r="165" spans="1:11">
      <c r="A165" s="6" t="s">
        <v>381</v>
      </c>
    </row>
    <row r="166" spans="1:11">
      <c r="A166" s="3" t="s">
        <v>119</v>
      </c>
      <c r="B166" s="9" t="n">
        <v>0.15</v>
      </c>
      <c r="D166" s="9" t="n">
        <v>0.17</v>
      </c>
    </row>
    <row r="167" spans="1:11">
      <c r="A167" s="3" t="s">
        <v>121</v>
      </c>
      <c r="B167" s="9" t="n">
        <v>0.15</v>
      </c>
      <c r="D167" s="9" t="n">
        <v>0.17</v>
      </c>
    </row>
    <row r="168" spans="1:11">
      <c r="A168" s="6" t="s">
        <v>215</v>
      </c>
    </row>
    <row r="169" spans="1:11">
      <c r="A169" s="3" t="s">
        <v>112</v>
      </c>
      <c r="B169" s="7" t="n">
        <v>14984</v>
      </c>
      <c r="D169" s="7" t="n">
        <v>17626</v>
      </c>
    </row>
    <row r="170" spans="1:11">
      <c r="A170" s="3" t="s">
        <v>122</v>
      </c>
    </row>
    <row r="171" spans="1:11">
      <c r="A171" s="6" t="s">
        <v>93</v>
      </c>
    </row>
    <row r="172" spans="1:11">
      <c r="A172" s="3" t="s">
        <v>378</v>
      </c>
      <c r="B172" s="4" t="n">
        <v>388248</v>
      </c>
      <c r="C172" s="4" t="n">
        <v>310973</v>
      </c>
      <c r="D172" s="4" t="n">
        <v>1118733</v>
      </c>
      <c r="E172" s="4" t="n">
        <v>865817</v>
      </c>
    </row>
    <row r="173" spans="1:11">
      <c r="A173" s="6" t="s">
        <v>95</v>
      </c>
    </row>
    <row r="174" spans="1:11">
      <c r="A174" s="3" t="s">
        <v>123</v>
      </c>
      <c r="B174" s="4" t="n">
        <v>152011</v>
      </c>
      <c r="C174" s="7" t="n">
        <v>143048</v>
      </c>
      <c r="D174" s="4" t="n">
        <v>451913</v>
      </c>
      <c r="E174" s="7" t="n">
        <v>416463</v>
      </c>
    </row>
    <row r="175" spans="1:11">
      <c r="A175" s="3" t="s">
        <v>385</v>
      </c>
    </row>
    <row r="176" spans="1:11">
      <c r="A176" s="6" t="s">
        <v>93</v>
      </c>
    </row>
    <row r="177" spans="1:11">
      <c r="A177" s="3" t="s">
        <v>378</v>
      </c>
      <c r="B177" s="4" t="n">
        <v>388149</v>
      </c>
      <c r="D177" s="4" t="n">
        <v>1120660</v>
      </c>
    </row>
    <row r="178" spans="1:11">
      <c r="A178" s="6" t="s">
        <v>95</v>
      </c>
    </row>
    <row r="179" spans="1:11">
      <c r="A179" s="3" t="s">
        <v>123</v>
      </c>
      <c r="B179" s="4" t="n">
        <v>152962</v>
      </c>
      <c r="D179" s="4" t="n">
        <v>455341</v>
      </c>
    </row>
    <row r="180" spans="1:11">
      <c r="A180" s="3" t="s">
        <v>386</v>
      </c>
    </row>
    <row r="181" spans="1:11">
      <c r="A181" s="6" t="s">
        <v>93</v>
      </c>
    </row>
    <row r="182" spans="1:11">
      <c r="A182" s="3" t="s">
        <v>378</v>
      </c>
      <c r="B182" s="4" t="n">
        <v>-99</v>
      </c>
      <c r="D182" s="4" t="n">
        <v>1927</v>
      </c>
    </row>
    <row r="183" spans="1:11">
      <c r="A183" s="6" t="s">
        <v>95</v>
      </c>
    </row>
    <row r="184" spans="1:11">
      <c r="A184" s="3" t="s">
        <v>123</v>
      </c>
      <c r="B184" s="7" t="n">
        <v>951</v>
      </c>
      <c r="D184" s="7" t="n">
        <v>34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7</v>
      </c>
      <c r="B1" s="2" t="s">
        <v>91</v>
      </c>
      <c r="D1" s="2" t="s">
        <v>1</v>
      </c>
    </row>
    <row r="2" spans="1:7">
      <c r="B2" s="2" t="s">
        <v>2</v>
      </c>
      <c r="C2" s="2" t="s">
        <v>92</v>
      </c>
      <c r="D2" s="2" t="s">
        <v>2</v>
      </c>
      <c r="E2" s="2" t="s">
        <v>92</v>
      </c>
      <c r="F2" s="2" t="s">
        <v>360</v>
      </c>
      <c r="G2" s="2" t="s">
        <v>28</v>
      </c>
    </row>
    <row r="3" spans="1:7">
      <c r="A3" s="6" t="s">
        <v>388</v>
      </c>
    </row>
    <row r="4" spans="1:7">
      <c r="A4" s="3" t="s">
        <v>389</v>
      </c>
      <c r="B4" s="7" t="n">
        <v>172809</v>
      </c>
      <c r="D4" s="7" t="n">
        <v>172809</v>
      </c>
      <c r="F4" s="7" t="n">
        <v>167149</v>
      </c>
    </row>
    <row r="5" spans="1:7">
      <c r="A5" s="3" t="s">
        <v>390</v>
      </c>
      <c r="B5" s="4" t="n">
        <v>57172</v>
      </c>
      <c r="D5" s="4" t="n">
        <v>57172</v>
      </c>
      <c r="F5" s="4" t="n">
        <v>34615</v>
      </c>
    </row>
    <row r="6" spans="1:7">
      <c r="A6" s="3" t="s">
        <v>391</v>
      </c>
      <c r="B6" s="4" t="n">
        <v>-12457</v>
      </c>
      <c r="D6" s="4" t="n">
        <v>-12457</v>
      </c>
      <c r="F6" s="4" t="n">
        <v>-12027</v>
      </c>
    </row>
    <row r="7" spans="1:7">
      <c r="A7" s="3" t="s">
        <v>392</v>
      </c>
      <c r="B7" s="4" t="n">
        <v>217524</v>
      </c>
      <c r="D7" s="4" t="n">
        <v>217524</v>
      </c>
      <c r="F7" s="4" t="n">
        <v>189737</v>
      </c>
      <c r="G7" s="7" t="n">
        <v>196840</v>
      </c>
    </row>
    <row r="8" spans="1:7">
      <c r="A8" s="3" t="s">
        <v>33</v>
      </c>
      <c r="B8" s="4" t="n">
        <v>11065</v>
      </c>
      <c r="D8" s="4" t="n">
        <v>11065</v>
      </c>
      <c r="F8" s="4" t="n">
        <v>43295</v>
      </c>
      <c r="G8" s="4" t="n">
        <v>43295</v>
      </c>
    </row>
    <row r="9" spans="1:7">
      <c r="A9" s="3" t="s">
        <v>393</v>
      </c>
      <c r="B9" s="4" t="n">
        <v>8000</v>
      </c>
      <c r="C9" s="7" t="n">
        <v>2700</v>
      </c>
      <c r="D9" s="4" t="n">
        <v>14800</v>
      </c>
      <c r="E9" s="7" t="n">
        <v>8400</v>
      </c>
    </row>
    <row r="10" spans="1:7">
      <c r="A10" s="6" t="s">
        <v>394</v>
      </c>
    </row>
    <row r="11" spans="1:7">
      <c r="A11" s="3" t="s">
        <v>52</v>
      </c>
      <c r="B11" s="4" t="n">
        <v>74135</v>
      </c>
      <c r="D11" s="4" t="n">
        <v>74135</v>
      </c>
      <c r="F11" s="4" t="n">
        <v>64417</v>
      </c>
      <c r="G11" s="7" t="n">
        <v>65959</v>
      </c>
    </row>
    <row r="12" spans="1:7">
      <c r="A12" s="3" t="s">
        <v>395</v>
      </c>
      <c r="B12" s="4" t="n">
        <v>11903</v>
      </c>
      <c r="D12" s="4" t="n">
        <v>11903</v>
      </c>
      <c r="F12" s="4" t="n">
        <v>13036</v>
      </c>
    </row>
    <row r="13" spans="1:7">
      <c r="A13" s="3" t="s">
        <v>396</v>
      </c>
      <c r="B13" s="4" t="n">
        <v>86038</v>
      </c>
      <c r="D13" s="4" t="n">
        <v>86038</v>
      </c>
      <c r="F13" s="4" t="n">
        <v>77453</v>
      </c>
    </row>
    <row r="14" spans="1:7">
      <c r="A14" s="6" t="s">
        <v>397</v>
      </c>
    </row>
    <row r="15" spans="1:7">
      <c r="A15" s="3" t="s">
        <v>398</v>
      </c>
      <c r="D15" s="4" t="n">
        <v>54200</v>
      </c>
    </row>
    <row r="16" spans="1:7">
      <c r="A16" s="6" t="s">
        <v>399</v>
      </c>
    </row>
    <row r="17" spans="1:7">
      <c r="A17" s="3" t="s">
        <v>400</v>
      </c>
      <c r="B17" s="7" t="n">
        <v>1000000</v>
      </c>
      <c r="D17" s="7" t="n">
        <v>1000000</v>
      </c>
    </row>
    <row r="18" spans="1:7">
      <c r="A18" s="3" t="s">
        <v>401</v>
      </c>
      <c r="B18" s="3" t="s">
        <v>402</v>
      </c>
      <c r="D18" s="3" t="s">
        <v>402</v>
      </c>
    </row>
    <row r="19" spans="1:7">
      <c r="A19" s="3" t="s">
        <v>403</v>
      </c>
    </row>
    <row r="20" spans="1:7">
      <c r="A20" s="6" t="s">
        <v>388</v>
      </c>
    </row>
    <row r="21" spans="1:7">
      <c r="A21" s="3" t="s">
        <v>389</v>
      </c>
      <c r="B21" s="7" t="n">
        <v>163707</v>
      </c>
      <c r="D21" s="7" t="n">
        <v>163707</v>
      </c>
      <c r="F21" s="4" t="n">
        <v>156794</v>
      </c>
    </row>
    <row r="22" spans="1:7">
      <c r="A22" s="3" t="s">
        <v>33</v>
      </c>
      <c r="B22" s="4" t="n">
        <v>9372</v>
      </c>
      <c r="D22" s="4" t="n">
        <v>9372</v>
      </c>
      <c r="F22" s="4" t="n">
        <v>16118</v>
      </c>
    </row>
    <row r="23" spans="1:7">
      <c r="A23" s="3" t="s">
        <v>404</v>
      </c>
    </row>
    <row r="24" spans="1:7">
      <c r="A24" s="6" t="s">
        <v>388</v>
      </c>
    </row>
    <row r="25" spans="1:7">
      <c r="A25" s="3" t="s">
        <v>389</v>
      </c>
      <c r="B25" s="4" t="n">
        <v>9102</v>
      </c>
      <c r="D25" s="4" t="n">
        <v>9102</v>
      </c>
      <c r="F25" s="4" t="n">
        <v>10355</v>
      </c>
    </row>
    <row r="26" spans="1:7">
      <c r="A26" s="3" t="s">
        <v>33</v>
      </c>
      <c r="B26" s="7" t="n">
        <v>1693</v>
      </c>
      <c r="D26" s="7" t="n">
        <v>1693</v>
      </c>
      <c r="F26" s="7" t="n">
        <v>271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5</v>
      </c>
      <c r="B1" s="2" t="s">
        <v>91</v>
      </c>
      <c r="D1" s="2" t="s">
        <v>1</v>
      </c>
    </row>
    <row r="2" spans="1:7">
      <c r="B2" s="2" t="s">
        <v>2</v>
      </c>
      <c r="C2" s="2" t="s">
        <v>92</v>
      </c>
      <c r="D2" s="2" t="s">
        <v>2</v>
      </c>
      <c r="E2" s="2" t="s">
        <v>92</v>
      </c>
      <c r="F2" s="2" t="s">
        <v>28</v>
      </c>
      <c r="G2" s="2" t="s">
        <v>342</v>
      </c>
    </row>
    <row r="3" spans="1:7">
      <c r="A3" s="6" t="s">
        <v>406</v>
      </c>
    </row>
    <row r="4" spans="1:7">
      <c r="A4" s="3" t="s">
        <v>111</v>
      </c>
      <c r="B4" s="7" t="n">
        <v>0</v>
      </c>
      <c r="C4" s="7" t="n">
        <v>-654</v>
      </c>
      <c r="D4" s="7" t="n">
        <v>0</v>
      </c>
      <c r="E4" s="7" t="n">
        <v>6454</v>
      </c>
    </row>
    <row r="5" spans="1:7">
      <c r="A5" s="3" t="s">
        <v>208</v>
      </c>
    </row>
    <row r="6" spans="1:7">
      <c r="A6" s="6" t="s">
        <v>406</v>
      </c>
    </row>
    <row r="7" spans="1:7">
      <c r="A7" s="3" t="s">
        <v>407</v>
      </c>
      <c r="C7" s="4" t="n">
        <v>0</v>
      </c>
      <c r="E7" s="4" t="n">
        <v>143063</v>
      </c>
    </row>
    <row r="8" spans="1:7">
      <c r="A8" s="3" t="s">
        <v>408</v>
      </c>
      <c r="C8" s="4" t="n">
        <v>-45</v>
      </c>
      <c r="E8" s="4" t="n">
        <v>10344</v>
      </c>
    </row>
    <row r="9" spans="1:7">
      <c r="A9" s="3" t="s">
        <v>94</v>
      </c>
      <c r="C9" s="4" t="n">
        <v>-45</v>
      </c>
      <c r="E9" s="4" t="n">
        <v>153407</v>
      </c>
    </row>
    <row r="10" spans="1:7">
      <c r="A10" s="3" t="s">
        <v>409</v>
      </c>
      <c r="C10" s="4" t="n">
        <v>19</v>
      </c>
      <c r="E10" s="4" t="n">
        <v>121973</v>
      </c>
    </row>
    <row r="11" spans="1:7">
      <c r="A11" s="3" t="s">
        <v>96</v>
      </c>
      <c r="C11" s="4" t="n">
        <v>-590</v>
      </c>
      <c r="E11" s="4" t="n">
        <v>5502</v>
      </c>
    </row>
    <row r="12" spans="1:7">
      <c r="A12" s="3" t="s">
        <v>97</v>
      </c>
      <c r="C12" s="4" t="n">
        <v>0</v>
      </c>
      <c r="E12" s="4" t="n">
        <v>4635</v>
      </c>
    </row>
    <row r="13" spans="1:7">
      <c r="A13" s="3" t="s">
        <v>98</v>
      </c>
      <c r="C13" s="4" t="n">
        <v>0</v>
      </c>
      <c r="E13" s="4" t="n">
        <v>11659</v>
      </c>
    </row>
    <row r="14" spans="1:7">
      <c r="A14" s="3" t="s">
        <v>99</v>
      </c>
      <c r="C14" s="4" t="n">
        <v>-571</v>
      </c>
      <c r="E14" s="4" t="n">
        <v>143769</v>
      </c>
    </row>
    <row r="15" spans="1:7">
      <c r="A15" s="3" t="s">
        <v>410</v>
      </c>
      <c r="C15" s="4" t="n">
        <v>526</v>
      </c>
      <c r="E15" s="4" t="n">
        <v>9638</v>
      </c>
    </row>
    <row r="16" spans="1:7">
      <c r="A16" s="3" t="s">
        <v>411</v>
      </c>
      <c r="C16" s="4" t="n">
        <v>0</v>
      </c>
      <c r="E16" s="4" t="n">
        <v>-15</v>
      </c>
    </row>
    <row r="17" spans="1:7">
      <c r="A17" s="3" t="s">
        <v>412</v>
      </c>
      <c r="C17" s="4" t="n">
        <v>0</v>
      </c>
      <c r="E17" s="4" t="n">
        <v>-1159</v>
      </c>
    </row>
    <row r="18" spans="1:7">
      <c r="A18" s="3" t="s">
        <v>106</v>
      </c>
      <c r="C18" s="4" t="n">
        <v>2</v>
      </c>
      <c r="E18" s="4" t="n">
        <v>-61</v>
      </c>
    </row>
    <row r="19" spans="1:7">
      <c r="A19" s="3" t="s">
        <v>413</v>
      </c>
      <c r="C19" s="4" t="n">
        <v>2</v>
      </c>
      <c r="E19" s="4" t="n">
        <v>-1235</v>
      </c>
    </row>
    <row r="20" spans="1:7">
      <c r="A20" s="3" t="s">
        <v>414</v>
      </c>
      <c r="C20" s="4" t="n">
        <v>528</v>
      </c>
      <c r="E20" s="4" t="n">
        <v>8403</v>
      </c>
    </row>
    <row r="21" spans="1:7">
      <c r="A21" s="3" t="s">
        <v>109</v>
      </c>
      <c r="C21" s="4" t="n">
        <v>-1182</v>
      </c>
      <c r="E21" s="4" t="n">
        <v>-1949</v>
      </c>
    </row>
    <row r="22" spans="1:7">
      <c r="A22" s="3" t="s">
        <v>111</v>
      </c>
      <c r="C22" s="7" t="n">
        <v>-654</v>
      </c>
      <c r="E22" s="4" t="n">
        <v>6454</v>
      </c>
    </row>
    <row r="23" spans="1:7">
      <c r="A23" s="6" t="s">
        <v>415</v>
      </c>
    </row>
    <row r="24" spans="1:7">
      <c r="A24" s="3" t="s">
        <v>416</v>
      </c>
      <c r="E24" s="7" t="n">
        <v>12500</v>
      </c>
    </row>
    <row r="25" spans="1:7">
      <c r="A25" s="6" t="s">
        <v>417</v>
      </c>
    </row>
    <row r="26" spans="1:7">
      <c r="A26" s="3" t="s">
        <v>418</v>
      </c>
      <c r="F26" s="7" t="n">
        <v>100</v>
      </c>
    </row>
    <row r="27" spans="1:7">
      <c r="A27" s="3" t="s">
        <v>419</v>
      </c>
      <c r="F27" s="7" t="n">
        <v>500</v>
      </c>
    </row>
    <row r="28" spans="1:7">
      <c r="A28" s="3" t="s">
        <v>348</v>
      </c>
    </row>
    <row r="29" spans="1:7">
      <c r="A29" s="6" t="s">
        <v>420</v>
      </c>
    </row>
    <row r="30" spans="1:7">
      <c r="A30" s="3" t="s">
        <v>349</v>
      </c>
      <c r="G30" s="3" t="s">
        <v>3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91</v>
      </c>
      <c r="D1" s="2" t="s">
        <v>1</v>
      </c>
    </row>
    <row r="2" spans="1:5">
      <c r="B2" s="2" t="s">
        <v>2</v>
      </c>
      <c r="C2" s="2" t="s">
        <v>92</v>
      </c>
      <c r="D2" s="2" t="s">
        <v>2</v>
      </c>
      <c r="E2" s="2" t="s">
        <v>92</v>
      </c>
    </row>
    <row r="3" spans="1:5">
      <c r="A3" s="3" t="s">
        <v>422</v>
      </c>
    </row>
    <row r="4" spans="1:5">
      <c r="A4" s="6" t="s">
        <v>423</v>
      </c>
    </row>
    <row r="5" spans="1:5">
      <c r="A5" s="3" t="s">
        <v>424</v>
      </c>
      <c r="B5" s="11" t="n">
        <v>2.2</v>
      </c>
      <c r="C5" s="4" t="n">
        <v>1</v>
      </c>
      <c r="D5" s="11" t="n">
        <v>1.4</v>
      </c>
      <c r="E5" s="4"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91</v>
      </c>
      <c r="D1" s="2" t="s">
        <v>1</v>
      </c>
    </row>
    <row r="2" spans="1:5">
      <c r="B2" s="2" t="s">
        <v>2</v>
      </c>
      <c r="C2" s="2" t="s">
        <v>92</v>
      </c>
      <c r="D2" s="2" t="s">
        <v>2</v>
      </c>
      <c r="E2" s="2" t="s">
        <v>92</v>
      </c>
    </row>
    <row r="3" spans="1:5">
      <c r="A3" s="6" t="s">
        <v>426</v>
      </c>
    </row>
    <row r="4" spans="1:5">
      <c r="A4" s="3" t="s">
        <v>427</v>
      </c>
      <c r="B4" s="7" t="n">
        <v>16052</v>
      </c>
      <c r="C4" s="7" t="n">
        <v>35323</v>
      </c>
      <c r="D4" s="7" t="n">
        <v>71723</v>
      </c>
      <c r="E4" s="7" t="n">
        <v>74079</v>
      </c>
    </row>
    <row r="5" spans="1:5">
      <c r="A5" s="3" t="s">
        <v>428</v>
      </c>
      <c r="B5" s="4" t="n">
        <v>0</v>
      </c>
      <c r="C5" s="4" t="n">
        <v>-654</v>
      </c>
      <c r="D5" s="4" t="n">
        <v>0</v>
      </c>
      <c r="E5" s="4" t="n">
        <v>6454</v>
      </c>
    </row>
    <row r="6" spans="1:5">
      <c r="A6" s="3" t="s">
        <v>116</v>
      </c>
      <c r="B6" s="7" t="n">
        <v>16052</v>
      </c>
      <c r="C6" s="7" t="n">
        <v>34669</v>
      </c>
      <c r="D6" s="7" t="n">
        <v>71723</v>
      </c>
      <c r="E6" s="7" t="n">
        <v>80533</v>
      </c>
    </row>
    <row r="7" spans="1:5">
      <c r="A7" s="6" t="s">
        <v>429</v>
      </c>
    </row>
    <row r="8" spans="1:5">
      <c r="A8" s="3" t="s">
        <v>430</v>
      </c>
      <c r="B8" s="4" t="n">
        <v>96166</v>
      </c>
      <c r="C8" s="4" t="n">
        <v>95656</v>
      </c>
      <c r="D8" s="4" t="n">
        <v>96049</v>
      </c>
      <c r="E8" s="4" t="n">
        <v>95316</v>
      </c>
    </row>
    <row r="9" spans="1:5">
      <c r="A9" s="3" t="s">
        <v>431</v>
      </c>
      <c r="B9" s="4" t="n">
        <v>714</v>
      </c>
      <c r="C9" s="4" t="n">
        <v>1234</v>
      </c>
      <c r="D9" s="4" t="n">
        <v>922</v>
      </c>
      <c r="E9" s="4" t="n">
        <v>1310</v>
      </c>
    </row>
    <row r="10" spans="1:5">
      <c r="A10" s="3" t="s">
        <v>432</v>
      </c>
      <c r="B10" s="4" t="n">
        <v>96880</v>
      </c>
      <c r="C10" s="4" t="n">
        <v>96890</v>
      </c>
      <c r="D10" s="4" t="n">
        <v>96971</v>
      </c>
      <c r="E10" s="4" t="n">
        <v>96626</v>
      </c>
    </row>
    <row r="11" spans="1:5">
      <c r="A11" s="6" t="s">
        <v>117</v>
      </c>
    </row>
    <row r="12" spans="1:5">
      <c r="A12" s="3" t="s">
        <v>118</v>
      </c>
      <c r="B12" s="9" t="n">
        <v>0.17</v>
      </c>
      <c r="C12" s="9" t="n">
        <v>0.37</v>
      </c>
      <c r="D12" s="9" t="n">
        <v>0.75</v>
      </c>
      <c r="E12" s="9" t="n">
        <v>0.78</v>
      </c>
    </row>
    <row r="13" spans="1:5">
      <c r="A13" s="3" t="s">
        <v>433</v>
      </c>
      <c r="B13" s="4" t="n">
        <v>0</v>
      </c>
      <c r="C13" s="10" t="n">
        <v>-0.01</v>
      </c>
      <c r="D13" s="4" t="n">
        <v>0</v>
      </c>
      <c r="E13" s="10" t="n">
        <v>0.06</v>
      </c>
    </row>
    <row r="14" spans="1:5">
      <c r="A14" s="3" t="s">
        <v>119</v>
      </c>
      <c r="B14" s="10" t="n">
        <v>0.17</v>
      </c>
      <c r="C14" s="10" t="n">
        <v>0.36</v>
      </c>
      <c r="D14" s="10" t="n">
        <v>0.75</v>
      </c>
      <c r="E14" s="10" t="n">
        <v>0.84</v>
      </c>
    </row>
    <row r="15" spans="1:5">
      <c r="A15" s="6" t="s">
        <v>120</v>
      </c>
    </row>
    <row r="16" spans="1:5">
      <c r="A16" s="3" t="s">
        <v>118</v>
      </c>
      <c r="B16" s="10" t="n">
        <v>0.17</v>
      </c>
      <c r="C16" s="10" t="n">
        <v>0.36</v>
      </c>
      <c r="D16" s="10" t="n">
        <v>0.74</v>
      </c>
      <c r="E16" s="10" t="n">
        <v>0.77</v>
      </c>
    </row>
    <row r="17" spans="1:5">
      <c r="A17" s="3" t="s">
        <v>433</v>
      </c>
      <c r="B17" s="4" t="n">
        <v>0</v>
      </c>
      <c r="C17" s="4" t="n">
        <v>0</v>
      </c>
      <c r="D17" s="4" t="n">
        <v>0</v>
      </c>
      <c r="E17" s="10" t="n">
        <v>0.06</v>
      </c>
    </row>
    <row r="18" spans="1:5">
      <c r="A18" s="3" t="s">
        <v>121</v>
      </c>
      <c r="B18" s="9" t="n">
        <v>0.17</v>
      </c>
      <c r="C18" s="9" t="n">
        <v>0.36</v>
      </c>
      <c r="D18" s="9" t="n">
        <v>0.74</v>
      </c>
      <c r="E18" s="9" t="n">
        <v>0.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s>
  <sheetData>
    <row r="1" spans="1:7">
      <c r="A1" s="1" t="s">
        <v>434</v>
      </c>
      <c r="B1" s="2" t="s">
        <v>360</v>
      </c>
      <c r="C1" s="2" t="s">
        <v>362</v>
      </c>
      <c r="D1" s="2" t="s">
        <v>2</v>
      </c>
      <c r="E1" s="2" t="s">
        <v>92</v>
      </c>
      <c r="F1" s="2" t="s">
        <v>2</v>
      </c>
      <c r="G1" s="2" t="s">
        <v>92</v>
      </c>
    </row>
    <row r="2" spans="1:7">
      <c r="A2" s="6" t="s">
        <v>435</v>
      </c>
    </row>
    <row r="3" spans="1:7">
      <c r="A3" s="3" t="s">
        <v>436</v>
      </c>
      <c r="B3" s="7" t="n">
        <v>4177385000</v>
      </c>
      <c r="C3" s="7" t="n">
        <v>4006805000</v>
      </c>
      <c r="D3" s="7" t="n">
        <v>4244252000</v>
      </c>
      <c r="E3" s="7" t="n">
        <v>3856724000</v>
      </c>
      <c r="F3" s="7" t="n">
        <v>4177385000</v>
      </c>
      <c r="G3" s="7" t="n">
        <v>4006805000</v>
      </c>
    </row>
    <row r="4" spans="1:7">
      <c r="A4" s="3" t="s">
        <v>437</v>
      </c>
      <c r="B4" s="4" t="n">
        <v>25125000</v>
      </c>
      <c r="C4" s="4" t="n">
        <v>14508000</v>
      </c>
    </row>
    <row r="5" spans="1:7">
      <c r="A5" s="3" t="s">
        <v>133</v>
      </c>
      <c r="D5" s="4" t="n">
        <v>-7526000</v>
      </c>
      <c r="E5" s="4" t="n">
        <v>-2664000</v>
      </c>
      <c r="F5" s="4" t="n">
        <v>-42649000</v>
      </c>
      <c r="G5" s="4" t="n">
        <v>36071000</v>
      </c>
    </row>
    <row r="6" spans="1:7">
      <c r="A6" s="3" t="s">
        <v>438</v>
      </c>
      <c r="B6" s="4" t="n">
        <v>4202510000</v>
      </c>
      <c r="C6" s="4" t="n">
        <v>4021313000</v>
      </c>
      <c r="D6" s="4" t="n">
        <v>4258730000</v>
      </c>
      <c r="E6" s="4" t="n">
        <v>3895819000</v>
      </c>
      <c r="F6" s="4" t="n">
        <v>4258730000</v>
      </c>
      <c r="G6" s="4" t="n">
        <v>3895819000</v>
      </c>
    </row>
    <row r="7" spans="1:7">
      <c r="A7" s="6" t="s">
        <v>439</v>
      </c>
    </row>
    <row r="8" spans="1:7">
      <c r="A8" s="3" t="s">
        <v>440</v>
      </c>
      <c r="F8" s="4" t="n">
        <v>0</v>
      </c>
      <c r="G8" s="4" t="n">
        <v>0</v>
      </c>
    </row>
    <row r="9" spans="1:7">
      <c r="A9" s="3" t="s">
        <v>441</v>
      </c>
      <c r="E9" s="4" t="n">
        <v>0</v>
      </c>
      <c r="G9" s="4" t="n">
        <v>7300000</v>
      </c>
    </row>
    <row r="10" spans="1:7">
      <c r="A10" s="3" t="s">
        <v>442</v>
      </c>
    </row>
    <row r="11" spans="1:7">
      <c r="A11" s="6" t="s">
        <v>435</v>
      </c>
    </row>
    <row r="12" spans="1:7">
      <c r="A12" s="3" t="s">
        <v>436</v>
      </c>
      <c r="B12" s="4" t="n">
        <v>-119430000</v>
      </c>
      <c r="C12" s="4" t="n">
        <v>-135434000</v>
      </c>
      <c r="F12" s="4" t="n">
        <v>-119430000</v>
      </c>
      <c r="G12" s="4" t="n">
        <v>-135434000</v>
      </c>
    </row>
    <row r="13" spans="1:7">
      <c r="A13" s="3" t="s">
        <v>443</v>
      </c>
      <c r="F13" s="4" t="n">
        <v>-41151000</v>
      </c>
      <c r="G13" s="4" t="n">
        <v>33162000</v>
      </c>
    </row>
    <row r="14" spans="1:7">
      <c r="A14" s="3" t="s">
        <v>444</v>
      </c>
      <c r="F14" s="4" t="n">
        <v>0</v>
      </c>
      <c r="G14" s="4" t="n">
        <v>0</v>
      </c>
    </row>
    <row r="15" spans="1:7">
      <c r="A15" s="3" t="s">
        <v>437</v>
      </c>
      <c r="B15" s="4" t="n">
        <v>0</v>
      </c>
    </row>
    <row r="16" spans="1:7">
      <c r="A16" s="3" t="s">
        <v>133</v>
      </c>
      <c r="F16" s="4" t="n">
        <v>-41151000</v>
      </c>
      <c r="G16" s="4" t="n">
        <v>33162000</v>
      </c>
    </row>
    <row r="17" spans="1:7">
      <c r="A17" s="3" t="s">
        <v>438</v>
      </c>
      <c r="B17" s="4" t="n">
        <v>-119430000</v>
      </c>
      <c r="D17" s="4" t="n">
        <v>-160581000</v>
      </c>
      <c r="E17" s="4" t="n">
        <v>-102272000</v>
      </c>
      <c r="F17" s="4" t="n">
        <v>-160581000</v>
      </c>
      <c r="G17" s="4" t="n">
        <v>-102272000</v>
      </c>
    </row>
    <row r="18" spans="1:7">
      <c r="A18" s="3" t="s">
        <v>445</v>
      </c>
    </row>
    <row r="19" spans="1:7">
      <c r="A19" s="6" t="s">
        <v>435</v>
      </c>
    </row>
    <row r="20" spans="1:7">
      <c r="A20" s="3" t="s">
        <v>436</v>
      </c>
      <c r="B20" s="4" t="n">
        <v>-10724000</v>
      </c>
      <c r="C20" s="4" t="n">
        <v>10631000</v>
      </c>
      <c r="F20" s="4" t="n">
        <v>-10724000</v>
      </c>
      <c r="G20" s="4" t="n">
        <v>10631000</v>
      </c>
    </row>
    <row r="21" spans="1:7">
      <c r="A21" s="3" t="s">
        <v>443</v>
      </c>
      <c r="F21" s="4" t="n">
        <v>-105000</v>
      </c>
      <c r="G21" s="4" t="n">
        <v>2369000</v>
      </c>
    </row>
    <row r="22" spans="1:7">
      <c r="A22" s="3" t="s">
        <v>444</v>
      </c>
      <c r="F22" s="4" t="n">
        <v>-4000</v>
      </c>
      <c r="G22" s="4" t="n">
        <v>540000</v>
      </c>
    </row>
    <row r="23" spans="1:7">
      <c r="A23" s="3" t="s">
        <v>437</v>
      </c>
      <c r="B23" s="4" t="n">
        <v>10467000</v>
      </c>
    </row>
    <row r="24" spans="1:7">
      <c r="A24" s="3" t="s">
        <v>133</v>
      </c>
      <c r="F24" s="4" t="n">
        <v>-109000</v>
      </c>
      <c r="G24" s="4" t="n">
        <v>2909000</v>
      </c>
    </row>
    <row r="25" spans="1:7">
      <c r="A25" s="3" t="s">
        <v>438</v>
      </c>
      <c r="B25" s="4" t="n">
        <v>-257000</v>
      </c>
      <c r="D25" s="4" t="n">
        <v>-366000</v>
      </c>
      <c r="E25" s="4" t="n">
        <v>13540000</v>
      </c>
      <c r="F25" s="4" t="n">
        <v>-366000</v>
      </c>
      <c r="G25" s="4" t="n">
        <v>13540000</v>
      </c>
    </row>
    <row r="26" spans="1:7">
      <c r="A26" s="3" t="s">
        <v>142</v>
      </c>
    </row>
    <row r="27" spans="1:7">
      <c r="A27" s="6" t="s">
        <v>435</v>
      </c>
    </row>
    <row r="28" spans="1:7">
      <c r="A28" s="3" t="s">
        <v>436</v>
      </c>
      <c r="B28" s="4" t="n">
        <v>-130154000</v>
      </c>
      <c r="C28" s="4" t="n">
        <v>-124803000</v>
      </c>
      <c r="D28" s="4" t="n">
        <v>-154011000</v>
      </c>
      <c r="E28" s="4" t="n">
        <v>-86068000</v>
      </c>
      <c r="F28" s="4" t="n">
        <v>-130154000</v>
      </c>
      <c r="G28" s="4" t="n">
        <v>-124803000</v>
      </c>
    </row>
    <row r="29" spans="1:7">
      <c r="A29" s="3" t="s">
        <v>443</v>
      </c>
      <c r="F29" s="4" t="n">
        <v>-41256000</v>
      </c>
      <c r="G29" s="4" t="n">
        <v>35531000</v>
      </c>
    </row>
    <row r="30" spans="1:7">
      <c r="A30" s="3" t="s">
        <v>444</v>
      </c>
      <c r="F30" s="4" t="n">
        <v>-4000</v>
      </c>
      <c r="G30" s="4" t="n">
        <v>540000</v>
      </c>
    </row>
    <row r="31" spans="1:7">
      <c r="A31" s="3" t="s">
        <v>437</v>
      </c>
      <c r="B31" s="4" t="n">
        <v>10467000</v>
      </c>
    </row>
    <row r="32" spans="1:7">
      <c r="A32" s="3" t="s">
        <v>133</v>
      </c>
      <c r="D32" s="4" t="n">
        <v>-6936000</v>
      </c>
      <c r="E32" s="4" t="n">
        <v>-2664000</v>
      </c>
      <c r="F32" s="4" t="n">
        <v>-41260000</v>
      </c>
      <c r="G32" s="4" t="n">
        <v>36071000</v>
      </c>
    </row>
    <row r="33" spans="1:7">
      <c r="A33" s="3" t="s">
        <v>438</v>
      </c>
      <c r="B33" s="7" t="n">
        <v>-119687000</v>
      </c>
      <c r="C33" s="7" t="n">
        <v>-124803000</v>
      </c>
      <c r="D33" s="7" t="n">
        <v>-160947000</v>
      </c>
      <c r="E33" s="7" t="n">
        <v>-88732000</v>
      </c>
      <c r="F33" s="7" t="n">
        <v>-160947000</v>
      </c>
      <c r="G33" s="7" t="n">
        <v>-8873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1</v>
      </c>
      <c r="D1" s="2" t="s">
        <v>1</v>
      </c>
    </row>
    <row r="2" spans="1:5">
      <c r="B2" s="2" t="s">
        <v>2</v>
      </c>
      <c r="C2" s="2" t="s">
        <v>92</v>
      </c>
      <c r="D2" s="2" t="s">
        <v>2</v>
      </c>
      <c r="E2" s="2" t="s">
        <v>92</v>
      </c>
    </row>
    <row r="3" spans="1:5">
      <c r="A3" s="6" t="s">
        <v>127</v>
      </c>
    </row>
    <row r="4" spans="1:5">
      <c r="A4" s="3" t="s">
        <v>112</v>
      </c>
      <c r="B4" s="7" t="n">
        <v>16502</v>
      </c>
      <c r="C4" s="7" t="n">
        <v>35201</v>
      </c>
      <c r="D4" s="7" t="n">
        <v>73015</v>
      </c>
      <c r="E4" s="7" t="n">
        <v>79675</v>
      </c>
    </row>
    <row r="5" spans="1:5">
      <c r="A5" s="6" t="s">
        <v>128</v>
      </c>
    </row>
    <row r="6" spans="1:5">
      <c r="A6" s="3" t="s">
        <v>129</v>
      </c>
      <c r="B6" s="4" t="n">
        <v>-7405</v>
      </c>
      <c r="C6" s="4" t="n">
        <v>9373</v>
      </c>
      <c r="D6" s="4" t="n">
        <v>-42540</v>
      </c>
      <c r="E6" s="4" t="n">
        <v>33162</v>
      </c>
    </row>
    <row r="7" spans="1:5">
      <c r="A7" s="3" t="s">
        <v>130</v>
      </c>
      <c r="B7" s="4" t="n">
        <v>-120</v>
      </c>
      <c r="C7" s="4" t="n">
        <v>-12037</v>
      </c>
      <c r="D7" s="4" t="n">
        <v>-105</v>
      </c>
      <c r="E7" s="4" t="n">
        <v>2369</v>
      </c>
    </row>
    <row r="8" spans="1:5">
      <c r="A8" s="3" t="s">
        <v>131</v>
      </c>
      <c r="B8" s="4" t="n">
        <v>-1</v>
      </c>
      <c r="C8" s="4" t="n">
        <v>0</v>
      </c>
      <c r="D8" s="4" t="n">
        <v>-4</v>
      </c>
      <c r="E8" s="4" t="n">
        <v>-2758</v>
      </c>
    </row>
    <row r="9" spans="1:5">
      <c r="A9" s="3" t="s">
        <v>132</v>
      </c>
      <c r="B9" s="4" t="n">
        <v>0</v>
      </c>
      <c r="C9" s="4" t="n">
        <v>0</v>
      </c>
      <c r="D9" s="4" t="n">
        <v>0</v>
      </c>
      <c r="E9" s="4" t="n">
        <v>3298</v>
      </c>
    </row>
    <row r="10" spans="1:5">
      <c r="A10" s="3" t="s">
        <v>133</v>
      </c>
      <c r="B10" s="4" t="n">
        <v>-7526</v>
      </c>
      <c r="C10" s="4" t="n">
        <v>-2664</v>
      </c>
      <c r="D10" s="4" t="n">
        <v>-42649</v>
      </c>
      <c r="E10" s="4" t="n">
        <v>36071</v>
      </c>
    </row>
    <row r="11" spans="1:5">
      <c r="A11" s="3" t="s">
        <v>134</v>
      </c>
      <c r="B11" s="4" t="n">
        <v>8976</v>
      </c>
      <c r="C11" s="4" t="n">
        <v>32537</v>
      </c>
      <c r="D11" s="4" t="n">
        <v>30366</v>
      </c>
      <c r="E11" s="4" t="n">
        <v>115746</v>
      </c>
    </row>
    <row r="12" spans="1:5">
      <c r="A12" s="3" t="s">
        <v>135</v>
      </c>
      <c r="B12" s="4" t="n">
        <v>-140</v>
      </c>
      <c r="C12" s="4" t="n">
        <v>532</v>
      </c>
      <c r="D12" s="4" t="n">
        <v>-97</v>
      </c>
      <c r="E12" s="4" t="n">
        <v>351</v>
      </c>
    </row>
    <row r="13" spans="1:5">
      <c r="A13" s="3" t="s">
        <v>136</v>
      </c>
      <c r="B13" s="7" t="n">
        <v>9116</v>
      </c>
      <c r="C13" s="7" t="n">
        <v>32005</v>
      </c>
      <c r="D13" s="7" t="n">
        <v>30463</v>
      </c>
      <c r="E13" s="7" t="n">
        <v>1153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6</v>
      </c>
      <c r="B1" s="2" t="s">
        <v>2</v>
      </c>
      <c r="C1" s="2" t="s">
        <v>28</v>
      </c>
    </row>
    <row r="2" spans="1:3">
      <c r="A2" s="6" t="s">
        <v>447</v>
      </c>
    </row>
    <row r="3" spans="1:3">
      <c r="A3" s="3" t="s">
        <v>448</v>
      </c>
      <c r="B3" s="7" t="n">
        <v>1713866</v>
      </c>
      <c r="C3" s="7" t="n">
        <v>684609</v>
      </c>
    </row>
    <row r="4" spans="1:3">
      <c r="A4" s="3" t="s">
        <v>449</v>
      </c>
      <c r="B4" s="4" t="n">
        <v>138729</v>
      </c>
      <c r="C4" s="4" t="n">
        <v>139571</v>
      </c>
    </row>
    <row r="5" spans="1:3">
      <c r="A5" s="3" t="s">
        <v>450</v>
      </c>
      <c r="B5" s="4" t="n">
        <v>1852595</v>
      </c>
      <c r="C5" s="4" t="n">
        <v>824180</v>
      </c>
    </row>
    <row r="6" spans="1:3">
      <c r="A6" s="3" t="s">
        <v>451</v>
      </c>
      <c r="B6" s="4" t="n">
        <v>9720</v>
      </c>
      <c r="C6" s="4" t="n">
        <v>10019</v>
      </c>
    </row>
    <row r="7" spans="1:3">
      <c r="A7" s="3" t="s">
        <v>31</v>
      </c>
      <c r="B7" s="4" t="n">
        <v>1842875</v>
      </c>
      <c r="C7" s="4" t="n">
        <v>814161</v>
      </c>
    </row>
    <row r="8" spans="1:3">
      <c r="A8" s="3" t="s">
        <v>452</v>
      </c>
    </row>
    <row r="9" spans="1:3">
      <c r="A9" s="6" t="s">
        <v>447</v>
      </c>
    </row>
    <row r="10" spans="1:3">
      <c r="A10" s="3" t="s">
        <v>448</v>
      </c>
      <c r="B10" s="4" t="n">
        <v>1496456</v>
      </c>
      <c r="C10" s="4" t="n">
        <v>542573</v>
      </c>
    </row>
    <row r="11" spans="1:3">
      <c r="A11" s="3" t="s">
        <v>453</v>
      </c>
    </row>
    <row r="12" spans="1:3">
      <c r="A12" s="6" t="s">
        <v>447</v>
      </c>
    </row>
    <row r="13" spans="1:3">
      <c r="A13" s="3" t="s">
        <v>448</v>
      </c>
      <c r="B13" s="7" t="n">
        <v>217410</v>
      </c>
      <c r="C13" s="7" t="n">
        <v>1420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4</v>
      </c>
      <c r="B1" s="2" t="s">
        <v>91</v>
      </c>
      <c r="C1" s="2" t="s">
        <v>1</v>
      </c>
    </row>
    <row r="2" spans="1:5">
      <c r="B2" s="2" t="s">
        <v>2</v>
      </c>
      <c r="C2" s="2" t="s">
        <v>2</v>
      </c>
      <c r="D2" s="2" t="s">
        <v>28</v>
      </c>
      <c r="E2" s="2" t="s">
        <v>92</v>
      </c>
    </row>
    <row r="3" spans="1:5">
      <c r="A3" s="6" t="s">
        <v>455</v>
      </c>
    </row>
    <row r="4" spans="1:5">
      <c r="A4" s="3" t="s">
        <v>456</v>
      </c>
      <c r="D4" s="7" t="n">
        <v>684943000</v>
      </c>
    </row>
    <row r="5" spans="1:5">
      <c r="A5" s="3" t="s">
        <v>457</v>
      </c>
      <c r="D5" s="4" t="n">
        <v>0</v>
      </c>
    </row>
    <row r="6" spans="1:5">
      <c r="A6" s="3" t="s">
        <v>458</v>
      </c>
      <c r="D6" s="4" t="n">
        <v>-334000</v>
      </c>
    </row>
    <row r="7" spans="1:5">
      <c r="A7" s="3" t="s">
        <v>448</v>
      </c>
      <c r="B7" s="7" t="n">
        <v>1713866000</v>
      </c>
      <c r="C7" s="7" t="n">
        <v>1713866000</v>
      </c>
      <c r="D7" s="4" t="n">
        <v>684609000</v>
      </c>
    </row>
    <row r="8" spans="1:5">
      <c r="A8" s="6" t="s">
        <v>459</v>
      </c>
    </row>
    <row r="9" spans="1:5">
      <c r="A9" s="3" t="s">
        <v>460</v>
      </c>
      <c r="B9" s="4" t="n">
        <v>964600000</v>
      </c>
      <c r="C9" s="4" t="n">
        <v>964600000</v>
      </c>
    </row>
    <row r="10" spans="1:5">
      <c r="A10" s="3" t="s">
        <v>461</v>
      </c>
      <c r="B10" s="4" t="n">
        <v>715200000</v>
      </c>
      <c r="C10" s="4" t="n">
        <v>715200000</v>
      </c>
    </row>
    <row r="11" spans="1:5">
      <c r="A11" s="3" t="s">
        <v>452</v>
      </c>
    </row>
    <row r="12" spans="1:5">
      <c r="A12" s="6" t="s">
        <v>455</v>
      </c>
    </row>
    <row r="13" spans="1:5">
      <c r="A13" s="3" t="s">
        <v>456</v>
      </c>
      <c r="B13" s="4" t="n">
        <v>1462498000</v>
      </c>
      <c r="C13" s="4" t="n">
        <v>1462498000</v>
      </c>
    </row>
    <row r="14" spans="1:5">
      <c r="A14" s="3" t="s">
        <v>457</v>
      </c>
      <c r="B14" s="4" t="n">
        <v>714000</v>
      </c>
      <c r="C14" s="4" t="n">
        <v>714000</v>
      </c>
    </row>
    <row r="15" spans="1:5">
      <c r="A15" s="3" t="s">
        <v>458</v>
      </c>
      <c r="B15" s="4" t="n">
        <v>-761000</v>
      </c>
      <c r="C15" s="4" t="n">
        <v>-761000</v>
      </c>
    </row>
    <row r="16" spans="1:5">
      <c r="A16" s="3" t="s">
        <v>448</v>
      </c>
      <c r="B16" s="4" t="n">
        <v>1462451000</v>
      </c>
      <c r="C16" s="4" t="n">
        <v>1462451000</v>
      </c>
    </row>
    <row r="17" spans="1:5">
      <c r="A17" s="3" t="s">
        <v>453</v>
      </c>
    </row>
    <row r="18" spans="1:5">
      <c r="A18" s="6" t="s">
        <v>455</v>
      </c>
    </row>
    <row r="19" spans="1:5">
      <c r="A19" s="3" t="s">
        <v>456</v>
      </c>
      <c r="B19" s="4" t="n">
        <v>217420000</v>
      </c>
      <c r="C19" s="4" t="n">
        <v>217420000</v>
      </c>
      <c r="D19" s="4" t="n">
        <v>142082000</v>
      </c>
    </row>
    <row r="20" spans="1:5">
      <c r="A20" s="3" t="s">
        <v>457</v>
      </c>
      <c r="B20" s="4" t="n">
        <v>0</v>
      </c>
      <c r="C20" s="4" t="n">
        <v>0</v>
      </c>
      <c r="D20" s="4" t="n">
        <v>0</v>
      </c>
    </row>
    <row r="21" spans="1:5">
      <c r="A21" s="3" t="s">
        <v>458</v>
      </c>
      <c r="B21" s="4" t="n">
        <v>-10000</v>
      </c>
      <c r="C21" s="4" t="n">
        <v>-10000</v>
      </c>
      <c r="D21" s="4" t="n">
        <v>-46000</v>
      </c>
    </row>
    <row r="22" spans="1:5">
      <c r="A22" s="3" t="s">
        <v>448</v>
      </c>
      <c r="B22" s="4" t="n">
        <v>217410000</v>
      </c>
      <c r="C22" s="4" t="n">
        <v>217410000</v>
      </c>
      <c r="D22" s="4" t="n">
        <v>142036000</v>
      </c>
    </row>
    <row r="23" spans="1:5">
      <c r="A23" s="3" t="s">
        <v>452</v>
      </c>
    </row>
    <row r="24" spans="1:5">
      <c r="A24" s="6" t="s">
        <v>455</v>
      </c>
    </row>
    <row r="25" spans="1:5">
      <c r="A25" s="3" t="s">
        <v>456</v>
      </c>
      <c r="D25" s="4" t="n">
        <v>542861000</v>
      </c>
    </row>
    <row r="26" spans="1:5">
      <c r="A26" s="3" t="s">
        <v>457</v>
      </c>
      <c r="D26" s="4" t="n">
        <v>0</v>
      </c>
    </row>
    <row r="27" spans="1:5">
      <c r="A27" s="3" t="s">
        <v>458</v>
      </c>
      <c r="D27" s="4" t="n">
        <v>-288000</v>
      </c>
    </row>
    <row r="28" spans="1:5">
      <c r="A28" s="3" t="s">
        <v>448</v>
      </c>
      <c r="B28" s="4" t="n">
        <v>1496456000</v>
      </c>
      <c r="C28" s="4" t="n">
        <v>1496456000</v>
      </c>
      <c r="D28" s="7" t="n">
        <v>542573000</v>
      </c>
    </row>
    <row r="29" spans="1:5">
      <c r="A29" s="3" t="s">
        <v>462</v>
      </c>
      <c r="B29" s="4" t="n">
        <v>34000000</v>
      </c>
      <c r="C29" s="4" t="n">
        <v>34000000</v>
      </c>
      <c r="E29" s="7" t="n">
        <v>0</v>
      </c>
    </row>
    <row r="30" spans="1:5">
      <c r="A30" s="3" t="s">
        <v>463</v>
      </c>
      <c r="B30" s="4" t="n">
        <v>-14900000</v>
      </c>
      <c r="C30" s="4" t="n">
        <v>8200000</v>
      </c>
    </row>
    <row r="31" spans="1:5">
      <c r="A31" s="3" t="s">
        <v>464</v>
      </c>
    </row>
    <row r="32" spans="1:5">
      <c r="A32" s="6" t="s">
        <v>455</v>
      </c>
    </row>
    <row r="33" spans="1:5">
      <c r="A33" s="3" t="s">
        <v>456</v>
      </c>
      <c r="B33" s="4" t="n">
        <v>1679918000</v>
      </c>
      <c r="C33" s="4" t="n">
        <v>1679918000</v>
      </c>
    </row>
    <row r="34" spans="1:5">
      <c r="A34" s="3" t="s">
        <v>457</v>
      </c>
      <c r="B34" s="4" t="n">
        <v>714000</v>
      </c>
      <c r="C34" s="4" t="n">
        <v>714000</v>
      </c>
    </row>
    <row r="35" spans="1:5">
      <c r="A35" s="3" t="s">
        <v>458</v>
      </c>
      <c r="B35" s="4" t="n">
        <v>-771000</v>
      </c>
      <c r="C35" s="4" t="n">
        <v>-771000</v>
      </c>
    </row>
    <row r="36" spans="1:5">
      <c r="A36" s="3" t="s">
        <v>448</v>
      </c>
      <c r="B36" s="7" t="n">
        <v>1679861000</v>
      </c>
      <c r="C36" s="7" t="n">
        <v>167986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65</v>
      </c>
      <c r="B1" s="2" t="s">
        <v>91</v>
      </c>
      <c r="D1" s="2" t="s">
        <v>1</v>
      </c>
    </row>
    <row r="2" spans="1:6">
      <c r="B2" s="2" t="s">
        <v>2</v>
      </c>
      <c r="C2" s="2" t="s">
        <v>92</v>
      </c>
      <c r="D2" s="2" t="s">
        <v>2</v>
      </c>
      <c r="E2" s="2" t="s">
        <v>92</v>
      </c>
      <c r="F2" s="2" t="s">
        <v>28</v>
      </c>
    </row>
    <row r="3" spans="1:6">
      <c r="A3" s="6" t="s">
        <v>466</v>
      </c>
    </row>
    <row r="4" spans="1:6">
      <c r="A4" s="3" t="s">
        <v>467</v>
      </c>
      <c r="B4" s="7" t="n">
        <v>150900000</v>
      </c>
      <c r="C4" s="7" t="n">
        <v>0</v>
      </c>
      <c r="D4" s="7" t="n">
        <v>150900000</v>
      </c>
      <c r="E4" s="7" t="n">
        <v>31000000</v>
      </c>
    </row>
    <row r="5" spans="1:6">
      <c r="A5" s="3" t="s">
        <v>468</v>
      </c>
      <c r="B5" s="4" t="n">
        <v>0</v>
      </c>
      <c r="C5" s="4" t="n">
        <v>0</v>
      </c>
      <c r="D5" s="4" t="n">
        <v>0</v>
      </c>
      <c r="E5" s="4" t="n">
        <v>2800000</v>
      </c>
    </row>
    <row r="6" spans="1:6">
      <c r="A6" s="3" t="s">
        <v>449</v>
      </c>
    </row>
    <row r="7" spans="1:6">
      <c r="A7" s="6" t="s">
        <v>469</v>
      </c>
    </row>
    <row r="8" spans="1:6">
      <c r="A8" s="3" t="s">
        <v>470</v>
      </c>
      <c r="F8" s="7" t="n">
        <v>87100000</v>
      </c>
    </row>
    <row r="9" spans="1:6">
      <c r="A9" s="3" t="s">
        <v>471</v>
      </c>
      <c r="C9" s="4" t="n">
        <v>23900000</v>
      </c>
      <c r="E9" s="4" t="n">
        <v>23900000</v>
      </c>
      <c r="F9" s="4" t="n">
        <v>52500000</v>
      </c>
    </row>
    <row r="10" spans="1:6">
      <c r="A10" s="3" t="s">
        <v>472</v>
      </c>
      <c r="F10" s="4" t="n">
        <v>97500000</v>
      </c>
    </row>
    <row r="11" spans="1:6">
      <c r="A11" s="3" t="s">
        <v>473</v>
      </c>
      <c r="F11" s="4" t="n">
        <v>7900000</v>
      </c>
    </row>
    <row r="12" spans="1:6">
      <c r="A12" s="3" t="s">
        <v>474</v>
      </c>
      <c r="F12" s="7" t="n">
        <v>18400000</v>
      </c>
    </row>
    <row r="13" spans="1:6">
      <c r="A13" s="3" t="s">
        <v>475</v>
      </c>
    </row>
    <row r="14" spans="1:6">
      <c r="A14" s="6" t="s">
        <v>469</v>
      </c>
    </row>
    <row r="15" spans="1:6">
      <c r="A15" s="3" t="s">
        <v>132</v>
      </c>
      <c r="E15" s="4" t="n">
        <v>3300000</v>
      </c>
    </row>
    <row r="16" spans="1:6">
      <c r="A16" s="3" t="s">
        <v>476</v>
      </c>
    </row>
    <row r="17" spans="1:6">
      <c r="A17" s="6" t="s">
        <v>469</v>
      </c>
    </row>
    <row r="18" spans="1:6">
      <c r="A18" s="3" t="s">
        <v>477</v>
      </c>
      <c r="B18" s="7" t="n">
        <v>19700000</v>
      </c>
      <c r="C18" s="7" t="n">
        <v>19900000</v>
      </c>
      <c r="D18" s="7" t="n">
        <v>25300000</v>
      </c>
      <c r="E18" s="7" t="n">
        <v>199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78</v>
      </c>
      <c r="B1" s="2" t="s">
        <v>2</v>
      </c>
      <c r="C1" s="2" t="s">
        <v>28</v>
      </c>
      <c r="D1" s="2" t="s">
        <v>92</v>
      </c>
    </row>
    <row r="2" spans="1:4">
      <c r="A2" s="6" t="s">
        <v>479</v>
      </c>
    </row>
    <row r="3" spans="1:4">
      <c r="A3" s="3" t="s">
        <v>448</v>
      </c>
      <c r="B3" s="7" t="n">
        <v>1713866000</v>
      </c>
      <c r="C3" s="7" t="n">
        <v>684609000</v>
      </c>
    </row>
    <row r="4" spans="1:4">
      <c r="A4" s="3" t="s">
        <v>449</v>
      </c>
      <c r="B4" s="4" t="n">
        <v>138729000</v>
      </c>
      <c r="C4" s="4" t="n">
        <v>139571000</v>
      </c>
    </row>
    <row r="5" spans="1:4">
      <c r="A5" s="3" t="s">
        <v>450</v>
      </c>
      <c r="B5" s="4" t="n">
        <v>1852595000</v>
      </c>
      <c r="C5" s="4" t="n">
        <v>824180000</v>
      </c>
    </row>
    <row r="6" spans="1:4">
      <c r="A6" s="3" t="s">
        <v>452</v>
      </c>
    </row>
    <row r="7" spans="1:4">
      <c r="A7" s="6" t="s">
        <v>479</v>
      </c>
    </row>
    <row r="8" spans="1:4">
      <c r="A8" s="3" t="s">
        <v>462</v>
      </c>
      <c r="B8" s="4" t="n">
        <v>34000000</v>
      </c>
      <c r="D8" s="7" t="n">
        <v>0</v>
      </c>
    </row>
    <row r="9" spans="1:4">
      <c r="A9" s="3" t="s">
        <v>448</v>
      </c>
      <c r="B9" s="4" t="n">
        <v>1496456000</v>
      </c>
      <c r="C9" s="4" t="n">
        <v>542573000</v>
      </c>
    </row>
    <row r="10" spans="1:4">
      <c r="A10" s="3" t="s">
        <v>453</v>
      </c>
    </row>
    <row r="11" spans="1:4">
      <c r="A11" s="6" t="s">
        <v>479</v>
      </c>
    </row>
    <row r="12" spans="1:4">
      <c r="A12" s="3" t="s">
        <v>448</v>
      </c>
      <c r="B12" s="4" t="n">
        <v>217410000</v>
      </c>
      <c r="C12" s="4" t="n">
        <v>142036000</v>
      </c>
    </row>
    <row r="13" spans="1:4">
      <c r="A13" s="12" t="n">
        <v>3</v>
      </c>
    </row>
    <row r="14" spans="1:4">
      <c r="A14" s="6" t="s">
        <v>479</v>
      </c>
    </row>
    <row r="15" spans="1:4">
      <c r="A15" s="3" t="s">
        <v>462</v>
      </c>
      <c r="B15" s="4" t="n">
        <v>0</v>
      </c>
      <c r="C15" s="4" t="n">
        <v>0</v>
      </c>
    </row>
    <row r="16" spans="1:4">
      <c r="A16" s="3" t="s">
        <v>480</v>
      </c>
    </row>
    <row r="17" spans="1:4">
      <c r="A17" s="6" t="s">
        <v>479</v>
      </c>
    </row>
    <row r="18" spans="1:4">
      <c r="A18" s="3" t="s">
        <v>448</v>
      </c>
      <c r="B18" s="4" t="n">
        <v>1713866000</v>
      </c>
      <c r="C18" s="4" t="n">
        <v>684609000</v>
      </c>
    </row>
    <row r="19" spans="1:4">
      <c r="A19" s="3" t="s">
        <v>449</v>
      </c>
      <c r="B19" s="4" t="n">
        <v>138729000</v>
      </c>
      <c r="C19" s="4" t="n">
        <v>139571000</v>
      </c>
    </row>
    <row r="20" spans="1:4">
      <c r="A20" s="3" t="s">
        <v>450</v>
      </c>
      <c r="B20" s="4" t="n">
        <v>1852595000</v>
      </c>
      <c r="C20" s="4" t="n">
        <v>824180000</v>
      </c>
    </row>
    <row r="21" spans="1:4">
      <c r="A21" s="3" t="s">
        <v>481</v>
      </c>
    </row>
    <row r="22" spans="1:4">
      <c r="A22" s="6" t="s">
        <v>479</v>
      </c>
    </row>
    <row r="23" spans="1:4">
      <c r="A23" s="3" t="s">
        <v>448</v>
      </c>
      <c r="B23" s="4" t="n">
        <v>1496456000</v>
      </c>
      <c r="C23" s="4" t="n">
        <v>542573000</v>
      </c>
    </row>
    <row r="24" spans="1:4">
      <c r="A24" s="3" t="s">
        <v>482</v>
      </c>
    </row>
    <row r="25" spans="1:4">
      <c r="A25" s="6" t="s">
        <v>479</v>
      </c>
    </row>
    <row r="26" spans="1:4">
      <c r="A26" s="3" t="s">
        <v>448</v>
      </c>
      <c r="B26" s="4" t="n">
        <v>217410000</v>
      </c>
      <c r="C26" s="4" t="n">
        <v>142036000</v>
      </c>
    </row>
    <row r="27" spans="1:4">
      <c r="A27" s="3" t="s">
        <v>483</v>
      </c>
    </row>
    <row r="28" spans="1:4">
      <c r="A28" s="6" t="s">
        <v>479</v>
      </c>
    </row>
    <row r="29" spans="1:4">
      <c r="A29" s="3" t="s">
        <v>448</v>
      </c>
      <c r="B29" s="4" t="n">
        <v>10436000</v>
      </c>
      <c r="C29" s="4" t="n">
        <v>13311000</v>
      </c>
    </row>
    <row r="30" spans="1:4">
      <c r="A30" s="3" t="s">
        <v>449</v>
      </c>
      <c r="B30" s="4" t="n">
        <v>132291000</v>
      </c>
      <c r="C30" s="4" t="n">
        <v>133736000</v>
      </c>
    </row>
    <row r="31" spans="1:4">
      <c r="A31" s="3" t="s">
        <v>450</v>
      </c>
      <c r="B31" s="4" t="n">
        <v>142727000</v>
      </c>
      <c r="C31" s="4" t="n">
        <v>147047000</v>
      </c>
    </row>
    <row r="32" spans="1:4">
      <c r="A32" s="3" t="s">
        <v>484</v>
      </c>
    </row>
    <row r="33" spans="1:4">
      <c r="A33" s="6" t="s">
        <v>479</v>
      </c>
    </row>
    <row r="34" spans="1:4">
      <c r="A34" s="3" t="s">
        <v>448</v>
      </c>
      <c r="B34" s="4" t="n">
        <v>0</v>
      </c>
      <c r="C34" s="4" t="n">
        <v>0</v>
      </c>
    </row>
    <row r="35" spans="1:4">
      <c r="A35" s="3" t="s">
        <v>485</v>
      </c>
    </row>
    <row r="36" spans="1:4">
      <c r="A36" s="6" t="s">
        <v>479</v>
      </c>
    </row>
    <row r="37" spans="1:4">
      <c r="A37" s="3" t="s">
        <v>448</v>
      </c>
      <c r="B37" s="4" t="n">
        <v>10436000</v>
      </c>
      <c r="C37" s="4" t="n">
        <v>13311000</v>
      </c>
    </row>
    <row r="38" spans="1:4">
      <c r="A38" s="3" t="s">
        <v>486</v>
      </c>
    </row>
    <row r="39" spans="1:4">
      <c r="A39" s="6" t="s">
        <v>479</v>
      </c>
    </row>
    <row r="40" spans="1:4">
      <c r="A40" s="3" t="s">
        <v>448</v>
      </c>
      <c r="B40" s="4" t="n">
        <v>1703430000</v>
      </c>
      <c r="C40" s="4" t="n">
        <v>671298000</v>
      </c>
    </row>
    <row r="41" spans="1:4">
      <c r="A41" s="3" t="s">
        <v>449</v>
      </c>
      <c r="B41" s="4" t="n">
        <v>6438000</v>
      </c>
      <c r="C41" s="4" t="n">
        <v>5835000</v>
      </c>
    </row>
    <row r="42" spans="1:4">
      <c r="A42" s="3" t="s">
        <v>450</v>
      </c>
      <c r="B42" s="4" t="n">
        <v>1709868000</v>
      </c>
      <c r="C42" s="4" t="n">
        <v>677133000</v>
      </c>
    </row>
    <row r="43" spans="1:4">
      <c r="A43" s="3" t="s">
        <v>487</v>
      </c>
    </row>
    <row r="44" spans="1:4">
      <c r="A44" s="6" t="s">
        <v>479</v>
      </c>
    </row>
    <row r="45" spans="1:4">
      <c r="A45" s="3" t="s">
        <v>448</v>
      </c>
      <c r="B45" s="4" t="n">
        <v>1496456000</v>
      </c>
      <c r="C45" s="4" t="n">
        <v>542573000</v>
      </c>
    </row>
    <row r="46" spans="1:4">
      <c r="A46" s="3" t="s">
        <v>488</v>
      </c>
    </row>
    <row r="47" spans="1:4">
      <c r="A47" s="6" t="s">
        <v>479</v>
      </c>
    </row>
    <row r="48" spans="1:4">
      <c r="A48" s="3" t="s">
        <v>448</v>
      </c>
      <c r="B48" s="7" t="n">
        <v>206974000</v>
      </c>
      <c r="C48" s="7" t="n">
        <v>1287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89</v>
      </c>
      <c r="B1" s="2" t="s">
        <v>2</v>
      </c>
      <c r="C1" s="2" t="s">
        <v>28</v>
      </c>
    </row>
    <row r="2" spans="1:3">
      <c r="A2" s="6" t="s">
        <v>221</v>
      </c>
    </row>
    <row r="3" spans="1:3">
      <c r="A3" s="3" t="s">
        <v>490</v>
      </c>
      <c r="B3" s="7" t="n">
        <v>6266</v>
      </c>
      <c r="C3" s="7" t="n">
        <v>5484</v>
      </c>
    </row>
    <row r="4" spans="1:3">
      <c r="A4" s="3" t="s">
        <v>491</v>
      </c>
      <c r="B4" s="4" t="n">
        <v>7409</v>
      </c>
      <c r="C4" s="4" t="n">
        <v>7442</v>
      </c>
    </row>
    <row r="5" spans="1:3">
      <c r="A5" s="3" t="s">
        <v>492</v>
      </c>
      <c r="B5" s="4" t="n">
        <v>56386</v>
      </c>
      <c r="C5" s="4" t="n">
        <v>70669</v>
      </c>
    </row>
    <row r="6" spans="1:3">
      <c r="A6" s="3" t="s">
        <v>493</v>
      </c>
      <c r="B6" s="7" t="n">
        <v>70061</v>
      </c>
      <c r="C6" s="7" t="n">
        <v>835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4</v>
      </c>
      <c r="B1" s="2" t="s">
        <v>1</v>
      </c>
    </row>
    <row r="2" spans="1:3">
      <c r="B2" s="2" t="s">
        <v>2</v>
      </c>
      <c r="C2" s="2" t="s">
        <v>28</v>
      </c>
    </row>
    <row r="3" spans="1:3">
      <c r="A3" s="6" t="s">
        <v>495</v>
      </c>
    </row>
    <row r="4" spans="1:3">
      <c r="A4" s="3" t="s">
        <v>496</v>
      </c>
      <c r="B4" s="7" t="n">
        <v>6256705</v>
      </c>
      <c r="C4" s="7" t="n">
        <v>6126600</v>
      </c>
    </row>
    <row r="5" spans="1:3">
      <c r="A5" s="3" t="s">
        <v>497</v>
      </c>
      <c r="B5" s="4" t="n">
        <v>-2814168</v>
      </c>
      <c r="C5" s="4" t="n">
        <v>-2661129</v>
      </c>
    </row>
    <row r="6" spans="1:3">
      <c r="A6" s="3" t="s">
        <v>39</v>
      </c>
      <c r="B6" s="4" t="n">
        <v>3442537</v>
      </c>
      <c r="C6" s="4" t="n">
        <v>3465471</v>
      </c>
    </row>
    <row r="7" spans="1:3">
      <c r="A7" s="3" t="s">
        <v>498</v>
      </c>
    </row>
    <row r="8" spans="1:3">
      <c r="A8" s="6" t="s">
        <v>495</v>
      </c>
    </row>
    <row r="9" spans="1:3">
      <c r="A9" s="3" t="s">
        <v>496</v>
      </c>
      <c r="B9" s="4" t="n">
        <v>33603</v>
      </c>
      <c r="C9" s="4" t="n">
        <v>33713</v>
      </c>
    </row>
    <row r="10" spans="1:3">
      <c r="A10" s="3" t="s">
        <v>499</v>
      </c>
    </row>
    <row r="11" spans="1:3">
      <c r="A11" s="6" t="s">
        <v>495</v>
      </c>
    </row>
    <row r="12" spans="1:3">
      <c r="A12" s="3" t="s">
        <v>496</v>
      </c>
      <c r="B12" s="7" t="n">
        <v>184847</v>
      </c>
      <c r="C12" s="4" t="n">
        <v>185148</v>
      </c>
    </row>
    <row r="13" spans="1:3">
      <c r="A13" s="3" t="s">
        <v>500</v>
      </c>
    </row>
    <row r="14" spans="1:3">
      <c r="A14" s="6" t="s">
        <v>495</v>
      </c>
    </row>
    <row r="15" spans="1:3">
      <c r="A15" s="3" t="s">
        <v>501</v>
      </c>
      <c r="B15" s="3" t="s">
        <v>502</v>
      </c>
    </row>
    <row r="16" spans="1:3">
      <c r="A16" s="3" t="s">
        <v>503</v>
      </c>
    </row>
    <row r="17" spans="1:3">
      <c r="A17" s="6" t="s">
        <v>495</v>
      </c>
    </row>
    <row r="18" spans="1:3">
      <c r="A18" s="3" t="s">
        <v>501</v>
      </c>
      <c r="B18" s="3" t="s">
        <v>504</v>
      </c>
    </row>
    <row r="19" spans="1:3">
      <c r="A19" s="3" t="s">
        <v>505</v>
      </c>
    </row>
    <row r="20" spans="1:3">
      <c r="A20" s="6" t="s">
        <v>495</v>
      </c>
    </row>
    <row r="21" spans="1:3">
      <c r="A21" s="3" t="s">
        <v>496</v>
      </c>
      <c r="B21" s="7" t="n">
        <v>772335</v>
      </c>
      <c r="C21" s="4" t="n">
        <v>736533</v>
      </c>
    </row>
    <row r="22" spans="1:3">
      <c r="A22" s="3" t="s">
        <v>506</v>
      </c>
    </row>
    <row r="23" spans="1:3">
      <c r="A23" s="6" t="s">
        <v>495</v>
      </c>
    </row>
    <row r="24" spans="1:3">
      <c r="A24" s="3" t="s">
        <v>501</v>
      </c>
      <c r="B24" s="3" t="s">
        <v>502</v>
      </c>
    </row>
    <row r="25" spans="1:3">
      <c r="A25" s="3" t="s">
        <v>507</v>
      </c>
    </row>
    <row r="26" spans="1:3">
      <c r="A26" s="6" t="s">
        <v>495</v>
      </c>
    </row>
    <row r="27" spans="1:3">
      <c r="A27" s="3" t="s">
        <v>501</v>
      </c>
      <c r="B27" s="3" t="s">
        <v>508</v>
      </c>
    </row>
    <row r="28" spans="1:3">
      <c r="A28" s="3" t="s">
        <v>509</v>
      </c>
    </row>
    <row r="29" spans="1:3">
      <c r="A29" s="6" t="s">
        <v>495</v>
      </c>
    </row>
    <row r="30" spans="1:3">
      <c r="A30" s="3" t="s">
        <v>496</v>
      </c>
      <c r="B30" s="7" t="n">
        <v>1103408</v>
      </c>
      <c r="C30" s="4" t="n">
        <v>929775</v>
      </c>
    </row>
    <row r="31" spans="1:3">
      <c r="A31" s="3" t="s">
        <v>510</v>
      </c>
    </row>
    <row r="32" spans="1:3">
      <c r="A32" s="6" t="s">
        <v>495</v>
      </c>
    </row>
    <row r="33" spans="1:3">
      <c r="A33" s="3" t="s">
        <v>501</v>
      </c>
      <c r="B33" s="3" t="s">
        <v>511</v>
      </c>
    </row>
    <row r="34" spans="1:3">
      <c r="A34" s="3" t="s">
        <v>512</v>
      </c>
    </row>
    <row r="35" spans="1:3">
      <c r="A35" s="6" t="s">
        <v>495</v>
      </c>
    </row>
    <row r="36" spans="1:3">
      <c r="A36" s="3" t="s">
        <v>501</v>
      </c>
      <c r="B36" s="3" t="s">
        <v>513</v>
      </c>
    </row>
    <row r="37" spans="1:3">
      <c r="A37" s="3" t="s">
        <v>514</v>
      </c>
    </row>
    <row r="38" spans="1:3">
      <c r="A38" s="6" t="s">
        <v>495</v>
      </c>
    </row>
    <row r="39" spans="1:3">
      <c r="A39" s="3" t="s">
        <v>496</v>
      </c>
      <c r="B39" s="7" t="n">
        <v>2816628</v>
      </c>
      <c r="C39" s="4" t="n">
        <v>3064391</v>
      </c>
    </row>
    <row r="40" spans="1:3">
      <c r="A40" s="3" t="s">
        <v>515</v>
      </c>
    </row>
    <row r="41" spans="1:3">
      <c r="A41" s="6" t="s">
        <v>495</v>
      </c>
    </row>
    <row r="42" spans="1:3">
      <c r="A42" s="3" t="s">
        <v>501</v>
      </c>
      <c r="B42" s="3" t="s">
        <v>511</v>
      </c>
    </row>
    <row r="43" spans="1:3">
      <c r="A43" s="3" t="s">
        <v>516</v>
      </c>
    </row>
    <row r="44" spans="1:3">
      <c r="A44" s="6" t="s">
        <v>495</v>
      </c>
    </row>
    <row r="45" spans="1:3">
      <c r="A45" s="3" t="s">
        <v>501</v>
      </c>
      <c r="B45" s="3" t="s">
        <v>517</v>
      </c>
    </row>
    <row r="46" spans="1:3">
      <c r="A46" s="3" t="s">
        <v>518</v>
      </c>
    </row>
    <row r="47" spans="1:3">
      <c r="A47" s="6" t="s">
        <v>495</v>
      </c>
    </row>
    <row r="48" spans="1:3">
      <c r="A48" s="3" t="s">
        <v>496</v>
      </c>
      <c r="B48" s="7" t="n">
        <v>1045242</v>
      </c>
      <c r="C48" s="4" t="n">
        <v>916820</v>
      </c>
    </row>
    <row r="49" spans="1:3">
      <c r="A49" s="3" t="s">
        <v>519</v>
      </c>
    </row>
    <row r="50" spans="1:3">
      <c r="A50" s="6" t="s">
        <v>495</v>
      </c>
    </row>
    <row r="51" spans="1:3">
      <c r="A51" s="3" t="s">
        <v>501</v>
      </c>
      <c r="B51" s="3" t="s">
        <v>520</v>
      </c>
    </row>
    <row r="52" spans="1:3">
      <c r="A52" s="3" t="s">
        <v>521</v>
      </c>
    </row>
    <row r="53" spans="1:3">
      <c r="A53" s="6" t="s">
        <v>495</v>
      </c>
    </row>
    <row r="54" spans="1:3">
      <c r="A54" s="3" t="s">
        <v>501</v>
      </c>
      <c r="B54" s="3" t="s">
        <v>517</v>
      </c>
    </row>
    <row r="55" spans="1:3">
      <c r="A55" s="3" t="s">
        <v>522</v>
      </c>
    </row>
    <row r="56" spans="1:3">
      <c r="A56" s="6" t="s">
        <v>495</v>
      </c>
    </row>
    <row r="57" spans="1:3">
      <c r="A57" s="3" t="s">
        <v>496</v>
      </c>
      <c r="B57" s="7" t="n">
        <v>300642</v>
      </c>
      <c r="C57" s="7" t="n">
        <v>2602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8</v>
      </c>
    </row>
    <row r="2" spans="1:3">
      <c r="A2" s="6" t="s">
        <v>495</v>
      </c>
    </row>
    <row r="3" spans="1:3">
      <c r="A3" s="3" t="s">
        <v>522</v>
      </c>
      <c r="B3" s="7" t="n">
        <v>300642</v>
      </c>
      <c r="C3" s="7" t="n">
        <v>260220</v>
      </c>
    </row>
    <row r="4" spans="1:3">
      <c r="A4" s="3" t="s">
        <v>524</v>
      </c>
    </row>
    <row r="5" spans="1:3">
      <c r="A5" s="6" t="s">
        <v>495</v>
      </c>
    </row>
    <row r="6" spans="1:3">
      <c r="A6" s="3" t="s">
        <v>522</v>
      </c>
      <c r="B6" s="4" t="n">
        <v>232599</v>
      </c>
      <c r="C6" s="4" t="n">
        <v>211765</v>
      </c>
    </row>
    <row r="7" spans="1:3">
      <c r="A7" s="3" t="s">
        <v>525</v>
      </c>
    </row>
    <row r="8" spans="1:3">
      <c r="A8" s="6" t="s">
        <v>495</v>
      </c>
    </row>
    <row r="9" spans="1:3">
      <c r="A9" s="3" t="s">
        <v>522</v>
      </c>
      <c r="B9" s="4" t="n">
        <v>34948</v>
      </c>
      <c r="C9" s="4" t="n">
        <v>28358</v>
      </c>
    </row>
    <row r="10" spans="1:3">
      <c r="A10" s="3" t="s">
        <v>161</v>
      </c>
    </row>
    <row r="11" spans="1:3">
      <c r="A11" s="6" t="s">
        <v>495</v>
      </c>
    </row>
    <row r="12" spans="1:3">
      <c r="A12" s="3" t="s">
        <v>522</v>
      </c>
      <c r="B12" s="7" t="n">
        <v>33095</v>
      </c>
      <c r="C12" s="7" t="n">
        <v>200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6</v>
      </c>
      <c r="B1" s="2" t="s">
        <v>91</v>
      </c>
      <c r="D1" s="2" t="s">
        <v>1</v>
      </c>
    </row>
    <row r="2" spans="1:5">
      <c r="B2" s="2" t="s">
        <v>2</v>
      </c>
      <c r="C2" s="2" t="s">
        <v>92</v>
      </c>
      <c r="D2" s="2" t="s">
        <v>2</v>
      </c>
      <c r="E2" s="2" t="s">
        <v>92</v>
      </c>
    </row>
    <row r="3" spans="1:5">
      <c r="A3" s="6" t="s">
        <v>527</v>
      </c>
    </row>
    <row r="4" spans="1:5">
      <c r="A4" s="3" t="s">
        <v>528</v>
      </c>
      <c r="B4" s="7" t="n">
        <v>139846</v>
      </c>
      <c r="C4" s="7" t="n">
        <v>124334</v>
      </c>
      <c r="D4" s="7" t="n">
        <v>412670</v>
      </c>
      <c r="E4" s="7" t="n">
        <v>343539</v>
      </c>
    </row>
    <row r="5" spans="1:5">
      <c r="A5" s="3" t="s">
        <v>499</v>
      </c>
    </row>
    <row r="6" spans="1:5">
      <c r="A6" s="6" t="s">
        <v>527</v>
      </c>
    </row>
    <row r="7" spans="1:5">
      <c r="A7" s="3" t="s">
        <v>528</v>
      </c>
      <c r="B7" s="4" t="n">
        <v>2972</v>
      </c>
      <c r="C7" s="4" t="n">
        <v>4641</v>
      </c>
      <c r="D7" s="4" t="n">
        <v>9057</v>
      </c>
      <c r="E7" s="4" t="n">
        <v>12292</v>
      </c>
    </row>
    <row r="8" spans="1:5">
      <c r="A8" s="3" t="s">
        <v>505</v>
      </c>
    </row>
    <row r="9" spans="1:5">
      <c r="A9" s="6" t="s">
        <v>527</v>
      </c>
    </row>
    <row r="10" spans="1:5">
      <c r="A10" s="3" t="s">
        <v>528</v>
      </c>
      <c r="B10" s="4" t="n">
        <v>20745</v>
      </c>
      <c r="C10" s="4" t="n">
        <v>19511</v>
      </c>
      <c r="D10" s="4" t="n">
        <v>61958</v>
      </c>
      <c r="E10" s="4" t="n">
        <v>54173</v>
      </c>
    </row>
    <row r="11" spans="1:5">
      <c r="A11" s="3" t="s">
        <v>509</v>
      </c>
    </row>
    <row r="12" spans="1:5">
      <c r="A12" s="6" t="s">
        <v>527</v>
      </c>
    </row>
    <row r="13" spans="1:5">
      <c r="A13" s="3" t="s">
        <v>528</v>
      </c>
      <c r="B13" s="4" t="n">
        <v>43584</v>
      </c>
      <c r="C13" s="4" t="n">
        <v>39104</v>
      </c>
      <c r="D13" s="4" t="n">
        <v>129907</v>
      </c>
      <c r="E13" s="4" t="n">
        <v>103781</v>
      </c>
    </row>
    <row r="14" spans="1:5">
      <c r="A14" s="3" t="s">
        <v>529</v>
      </c>
    </row>
    <row r="15" spans="1:5">
      <c r="A15" s="6" t="s">
        <v>527</v>
      </c>
    </row>
    <row r="16" spans="1:5">
      <c r="A16" s="3" t="s">
        <v>528</v>
      </c>
      <c r="B16" s="7" t="n">
        <v>72545</v>
      </c>
      <c r="C16" s="7" t="n">
        <v>61078</v>
      </c>
      <c r="D16" s="7" t="n">
        <v>211748</v>
      </c>
      <c r="E16" s="7" t="n">
        <v>17329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0"/>
    <col customWidth="1" max="5" min="5" width="32"/>
    <col customWidth="1" max="6" min="6" width="33"/>
    <col customWidth="1" max="7" min="7" width="14"/>
  </cols>
  <sheetData>
    <row r="1" spans="1:7">
      <c r="A1" s="1" t="s">
        <v>530</v>
      </c>
      <c r="B1" s="2" t="s">
        <v>531</v>
      </c>
      <c r="D1" s="2" t="s">
        <v>91</v>
      </c>
      <c r="E1" s="2" t="s">
        <v>1</v>
      </c>
      <c r="F1" s="2" t="s">
        <v>532</v>
      </c>
    </row>
    <row r="2" spans="1:7">
      <c r="B2" s="2" t="s">
        <v>533</v>
      </c>
      <c r="C2" s="2" t="s">
        <v>534</v>
      </c>
      <c r="D2" s="2" t="s">
        <v>535</v>
      </c>
      <c r="E2" s="2" t="s">
        <v>536</v>
      </c>
      <c r="F2" s="2" t="s">
        <v>537</v>
      </c>
      <c r="G2" s="2" t="s">
        <v>538</v>
      </c>
    </row>
    <row r="3" spans="1:7">
      <c r="A3" s="3" t="s">
        <v>529</v>
      </c>
    </row>
    <row r="4" spans="1:7">
      <c r="A4" s="6" t="s">
        <v>495</v>
      </c>
    </row>
    <row r="5" spans="1:7">
      <c r="A5" s="3" t="s">
        <v>539</v>
      </c>
      <c r="E5" s="4" t="n">
        <v>18</v>
      </c>
    </row>
    <row r="6" spans="1:7">
      <c r="A6" s="3" t="s">
        <v>540</v>
      </c>
      <c r="E6" s="4" t="n">
        <v>22300</v>
      </c>
    </row>
    <row r="7" spans="1:7">
      <c r="A7" s="3" t="s">
        <v>541</v>
      </c>
    </row>
    <row r="8" spans="1:7">
      <c r="A8" s="6" t="s">
        <v>495</v>
      </c>
    </row>
    <row r="9" spans="1:7">
      <c r="A9" s="3" t="s">
        <v>539</v>
      </c>
      <c r="E9" s="4" t="n">
        <v>13</v>
      </c>
    </row>
    <row r="10" spans="1:7">
      <c r="A10" s="3" t="s">
        <v>542</v>
      </c>
    </row>
    <row r="11" spans="1:7">
      <c r="A11" s="6" t="s">
        <v>495</v>
      </c>
    </row>
    <row r="12" spans="1:7">
      <c r="A12" s="3" t="s">
        <v>543</v>
      </c>
      <c r="D12" s="4" t="n">
        <v>5</v>
      </c>
      <c r="E12" s="4" t="n">
        <v>5</v>
      </c>
    </row>
    <row r="13" spans="1:7">
      <c r="A13" s="3" t="s">
        <v>544</v>
      </c>
    </row>
    <row r="14" spans="1:7">
      <c r="A14" s="6" t="s">
        <v>495</v>
      </c>
    </row>
    <row r="15" spans="1:7">
      <c r="A15" s="3" t="s">
        <v>545</v>
      </c>
      <c r="B15" s="3" t="s">
        <v>520</v>
      </c>
    </row>
    <row r="16" spans="1:7">
      <c r="A16" s="3" t="s">
        <v>546</v>
      </c>
    </row>
    <row r="17" spans="1:7">
      <c r="A17" s="6" t="s">
        <v>495</v>
      </c>
    </row>
    <row r="18" spans="1:7">
      <c r="A18" s="3" t="s">
        <v>547</v>
      </c>
      <c r="B18" s="4" t="n">
        <v>1</v>
      </c>
      <c r="F18" s="4" t="n">
        <v>7</v>
      </c>
    </row>
    <row r="19" spans="1:7">
      <c r="A19" s="3" t="s">
        <v>548</v>
      </c>
      <c r="B19" s="4" t="n">
        <v>16</v>
      </c>
    </row>
    <row r="20" spans="1:7">
      <c r="A20" s="3" t="s">
        <v>549</v>
      </c>
      <c r="D20" s="13" t="n">
        <v>-1.1</v>
      </c>
      <c r="E20" s="13" t="n">
        <v>-3.5</v>
      </c>
    </row>
    <row r="21" spans="1:7">
      <c r="A21" s="3" t="s">
        <v>550</v>
      </c>
    </row>
    <row r="22" spans="1:7">
      <c r="A22" s="6" t="s">
        <v>495</v>
      </c>
    </row>
    <row r="23" spans="1:7">
      <c r="A23" s="3" t="s">
        <v>545</v>
      </c>
      <c r="G23" s="3" t="s">
        <v>517</v>
      </c>
    </row>
    <row r="24" spans="1:7">
      <c r="A24" s="3" t="s">
        <v>551</v>
      </c>
    </row>
    <row r="25" spans="1:7">
      <c r="A25" s="6" t="s">
        <v>495</v>
      </c>
    </row>
    <row r="26" spans="1:7">
      <c r="A26" s="3" t="s">
        <v>552</v>
      </c>
      <c r="C26" s="13" t="n">
        <v>7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6" t="s">
        <v>555</v>
      </c>
    </row>
    <row r="4" spans="1:2">
      <c r="A4" s="3" t="s">
        <v>556</v>
      </c>
      <c r="B4" s="7" t="n">
        <v>58955</v>
      </c>
    </row>
    <row r="5" spans="1:2">
      <c r="A5" s="3" t="s">
        <v>557</v>
      </c>
      <c r="B5" s="4" t="n">
        <v>47912</v>
      </c>
    </row>
    <row r="6" spans="1:2">
      <c r="A6" s="6" t="s">
        <v>558</v>
      </c>
    </row>
    <row r="7" spans="1:2">
      <c r="A7" s="3" t="s">
        <v>556</v>
      </c>
      <c r="B7" s="4" t="n">
        <v>536936</v>
      </c>
    </row>
    <row r="8" spans="1:2">
      <c r="A8" s="3" t="s">
        <v>559</v>
      </c>
      <c r="B8" s="4" t="n">
        <v>-3933</v>
      </c>
    </row>
    <row r="9" spans="1:2">
      <c r="A9" s="3" t="s">
        <v>560</v>
      </c>
      <c r="B9" s="4" t="n">
        <v>-7408</v>
      </c>
    </row>
    <row r="10" spans="1:2">
      <c r="A10" s="3" t="s">
        <v>557</v>
      </c>
      <c r="B10" s="4" t="n">
        <v>525595</v>
      </c>
    </row>
    <row r="11" spans="1:2">
      <c r="A11" s="3" t="s">
        <v>561</v>
      </c>
    </row>
    <row r="12" spans="1:2">
      <c r="A12" s="6" t="s">
        <v>562</v>
      </c>
    </row>
    <row r="13" spans="1:2">
      <c r="A13" s="3" t="s">
        <v>556</v>
      </c>
      <c r="B13" s="4" t="n">
        <v>465657</v>
      </c>
    </row>
    <row r="14" spans="1:2">
      <c r="A14" s="3" t="s">
        <v>557</v>
      </c>
      <c r="B14" s="4" t="n">
        <v>465657</v>
      </c>
    </row>
    <row r="15" spans="1:2">
      <c r="A15" s="3" t="s">
        <v>563</v>
      </c>
    </row>
    <row r="16" spans="1:2">
      <c r="A16" s="6" t="s">
        <v>564</v>
      </c>
    </row>
    <row r="17" spans="1:2">
      <c r="A17" s="3" t="s">
        <v>556</v>
      </c>
      <c r="B17" s="4" t="n">
        <v>92621</v>
      </c>
    </row>
    <row r="18" spans="1:2">
      <c r="A18" s="3" t="s">
        <v>560</v>
      </c>
      <c r="B18" s="4" t="n">
        <v>-9419</v>
      </c>
    </row>
    <row r="19" spans="1:2">
      <c r="A19" s="3" t="s">
        <v>557</v>
      </c>
      <c r="B19" s="4" t="n">
        <v>83202</v>
      </c>
    </row>
    <row r="20" spans="1:2">
      <c r="A20" s="6" t="s">
        <v>565</v>
      </c>
    </row>
    <row r="21" spans="1:2">
      <c r="A21" s="3" t="s">
        <v>556</v>
      </c>
      <c r="B21" s="4" t="n">
        <v>-21342</v>
      </c>
    </row>
    <row r="22" spans="1:2">
      <c r="A22" s="3" t="s">
        <v>559</v>
      </c>
      <c r="B22" s="4" t="n">
        <v>-3933</v>
      </c>
    </row>
    <row r="23" spans="1:2">
      <c r="A23" s="3" t="s">
        <v>560</v>
      </c>
      <c r="B23" s="4" t="n">
        <v>2011</v>
      </c>
    </row>
    <row r="24" spans="1:2">
      <c r="A24" s="3" t="s">
        <v>557</v>
      </c>
      <c r="B24" s="4" t="n">
        <v>-23264</v>
      </c>
    </row>
    <row r="25" spans="1:2">
      <c r="A25" s="6" t="s">
        <v>555</v>
      </c>
    </row>
    <row r="26" spans="1:2">
      <c r="A26" s="3" t="s">
        <v>556</v>
      </c>
      <c r="B26" s="4" t="n">
        <v>71279</v>
      </c>
    </row>
    <row r="27" spans="1:2">
      <c r="A27" s="3" t="s">
        <v>559</v>
      </c>
      <c r="B27" s="4" t="n">
        <v>-3933</v>
      </c>
    </row>
    <row r="28" spans="1:2">
      <c r="A28" s="3" t="s">
        <v>560</v>
      </c>
      <c r="B28" s="4" t="n">
        <v>-7408</v>
      </c>
    </row>
    <row r="29" spans="1:2">
      <c r="A29" s="3" t="s">
        <v>557</v>
      </c>
      <c r="B29" s="4" t="n">
        <v>59938</v>
      </c>
    </row>
    <row r="30" spans="1:2">
      <c r="A30" s="3" t="s">
        <v>566</v>
      </c>
    </row>
    <row r="31" spans="1:2">
      <c r="A31" s="6" t="s">
        <v>565</v>
      </c>
    </row>
    <row r="32" spans="1:2">
      <c r="A32" s="3" t="s">
        <v>556</v>
      </c>
      <c r="B32" s="4" t="n">
        <v>-302300</v>
      </c>
    </row>
    <row r="33" spans="1:2">
      <c r="A33" s="3" t="s">
        <v>557</v>
      </c>
      <c r="B33" s="7" t="n">
        <v>-313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9"/>
    <col customWidth="1" max="5" min="5" width="27"/>
    <col customWidth="1" max="6" min="6" width="46"/>
    <col customWidth="1" max="7" min="7" width="21"/>
    <col customWidth="1" max="8" min="8" width="15"/>
    <col customWidth="1" max="9" min="9" width="46"/>
    <col customWidth="1" max="10" min="10" width="31"/>
  </cols>
  <sheetData>
    <row r="1" spans="1:10">
      <c r="A1" s="1" t="s">
        <v>137</v>
      </c>
      <c r="B1" s="2" t="s">
        <v>138</v>
      </c>
      <c r="C1" s="2" t="s">
        <v>139</v>
      </c>
      <c r="D1" s="2" t="s">
        <v>140</v>
      </c>
      <c r="E1" s="2" t="s">
        <v>141</v>
      </c>
      <c r="F1" s="2" t="s">
        <v>142</v>
      </c>
      <c r="G1" s="2" t="s">
        <v>143</v>
      </c>
      <c r="H1" s="2" t="s">
        <v>144</v>
      </c>
      <c r="I1" s="2" t="s">
        <v>145</v>
      </c>
      <c r="J1" s="2" t="s">
        <v>146</v>
      </c>
    </row>
    <row r="2" spans="1:10">
      <c r="A2" s="3" t="s">
        <v>147</v>
      </c>
      <c r="B2" s="7" t="n">
        <v>4006805</v>
      </c>
      <c r="C2" s="7" t="n">
        <v>100</v>
      </c>
      <c r="D2" s="7" t="n">
        <v>6</v>
      </c>
      <c r="E2" s="7" t="n">
        <v>3828677</v>
      </c>
      <c r="F2" s="7" t="n">
        <v>-124803</v>
      </c>
      <c r="G2" s="7" t="n">
        <v>314247</v>
      </c>
      <c r="H2" s="7" t="n">
        <v>-98162</v>
      </c>
      <c r="I2" s="7" t="n">
        <v>73910</v>
      </c>
      <c r="J2" s="7" t="n">
        <v>12830</v>
      </c>
    </row>
    <row r="3" spans="1:10">
      <c r="A3" s="3" t="s">
        <v>148</v>
      </c>
      <c r="B3" s="4" t="n">
        <v>14508</v>
      </c>
      <c r="G3" s="4" t="n">
        <v>14508</v>
      </c>
    </row>
    <row r="4" spans="1:10">
      <c r="A4" s="3" t="s">
        <v>149</v>
      </c>
      <c r="B4" s="4" t="n">
        <v>4021313</v>
      </c>
      <c r="C4" s="4" t="n">
        <v>100</v>
      </c>
      <c r="D4" s="4" t="n">
        <v>6</v>
      </c>
      <c r="E4" s="4" t="n">
        <v>3828677</v>
      </c>
      <c r="F4" s="4" t="n">
        <v>-124803</v>
      </c>
      <c r="G4" s="4" t="n">
        <v>328755</v>
      </c>
      <c r="H4" s="4" t="n">
        <v>-98162</v>
      </c>
      <c r="I4" s="4" t="n">
        <v>73910</v>
      </c>
      <c r="J4" s="4" t="n">
        <v>12830</v>
      </c>
    </row>
    <row r="5" spans="1:10">
      <c r="A5" s="3" t="s">
        <v>147</v>
      </c>
      <c r="B5" s="4" t="n">
        <v>4006805</v>
      </c>
      <c r="C5" s="4" t="n">
        <v>100</v>
      </c>
      <c r="D5" s="4" t="n">
        <v>6</v>
      </c>
      <c r="E5" s="4" t="n">
        <v>3828677</v>
      </c>
      <c r="F5" s="4" t="n">
        <v>-124803</v>
      </c>
      <c r="G5" s="4" t="n">
        <v>314247</v>
      </c>
      <c r="H5" s="4" t="n">
        <v>-98162</v>
      </c>
      <c r="I5" s="4" t="n">
        <v>73910</v>
      </c>
      <c r="J5" s="4" t="n">
        <v>12830</v>
      </c>
    </row>
    <row r="6" spans="1:10">
      <c r="A6" s="3" t="s">
        <v>150</v>
      </c>
      <c r="B6" s="4" t="n">
        <v>34106</v>
      </c>
      <c r="C6" s="4" t="n">
        <v>2</v>
      </c>
      <c r="E6" s="4" t="n">
        <v>34104</v>
      </c>
    </row>
    <row r="7" spans="1:10">
      <c r="A7" s="3" t="s">
        <v>151</v>
      </c>
      <c r="B7" s="4" t="n">
        <v>11200</v>
      </c>
      <c r="E7" s="4" t="n">
        <v>11200</v>
      </c>
    </row>
    <row r="8" spans="1:10">
      <c r="A8" s="3" t="s">
        <v>152</v>
      </c>
      <c r="B8" s="4" t="n">
        <v>6938</v>
      </c>
      <c r="E8" s="4" t="n">
        <v>6938</v>
      </c>
    </row>
    <row r="9" spans="1:10">
      <c r="A9" s="3" t="s">
        <v>153</v>
      </c>
      <c r="B9" s="4" t="n">
        <v>7169</v>
      </c>
      <c r="E9" s="4" t="n">
        <v>7169</v>
      </c>
    </row>
    <row r="10" spans="1:10">
      <c r="A10" s="3" t="s">
        <v>154</v>
      </c>
      <c r="B10" s="4" t="n">
        <v>-300076</v>
      </c>
      <c r="D10" s="4" t="n">
        <v>-6</v>
      </c>
      <c r="E10" s="4" t="n">
        <v>-226815</v>
      </c>
      <c r="I10" s="4" t="n">
        <v>-73255</v>
      </c>
    </row>
    <row r="11" spans="1:10">
      <c r="A11" s="3" t="s">
        <v>155</v>
      </c>
      <c r="B11" s="4" t="n">
        <v>-577</v>
      </c>
      <c r="E11" s="4" t="n">
        <v>-577</v>
      </c>
    </row>
    <row r="12" spans="1:10">
      <c r="A12" s="3" t="s">
        <v>156</v>
      </c>
      <c r="B12" s="4" t="n">
        <v>36071</v>
      </c>
      <c r="F12" s="4" t="n">
        <v>36071</v>
      </c>
    </row>
    <row r="13" spans="1:10">
      <c r="A13" s="3" t="s">
        <v>112</v>
      </c>
      <c r="B13" s="4" t="n">
        <v>79675</v>
      </c>
      <c r="G13" s="4" t="n">
        <v>79324</v>
      </c>
      <c r="I13" s="4" t="n">
        <v>-655</v>
      </c>
      <c r="J13" s="4" t="n">
        <v>1006</v>
      </c>
    </row>
    <row r="14" spans="1:10">
      <c r="A14" s="3" t="s">
        <v>157</v>
      </c>
      <c r="B14" s="4" t="n">
        <v>3895819</v>
      </c>
      <c r="C14" s="4" t="n">
        <v>102</v>
      </c>
      <c r="D14" s="4" t="n">
        <v>0</v>
      </c>
      <c r="E14" s="4" t="n">
        <v>3660696</v>
      </c>
      <c r="F14" s="4" t="n">
        <v>-88732</v>
      </c>
      <c r="G14" s="4" t="n">
        <v>408079</v>
      </c>
      <c r="H14" s="4" t="n">
        <v>-98162</v>
      </c>
      <c r="I14" s="4" t="n">
        <v>0</v>
      </c>
      <c r="J14" s="4" t="n">
        <v>13836</v>
      </c>
    </row>
    <row r="15" spans="1:10">
      <c r="A15" s="3" t="s">
        <v>158</v>
      </c>
      <c r="B15" s="4" t="n">
        <v>3856724</v>
      </c>
      <c r="C15" s="4" t="n">
        <v>101</v>
      </c>
      <c r="E15" s="4" t="n">
        <v>3654139</v>
      </c>
      <c r="F15" s="4" t="n">
        <v>-86068</v>
      </c>
      <c r="G15" s="4" t="n">
        <v>373410</v>
      </c>
      <c r="H15" s="4" t="n">
        <v>-98162</v>
      </c>
      <c r="J15" s="4" t="n">
        <v>13304</v>
      </c>
    </row>
    <row r="16" spans="1:10">
      <c r="A16" s="3" t="s">
        <v>150</v>
      </c>
      <c r="B16" s="4" t="n">
        <v>1156</v>
      </c>
      <c r="C16" s="4" t="n">
        <v>1</v>
      </c>
      <c r="E16" s="4" t="n">
        <v>1155</v>
      </c>
    </row>
    <row r="17" spans="1:10">
      <c r="A17" s="3" t="s">
        <v>152</v>
      </c>
      <c r="B17" s="4" t="n">
        <v>2398</v>
      </c>
      <c r="E17" s="4" t="n">
        <v>2398</v>
      </c>
    </row>
    <row r="18" spans="1:10">
      <c r="A18" s="3" t="s">
        <v>153</v>
      </c>
      <c r="B18" s="4" t="n">
        <v>3261</v>
      </c>
      <c r="E18" s="4" t="n">
        <v>3261</v>
      </c>
    </row>
    <row r="19" spans="1:10">
      <c r="A19" s="3" t="s">
        <v>155</v>
      </c>
      <c r="B19" s="4" t="n">
        <v>-257</v>
      </c>
      <c r="E19" s="4" t="n">
        <v>-257</v>
      </c>
    </row>
    <row r="20" spans="1:10">
      <c r="A20" s="3" t="s">
        <v>156</v>
      </c>
      <c r="B20" s="4" t="n">
        <v>-2664</v>
      </c>
      <c r="F20" s="4" t="n">
        <v>-2664</v>
      </c>
    </row>
    <row r="21" spans="1:10">
      <c r="A21" s="3" t="s">
        <v>112</v>
      </c>
      <c r="B21" s="4" t="n">
        <v>35201</v>
      </c>
      <c r="G21" s="4" t="n">
        <v>34669</v>
      </c>
      <c r="J21" s="4" t="n">
        <v>532</v>
      </c>
    </row>
    <row r="22" spans="1:10">
      <c r="A22" s="3" t="s">
        <v>157</v>
      </c>
      <c r="B22" s="4" t="n">
        <v>3895819</v>
      </c>
      <c r="C22" s="4" t="n">
        <v>102</v>
      </c>
      <c r="D22" s="4" t="n">
        <v>0</v>
      </c>
      <c r="E22" s="4" t="n">
        <v>3660696</v>
      </c>
      <c r="F22" s="4" t="n">
        <v>-88732</v>
      </c>
      <c r="G22" s="4" t="n">
        <v>408079</v>
      </c>
      <c r="H22" s="4" t="n">
        <v>-98162</v>
      </c>
      <c r="I22" s="4" t="n">
        <v>0</v>
      </c>
      <c r="J22" s="4" t="n">
        <v>13836</v>
      </c>
    </row>
    <row r="23" spans="1:10">
      <c r="A23" s="3" t="s">
        <v>159</v>
      </c>
      <c r="B23" s="4" t="n">
        <v>4177385</v>
      </c>
      <c r="C23" s="4" t="n">
        <v>102</v>
      </c>
      <c r="D23" s="4" t="n">
        <v>0</v>
      </c>
      <c r="E23" s="4" t="n">
        <v>3669461</v>
      </c>
      <c r="F23" s="4" t="n">
        <v>-130154</v>
      </c>
      <c r="G23" s="4" t="n">
        <v>721316</v>
      </c>
      <c r="H23" s="4" t="n">
        <v>-98162</v>
      </c>
      <c r="I23" s="4" t="n">
        <v>0</v>
      </c>
      <c r="J23" s="4" t="n">
        <v>14822</v>
      </c>
    </row>
    <row r="24" spans="1:10">
      <c r="A24" s="3" t="s">
        <v>148</v>
      </c>
      <c r="B24" s="4" t="n">
        <v>25125</v>
      </c>
      <c r="F24" s="4" t="n">
        <v>10467</v>
      </c>
      <c r="G24" s="4" t="n">
        <v>14658</v>
      </c>
    </row>
    <row r="25" spans="1:10">
      <c r="A25" s="3" t="s">
        <v>160</v>
      </c>
      <c r="B25" s="4" t="n">
        <v>4202510</v>
      </c>
      <c r="C25" s="4" t="n">
        <v>102</v>
      </c>
      <c r="D25" s="4" t="n">
        <v>0</v>
      </c>
      <c r="E25" s="4" t="n">
        <v>3669461</v>
      </c>
      <c r="F25" s="4" t="n">
        <v>-119687</v>
      </c>
      <c r="G25" s="4" t="n">
        <v>735974</v>
      </c>
      <c r="H25" s="4" t="n">
        <v>-98162</v>
      </c>
      <c r="I25" s="4" t="n">
        <v>0</v>
      </c>
      <c r="J25" s="4" t="n">
        <v>14822</v>
      </c>
    </row>
    <row r="26" spans="1:10">
      <c r="A26" s="3" t="s">
        <v>159</v>
      </c>
      <c r="B26" s="4" t="n">
        <v>4177385</v>
      </c>
      <c r="C26" s="4" t="n">
        <v>102</v>
      </c>
      <c r="D26" s="4" t="n">
        <v>0</v>
      </c>
      <c r="E26" s="4" t="n">
        <v>3669461</v>
      </c>
      <c r="F26" s="4" t="n">
        <v>-130154</v>
      </c>
      <c r="G26" s="4" t="n">
        <v>721316</v>
      </c>
      <c r="H26" s="4" t="n">
        <v>-98162</v>
      </c>
      <c r="I26" s="4" t="n">
        <v>0</v>
      </c>
      <c r="J26" s="4" t="n">
        <v>14822</v>
      </c>
    </row>
    <row r="27" spans="1:10">
      <c r="A27" s="3" t="s">
        <v>150</v>
      </c>
      <c r="B27" s="4" t="n">
        <v>4405</v>
      </c>
      <c r="E27" s="4" t="n">
        <v>4405</v>
      </c>
    </row>
    <row r="28" spans="1:10">
      <c r="A28" s="3" t="s">
        <v>151</v>
      </c>
      <c r="B28" s="4" t="n">
        <v>7605</v>
      </c>
      <c r="E28" s="4" t="n">
        <v>7605</v>
      </c>
    </row>
    <row r="29" spans="1:10">
      <c r="A29" s="3" t="s">
        <v>152</v>
      </c>
      <c r="B29" s="4" t="n">
        <v>7428</v>
      </c>
      <c r="E29" s="4" t="n">
        <v>7428</v>
      </c>
    </row>
    <row r="30" spans="1:10">
      <c r="A30" s="3" t="s">
        <v>153</v>
      </c>
      <c r="B30" s="4" t="n">
        <v>7771</v>
      </c>
      <c r="E30" s="4" t="n">
        <v>7771</v>
      </c>
    </row>
    <row r="31" spans="1:10">
      <c r="A31" s="3" t="s">
        <v>155</v>
      </c>
      <c r="B31" s="4" t="n">
        <v>-1859</v>
      </c>
      <c r="E31" s="4" t="n">
        <v>-1859</v>
      </c>
    </row>
    <row r="32" spans="1:10">
      <c r="A32" s="3" t="s">
        <v>156</v>
      </c>
      <c r="B32" s="4" t="n">
        <v>-42649</v>
      </c>
      <c r="F32" s="4" t="n">
        <v>-41260</v>
      </c>
      <c r="J32" s="4" t="n">
        <v>-1389</v>
      </c>
    </row>
    <row r="33" spans="1:10">
      <c r="A33" s="3" t="s">
        <v>112</v>
      </c>
      <c r="B33" s="4" t="n">
        <v>73015</v>
      </c>
      <c r="G33" s="4" t="n">
        <v>71723</v>
      </c>
      <c r="J33" s="4" t="n">
        <v>1292</v>
      </c>
    </row>
    <row r="34" spans="1:10">
      <c r="A34" s="3" t="s">
        <v>161</v>
      </c>
      <c r="B34" s="4" t="n">
        <v>504</v>
      </c>
      <c r="E34" s="4" t="n">
        <v>-129</v>
      </c>
      <c r="F34" s="4" t="n">
        <v>0</v>
      </c>
      <c r="G34" s="4" t="n">
        <v>633</v>
      </c>
    </row>
    <row r="35" spans="1:10">
      <c r="A35" s="3" t="s">
        <v>162</v>
      </c>
      <c r="B35" s="4" t="n">
        <v>4258730</v>
      </c>
      <c r="C35" s="4" t="n">
        <v>102</v>
      </c>
      <c r="D35" s="4" t="n">
        <v>0</v>
      </c>
      <c r="E35" s="4" t="n">
        <v>3694682</v>
      </c>
      <c r="F35" s="4" t="n">
        <v>-160947</v>
      </c>
      <c r="G35" s="4" t="n">
        <v>808330</v>
      </c>
      <c r="H35" s="4" t="n">
        <v>-98162</v>
      </c>
      <c r="I35" s="4" t="n">
        <v>0</v>
      </c>
      <c r="J35" s="4" t="n">
        <v>14725</v>
      </c>
    </row>
    <row r="36" spans="1:10">
      <c r="A36" s="3" t="s">
        <v>163</v>
      </c>
      <c r="B36" s="4" t="n">
        <v>4244252</v>
      </c>
      <c r="C36" s="4" t="n">
        <v>102</v>
      </c>
      <c r="E36" s="4" t="n">
        <v>3689180</v>
      </c>
      <c r="F36" s="4" t="n">
        <v>-154011</v>
      </c>
      <c r="G36" s="4" t="n">
        <v>792278</v>
      </c>
      <c r="H36" s="4" t="n">
        <v>-98162</v>
      </c>
      <c r="J36" s="4" t="n">
        <v>14865</v>
      </c>
    </row>
    <row r="37" spans="1:10">
      <c r="A37" s="3" t="s">
        <v>150</v>
      </c>
      <c r="B37" s="4" t="n">
        <v>360</v>
      </c>
      <c r="E37" s="4" t="n">
        <v>360</v>
      </c>
    </row>
    <row r="38" spans="1:10">
      <c r="A38" s="3" t="s">
        <v>152</v>
      </c>
      <c r="B38" s="4" t="n">
        <v>2542</v>
      </c>
      <c r="E38" s="4" t="n">
        <v>2542</v>
      </c>
    </row>
    <row r="39" spans="1:10">
      <c r="A39" s="3" t="s">
        <v>153</v>
      </c>
      <c r="B39" s="4" t="n">
        <v>2661</v>
      </c>
      <c r="E39" s="4" t="n">
        <v>2661</v>
      </c>
    </row>
    <row r="40" spans="1:10">
      <c r="A40" s="3" t="s">
        <v>155</v>
      </c>
      <c r="B40" s="4" t="n">
        <v>-61</v>
      </c>
      <c r="E40" s="4" t="n">
        <v>-61</v>
      </c>
    </row>
    <row r="41" spans="1:10">
      <c r="A41" s="3" t="s">
        <v>156</v>
      </c>
      <c r="B41" s="4" t="n">
        <v>-7526</v>
      </c>
      <c r="F41" s="4" t="n">
        <v>-6936</v>
      </c>
      <c r="J41" s="4" t="n">
        <v>-590</v>
      </c>
    </row>
    <row r="42" spans="1:10">
      <c r="A42" s="3" t="s">
        <v>112</v>
      </c>
      <c r="B42" s="4" t="n">
        <v>16502</v>
      </c>
      <c r="G42" s="4" t="n">
        <v>16052</v>
      </c>
      <c r="J42" s="4" t="n">
        <v>450</v>
      </c>
    </row>
    <row r="43" spans="1:10">
      <c r="A43" s="3" t="s">
        <v>162</v>
      </c>
      <c r="B43" s="7" t="n">
        <v>4258730</v>
      </c>
      <c r="C43" s="7" t="n">
        <v>102</v>
      </c>
      <c r="D43" s="7" t="n">
        <v>0</v>
      </c>
      <c r="E43" s="7" t="n">
        <v>3694682</v>
      </c>
      <c r="F43" s="7" t="n">
        <v>-160947</v>
      </c>
      <c r="G43" s="7" t="n">
        <v>808330</v>
      </c>
      <c r="H43" s="7" t="n">
        <v>-98162</v>
      </c>
      <c r="I43" s="7" t="n">
        <v>0</v>
      </c>
      <c r="J43" s="7" t="n">
        <v>147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567</v>
      </c>
      <c r="B1" s="2" t="s">
        <v>531</v>
      </c>
      <c r="C1" s="2" t="s">
        <v>1</v>
      </c>
    </row>
    <row r="2" spans="1:6">
      <c r="B2" s="2" t="s">
        <v>568</v>
      </c>
      <c r="C2" s="2" t="s">
        <v>92</v>
      </c>
      <c r="D2" s="2" t="s">
        <v>2</v>
      </c>
      <c r="E2" s="2" t="s">
        <v>360</v>
      </c>
      <c r="F2" s="2" t="s">
        <v>28</v>
      </c>
    </row>
    <row r="3" spans="1:6">
      <c r="A3" s="6" t="s">
        <v>569</v>
      </c>
    </row>
    <row r="4" spans="1:6">
      <c r="A4" s="3" t="s">
        <v>570</v>
      </c>
      <c r="D4" s="7" t="n">
        <v>95231</v>
      </c>
      <c r="F4" s="7" t="n">
        <v>91702</v>
      </c>
    </row>
    <row r="5" spans="1:6">
      <c r="A5" s="3" t="s">
        <v>571</v>
      </c>
      <c r="D5" s="4" t="n">
        <v>65438</v>
      </c>
      <c r="F5" s="4" t="n">
        <v>69725</v>
      </c>
    </row>
    <row r="6" spans="1:6">
      <c r="A6" s="3" t="s">
        <v>572</v>
      </c>
      <c r="D6" s="7" t="n">
        <v>160669</v>
      </c>
      <c r="E6" s="7" t="n">
        <v>168344</v>
      </c>
      <c r="F6" s="7" t="n">
        <v>161427</v>
      </c>
    </row>
    <row r="7" spans="1:6">
      <c r="A7" s="3" t="s">
        <v>573</v>
      </c>
    </row>
    <row r="8" spans="1:6">
      <c r="A8" s="6" t="s">
        <v>569</v>
      </c>
    </row>
    <row r="9" spans="1:6">
      <c r="A9" s="3" t="s">
        <v>574</v>
      </c>
      <c r="B9" s="7" t="n">
        <v>19400</v>
      </c>
    </row>
    <row r="10" spans="1:6">
      <c r="A10" s="3" t="s">
        <v>575</v>
      </c>
      <c r="B10" s="7" t="n">
        <v>10500</v>
      </c>
    </row>
    <row r="11" spans="1:6">
      <c r="A11" s="3" t="s">
        <v>576</v>
      </c>
      <c r="C11" s="7" t="n">
        <v>8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7</v>
      </c>
      <c r="B1" s="2" t="s">
        <v>2</v>
      </c>
      <c r="C1" s="2" t="s">
        <v>28</v>
      </c>
    </row>
    <row r="2" spans="1:3">
      <c r="A2" s="6" t="s">
        <v>233</v>
      </c>
    </row>
    <row r="3" spans="1:3">
      <c r="A3" s="3" t="s">
        <v>578</v>
      </c>
      <c r="B3" s="7" t="n">
        <v>3453414</v>
      </c>
      <c r="C3" s="7" t="n">
        <v>3596524</v>
      </c>
    </row>
    <row r="4" spans="1:3">
      <c r="A4" s="3" t="s">
        <v>579</v>
      </c>
      <c r="B4" s="4" t="n">
        <v>3371053</v>
      </c>
      <c r="C4" s="4" t="n">
        <v>3365143</v>
      </c>
    </row>
    <row r="5" spans="1:3">
      <c r="A5" s="3" t="s">
        <v>580</v>
      </c>
      <c r="B5" s="4" t="n">
        <v>241854</v>
      </c>
      <c r="C5" s="4" t="n">
        <v>269701</v>
      </c>
    </row>
    <row r="6" spans="1:3">
      <c r="A6" s="3" t="s">
        <v>581</v>
      </c>
      <c r="B6" s="4" t="n">
        <v>3612907</v>
      </c>
      <c r="C6" s="4" t="n">
        <v>3634844</v>
      </c>
    </row>
    <row r="7" spans="1:3">
      <c r="A7" s="3" t="s">
        <v>582</v>
      </c>
      <c r="B7" s="4" t="n">
        <v>-1030088</v>
      </c>
      <c r="C7" s="4" t="n">
        <v>-40631</v>
      </c>
    </row>
    <row r="8" spans="1:3">
      <c r="A8" s="3" t="s">
        <v>59</v>
      </c>
      <c r="B8" s="7" t="n">
        <v>2582819</v>
      </c>
      <c r="C8" s="7" t="n">
        <v>3594213</v>
      </c>
    </row>
    <row r="9" spans="1:3">
      <c r="A9" s="3" t="s">
        <v>583</v>
      </c>
    </row>
    <row r="10" spans="1:3">
      <c r="A10" s="6" t="s">
        <v>233</v>
      </c>
    </row>
    <row r="11" spans="1:3">
      <c r="A11" s="3" t="s">
        <v>584</v>
      </c>
      <c r="B11" s="3" t="s">
        <v>585</v>
      </c>
      <c r="C11" s="3" t="s">
        <v>585</v>
      </c>
    </row>
    <row r="12" spans="1:3">
      <c r="A12" s="3" t="s">
        <v>586</v>
      </c>
      <c r="B12" s="3" t="s">
        <v>587</v>
      </c>
    </row>
    <row r="13" spans="1:3">
      <c r="A13" s="3" t="s">
        <v>588</v>
      </c>
      <c r="B13" s="7" t="n">
        <v>990000</v>
      </c>
      <c r="C13" s="7" t="n">
        <v>990000</v>
      </c>
    </row>
    <row r="14" spans="1:3">
      <c r="A14" s="3" t="s">
        <v>578</v>
      </c>
      <c r="B14" s="7" t="n">
        <v>1011958</v>
      </c>
      <c r="C14" s="7" t="n">
        <v>1042609</v>
      </c>
    </row>
    <row r="15" spans="1:3">
      <c r="A15" s="3" t="s">
        <v>589</v>
      </c>
    </row>
    <row r="16" spans="1:3">
      <c r="A16" s="6" t="s">
        <v>233</v>
      </c>
    </row>
    <row r="17" spans="1:3">
      <c r="A17" s="3" t="s">
        <v>584</v>
      </c>
      <c r="B17" s="3" t="s">
        <v>590</v>
      </c>
      <c r="C17" s="3" t="s">
        <v>590</v>
      </c>
    </row>
    <row r="18" spans="1:3">
      <c r="A18" s="3" t="s">
        <v>586</v>
      </c>
      <c r="B18" s="3" t="s">
        <v>591</v>
      </c>
    </row>
    <row r="19" spans="1:3">
      <c r="A19" s="3" t="s">
        <v>588</v>
      </c>
      <c r="B19" s="7" t="n">
        <v>750000</v>
      </c>
      <c r="C19" s="7" t="n">
        <v>750000</v>
      </c>
    </row>
    <row r="20" spans="1:3">
      <c r="A20" s="3" t="s">
        <v>578</v>
      </c>
      <c r="B20" s="7" t="n">
        <v>736590</v>
      </c>
      <c r="C20" s="7" t="n">
        <v>769305</v>
      </c>
    </row>
    <row r="21" spans="1:3">
      <c r="A21" s="3" t="s">
        <v>592</v>
      </c>
    </row>
    <row r="22" spans="1:3">
      <c r="A22" s="6" t="s">
        <v>233</v>
      </c>
    </row>
    <row r="23" spans="1:3">
      <c r="A23" s="3" t="s">
        <v>584</v>
      </c>
      <c r="B23" s="3" t="s">
        <v>593</v>
      </c>
      <c r="C23" s="3" t="s">
        <v>593</v>
      </c>
    </row>
    <row r="24" spans="1:3">
      <c r="A24" s="3" t="s">
        <v>586</v>
      </c>
      <c r="B24" s="3" t="s">
        <v>594</v>
      </c>
    </row>
    <row r="25" spans="1:3">
      <c r="A25" s="3" t="s">
        <v>588</v>
      </c>
      <c r="B25" s="7" t="n">
        <v>900000</v>
      </c>
      <c r="C25" s="7" t="n">
        <v>900000</v>
      </c>
    </row>
    <row r="26" spans="1:3">
      <c r="A26" s="3" t="s">
        <v>578</v>
      </c>
      <c r="B26" s="7" t="n">
        <v>974088</v>
      </c>
      <c r="C26" s="7" t="n">
        <v>992745</v>
      </c>
    </row>
    <row r="27" spans="1:3">
      <c r="A27" s="3" t="s">
        <v>595</v>
      </c>
    </row>
    <row r="28" spans="1:3">
      <c r="A28" s="6" t="s">
        <v>233</v>
      </c>
    </row>
    <row r="29" spans="1:3">
      <c r="A29" s="3" t="s">
        <v>584</v>
      </c>
      <c r="B29" s="3" t="s">
        <v>596</v>
      </c>
      <c r="C29" s="3" t="s">
        <v>596</v>
      </c>
    </row>
    <row r="30" spans="1:3">
      <c r="A30" s="3" t="s">
        <v>586</v>
      </c>
      <c r="B30" s="3" t="s">
        <v>597</v>
      </c>
    </row>
    <row r="31" spans="1:3">
      <c r="A31" s="3" t="s">
        <v>588</v>
      </c>
      <c r="B31" s="7" t="n">
        <v>750000</v>
      </c>
      <c r="C31" s="7" t="n">
        <v>750000</v>
      </c>
    </row>
    <row r="32" spans="1:3">
      <c r="A32" s="3" t="s">
        <v>578</v>
      </c>
      <c r="B32" s="4" t="n">
        <v>730778</v>
      </c>
      <c r="C32" s="4" t="n">
        <v>791865</v>
      </c>
    </row>
    <row r="33" spans="1:3">
      <c r="A33" s="3" t="s">
        <v>598</v>
      </c>
    </row>
    <row r="34" spans="1:3">
      <c r="A34" s="6" t="s">
        <v>233</v>
      </c>
    </row>
    <row r="35" spans="1:3">
      <c r="A35" s="3" t="s">
        <v>599</v>
      </c>
      <c r="B35" s="7" t="n">
        <v>-18947</v>
      </c>
      <c r="C35" s="7" t="n">
        <v>-248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0</v>
      </c>
      <c r="B1" s="2" t="s">
        <v>91</v>
      </c>
      <c r="D1" s="2" t="s">
        <v>1</v>
      </c>
    </row>
    <row r="2" spans="1:5">
      <c r="B2" s="2" t="s">
        <v>2</v>
      </c>
      <c r="C2" s="2" t="s">
        <v>92</v>
      </c>
      <c r="D2" s="2" t="s">
        <v>2</v>
      </c>
      <c r="E2" s="2" t="s">
        <v>92</v>
      </c>
    </row>
    <row r="3" spans="1:5">
      <c r="A3" s="6" t="s">
        <v>237</v>
      </c>
    </row>
    <row r="4" spans="1:5">
      <c r="A4" s="3" t="s">
        <v>109</v>
      </c>
      <c r="B4" s="7" t="n">
        <v>-12836000</v>
      </c>
      <c r="C4" s="7" t="n">
        <v>-6082000</v>
      </c>
      <c r="D4" s="7" t="n">
        <v>-25235000</v>
      </c>
      <c r="E4" s="7" t="n">
        <v>-9073000</v>
      </c>
    </row>
    <row r="5" spans="1:5">
      <c r="A5" s="3" t="s">
        <v>601</v>
      </c>
      <c r="B5" s="3" t="s">
        <v>602</v>
      </c>
      <c r="C5" s="3" t="s">
        <v>603</v>
      </c>
      <c r="D5" s="3" t="s">
        <v>604</v>
      </c>
      <c r="E5" s="3" t="s">
        <v>605</v>
      </c>
    </row>
    <row r="6" spans="1:5">
      <c r="A6" s="3" t="s">
        <v>606</v>
      </c>
      <c r="D6" s="7" t="n">
        <v>200000</v>
      </c>
    </row>
    <row r="7" spans="1:5">
      <c r="A7" s="3" t="s">
        <v>607</v>
      </c>
      <c r="D7"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610</v>
      </c>
      <c r="D1" s="2" t="s">
        <v>2</v>
      </c>
      <c r="E1" s="2" t="s">
        <v>92</v>
      </c>
      <c r="F1" s="2" t="s">
        <v>2</v>
      </c>
      <c r="G1" s="2" t="s">
        <v>92</v>
      </c>
    </row>
    <row r="2" spans="1:7">
      <c r="A2" s="6" t="s">
        <v>239</v>
      </c>
    </row>
    <row r="3" spans="1:7">
      <c r="A3" s="3" t="s">
        <v>611</v>
      </c>
      <c r="D3" s="7" t="n">
        <v>2661</v>
      </c>
      <c r="E3" s="7" t="n">
        <v>3262</v>
      </c>
      <c r="F3" s="7" t="n">
        <v>7771</v>
      </c>
      <c r="G3" s="7" t="n">
        <v>8706</v>
      </c>
    </row>
    <row r="4" spans="1:7">
      <c r="A4" s="6" t="s">
        <v>239</v>
      </c>
    </row>
    <row r="5" spans="1:7">
      <c r="A5" s="3" t="s">
        <v>612</v>
      </c>
      <c r="D5" s="4" t="n">
        <v>16300</v>
      </c>
      <c r="F5" s="4" t="n">
        <v>16300</v>
      </c>
    </row>
    <row r="6" spans="1:7">
      <c r="A6" s="3" t="s">
        <v>97</v>
      </c>
    </row>
    <row r="7" spans="1:7">
      <c r="A7" s="6" t="s">
        <v>239</v>
      </c>
    </row>
    <row r="8" spans="1:7">
      <c r="A8" s="3" t="s">
        <v>611</v>
      </c>
      <c r="D8" s="4" t="n">
        <v>162</v>
      </c>
      <c r="E8" s="4" t="n">
        <v>297</v>
      </c>
      <c r="F8" s="4" t="n">
        <v>503</v>
      </c>
      <c r="G8" s="4" t="n">
        <v>774</v>
      </c>
    </row>
    <row r="9" spans="1:7">
      <c r="A9" s="3" t="s">
        <v>96</v>
      </c>
    </row>
    <row r="10" spans="1:7">
      <c r="A10" s="6" t="s">
        <v>239</v>
      </c>
    </row>
    <row r="11" spans="1:7">
      <c r="A11" s="3" t="s">
        <v>611</v>
      </c>
      <c r="D11" s="7" t="n">
        <v>2499</v>
      </c>
      <c r="E11" s="7" t="n">
        <v>2965</v>
      </c>
      <c r="F11" s="7" t="n">
        <v>7268</v>
      </c>
      <c r="G11" s="7" t="n">
        <v>7932</v>
      </c>
    </row>
    <row r="12" spans="1:7">
      <c r="A12" s="3" t="s">
        <v>613</v>
      </c>
    </row>
    <row r="13" spans="1:7">
      <c r="A13" s="6" t="s">
        <v>239</v>
      </c>
    </row>
    <row r="14" spans="1:7">
      <c r="A14" s="3" t="s">
        <v>614</v>
      </c>
      <c r="D14" s="4" t="n">
        <v>27590</v>
      </c>
      <c r="E14" s="4" t="n">
        <v>62600</v>
      </c>
      <c r="F14" s="4" t="n">
        <v>211326</v>
      </c>
      <c r="G14" s="4" t="n">
        <v>1263350</v>
      </c>
    </row>
    <row r="15" spans="1:7">
      <c r="A15" s="3" t="s">
        <v>615</v>
      </c>
    </row>
    <row r="16" spans="1:7">
      <c r="A16" s="6" t="s">
        <v>239</v>
      </c>
    </row>
    <row r="17" spans="1:7">
      <c r="A17" s="3" t="s">
        <v>614</v>
      </c>
      <c r="C17" s="4" t="n">
        <v>1100000</v>
      </c>
    </row>
    <row r="18" spans="1:7">
      <c r="A18" s="3" t="s">
        <v>616</v>
      </c>
      <c r="B18" s="4" t="n">
        <v>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7</v>
      </c>
      <c r="B1" s="2" t="s">
        <v>2</v>
      </c>
      <c r="C1" s="2" t="s">
        <v>28</v>
      </c>
    </row>
    <row r="2" spans="1:3">
      <c r="A2" s="3" t="s">
        <v>618</v>
      </c>
    </row>
    <row r="3" spans="1:3">
      <c r="A3" s="6" t="s">
        <v>619</v>
      </c>
    </row>
    <row r="4" spans="1:3">
      <c r="A4" s="3" t="s">
        <v>618</v>
      </c>
      <c r="B4" s="13" t="n">
        <v>836.6</v>
      </c>
      <c r="C4" s="13" t="n">
        <v>9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19"/>
    <col customWidth="1" max="3" min="3" width="21"/>
    <col customWidth="1" max="4" min="4" width="20"/>
    <col customWidth="1" max="5" min="5" width="21"/>
    <col customWidth="1" max="6" min="6" width="26"/>
    <col customWidth="1" max="7" min="7" width="21"/>
  </cols>
  <sheetData>
    <row r="1" spans="1:7">
      <c r="A1" s="1" t="s">
        <v>620</v>
      </c>
      <c r="B1" s="2" t="s">
        <v>621</v>
      </c>
      <c r="C1" s="2" t="s">
        <v>622</v>
      </c>
      <c r="D1" s="2" t="s">
        <v>623</v>
      </c>
      <c r="E1" s="2" t="s">
        <v>624</v>
      </c>
      <c r="F1" s="2" t="s">
        <v>625</v>
      </c>
      <c r="G1" s="2" t="s">
        <v>626</v>
      </c>
    </row>
    <row r="2" spans="1:7">
      <c r="A2" s="3" t="s">
        <v>627</v>
      </c>
    </row>
    <row r="3" spans="1:7">
      <c r="A3" s="6" t="s">
        <v>628</v>
      </c>
    </row>
    <row r="4" spans="1:7">
      <c r="A4" s="3" t="s">
        <v>629</v>
      </c>
      <c r="C4" s="13" t="n">
        <v>21.1</v>
      </c>
      <c r="E4" s="13" t="n">
        <v>28.5</v>
      </c>
    </row>
    <row r="5" spans="1:7">
      <c r="A5" s="3" t="s">
        <v>630</v>
      </c>
      <c r="F5" s="13" t="n">
        <v>13.9</v>
      </c>
    </row>
    <row r="6" spans="1:7">
      <c r="A6" s="3" t="s">
        <v>631</v>
      </c>
      <c r="F6" s="13" t="n">
        <v>3.2</v>
      </c>
      <c r="G6" s="13" t="n">
        <v>2.5</v>
      </c>
    </row>
    <row r="7" spans="1:7">
      <c r="A7" s="3" t="s">
        <v>632</v>
      </c>
    </row>
    <row r="8" spans="1:7">
      <c r="A8" s="6" t="s">
        <v>628</v>
      </c>
    </row>
    <row r="9" spans="1:7">
      <c r="A9" s="3" t="s">
        <v>633</v>
      </c>
      <c r="F9" s="4" t="n">
        <v>2</v>
      </c>
    </row>
    <row r="10" spans="1:7">
      <c r="A10" s="3" t="s">
        <v>634</v>
      </c>
      <c r="F10" s="4" t="n">
        <v>4</v>
      </c>
    </row>
    <row r="11" spans="1:7">
      <c r="A11" s="3" t="s">
        <v>635</v>
      </c>
      <c r="D11" s="4" t="n">
        <v>4</v>
      </c>
    </row>
    <row r="12" spans="1:7">
      <c r="A12" s="3" t="s">
        <v>636</v>
      </c>
    </row>
    <row r="13" spans="1:7">
      <c r="A13" s="6" t="s">
        <v>628</v>
      </c>
    </row>
    <row r="14" spans="1:7">
      <c r="A14" s="3" t="s">
        <v>637</v>
      </c>
      <c r="B14" s="4"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638</v>
      </c>
      <c r="B1" s="2" t="s">
        <v>91</v>
      </c>
      <c r="D1" s="2" t="s">
        <v>1</v>
      </c>
    </row>
    <row r="2" spans="1:5">
      <c r="B2" s="2" t="s">
        <v>554</v>
      </c>
      <c r="C2" s="2" t="s">
        <v>639</v>
      </c>
      <c r="D2" s="2" t="s">
        <v>640</v>
      </c>
      <c r="E2" s="2" t="s">
        <v>639</v>
      </c>
    </row>
    <row r="3" spans="1:5">
      <c r="A3" s="6" t="s">
        <v>246</v>
      </c>
    </row>
    <row r="4" spans="1:5">
      <c r="A4" s="3" t="s">
        <v>641</v>
      </c>
      <c r="D4" s="4" t="n">
        <v>2</v>
      </c>
    </row>
    <row r="5" spans="1:5">
      <c r="A5" s="6" t="s">
        <v>245</v>
      </c>
    </row>
    <row r="6" spans="1:5">
      <c r="A6" s="3" t="s">
        <v>94</v>
      </c>
      <c r="B6" s="7" t="n">
        <v>532953</v>
      </c>
      <c r="C6" s="7" t="n">
        <v>481233</v>
      </c>
      <c r="D6" s="7" t="n">
        <v>1560702</v>
      </c>
      <c r="E6" s="7" t="n">
        <v>1379460</v>
      </c>
    </row>
    <row r="7" spans="1:5">
      <c r="A7" s="3" t="s">
        <v>642</v>
      </c>
      <c r="B7" s="4" t="n">
        <v>220180</v>
      </c>
      <c r="C7" s="4" t="n">
        <v>219861</v>
      </c>
      <c r="D7" s="4" t="n">
        <v>671650</v>
      </c>
      <c r="E7" s="4" t="n">
        <v>588038</v>
      </c>
    </row>
    <row r="8" spans="1:5">
      <c r="A8" s="3" t="s">
        <v>643</v>
      </c>
      <c r="B8" s="4" t="n">
        <v>167155</v>
      </c>
      <c r="C8" s="4" t="n">
        <v>192131</v>
      </c>
      <c r="D8" s="4" t="n">
        <v>337729</v>
      </c>
      <c r="E8" s="4" t="n">
        <v>410145</v>
      </c>
    </row>
    <row r="9" spans="1:5">
      <c r="A9" s="3" t="s">
        <v>644</v>
      </c>
      <c r="B9" s="4" t="n">
        <v>-40737</v>
      </c>
      <c r="C9" s="4" t="n">
        <v>-43634</v>
      </c>
      <c r="D9" s="4" t="n">
        <v>-130134</v>
      </c>
      <c r="E9" s="4" t="n">
        <v>-126156</v>
      </c>
    </row>
    <row r="10" spans="1:5">
      <c r="A10" s="3" t="s">
        <v>98</v>
      </c>
      <c r="B10" s="4" t="n">
        <v>-150555</v>
      </c>
      <c r="C10" s="4" t="n">
        <v>-134822</v>
      </c>
      <c r="D10" s="4" t="n">
        <v>-444558</v>
      </c>
      <c r="E10" s="4" t="n">
        <v>-379939</v>
      </c>
    </row>
    <row r="11" spans="1:5">
      <c r="A11" s="3" t="s">
        <v>645</v>
      </c>
      <c r="B11" s="4" t="n">
        <v>450</v>
      </c>
      <c r="C11" s="4" t="n">
        <v>532</v>
      </c>
      <c r="D11" s="4" t="n">
        <v>1292</v>
      </c>
      <c r="E11" s="4" t="n">
        <v>351</v>
      </c>
    </row>
    <row r="12" spans="1:5">
      <c r="A12" s="3" t="s">
        <v>108</v>
      </c>
      <c r="B12" s="4" t="n">
        <v>29338</v>
      </c>
      <c r="C12" s="4" t="n">
        <v>41937</v>
      </c>
      <c r="D12" s="4" t="n">
        <v>98250</v>
      </c>
      <c r="E12" s="4" t="n">
        <v>82294</v>
      </c>
    </row>
    <row r="13" spans="1:5">
      <c r="A13" s="3" t="s">
        <v>208</v>
      </c>
    </row>
    <row r="14" spans="1:5">
      <c r="A14" s="6" t="s">
        <v>245</v>
      </c>
    </row>
    <row r="15" spans="1:5">
      <c r="A15" s="3" t="s">
        <v>416</v>
      </c>
      <c r="E15" s="4" t="n">
        <v>12500</v>
      </c>
    </row>
    <row r="16" spans="1:5">
      <c r="A16" s="3" t="s">
        <v>646</v>
      </c>
    </row>
    <row r="17" spans="1:5">
      <c r="A17" s="6" t="s">
        <v>245</v>
      </c>
    </row>
    <row r="18" spans="1:5">
      <c r="A18" s="3" t="s">
        <v>94</v>
      </c>
      <c r="B18" s="4" t="n">
        <v>444762</v>
      </c>
      <c r="C18" s="4" t="n">
        <v>379702</v>
      </c>
      <c r="D18" s="4" t="n">
        <v>1271527</v>
      </c>
      <c r="E18" s="4" t="n">
        <v>1070715</v>
      </c>
    </row>
    <row r="19" spans="1:5">
      <c r="A19" s="3" t="s">
        <v>647</v>
      </c>
    </row>
    <row r="20" spans="1:5">
      <c r="A20" s="6" t="s">
        <v>245</v>
      </c>
    </row>
    <row r="21" spans="1:5">
      <c r="A21" s="3" t="s">
        <v>94</v>
      </c>
      <c r="B21" s="4" t="n">
        <v>0</v>
      </c>
      <c r="C21" s="4" t="n">
        <v>359</v>
      </c>
      <c r="D21" s="4" t="n">
        <v>359</v>
      </c>
      <c r="E21" s="4" t="n">
        <v>1428</v>
      </c>
    </row>
    <row r="22" spans="1:5">
      <c r="A22" s="3" t="s">
        <v>648</v>
      </c>
    </row>
    <row r="23" spans="1:5">
      <c r="A23" s="6" t="s">
        <v>245</v>
      </c>
    </row>
    <row r="24" spans="1:5">
      <c r="A24" s="3" t="s">
        <v>94</v>
      </c>
      <c r="B24" s="4" t="n">
        <v>444762</v>
      </c>
      <c r="C24" s="4" t="n">
        <v>380061</v>
      </c>
      <c r="D24" s="4" t="n">
        <v>1271886</v>
      </c>
      <c r="E24" s="4" t="n">
        <v>1072143</v>
      </c>
    </row>
    <row r="25" spans="1:5">
      <c r="A25" s="3" t="s">
        <v>642</v>
      </c>
      <c r="B25" s="4" t="n">
        <v>164135</v>
      </c>
      <c r="C25" s="4" t="n">
        <v>131817</v>
      </c>
      <c r="D25" s="4" t="n">
        <v>452982</v>
      </c>
      <c r="E25" s="4" t="n">
        <v>342693</v>
      </c>
    </row>
    <row r="26" spans="1:5">
      <c r="A26" s="3" t="s">
        <v>643</v>
      </c>
      <c r="B26" s="4" t="n">
        <v>110550</v>
      </c>
      <c r="C26" s="4" t="n">
        <v>108428</v>
      </c>
      <c r="D26" s="4" t="n">
        <v>285352</v>
      </c>
      <c r="E26" s="4" t="n">
        <v>270624</v>
      </c>
    </row>
    <row r="27" spans="1:5">
      <c r="A27" s="3" t="s">
        <v>649</v>
      </c>
    </row>
    <row r="28" spans="1:5">
      <c r="A28" s="6" t="s">
        <v>245</v>
      </c>
    </row>
    <row r="29" spans="1:5">
      <c r="A29" s="3" t="s">
        <v>94</v>
      </c>
      <c r="B29" s="4" t="n">
        <v>83482</v>
      </c>
      <c r="C29" s="4" t="n">
        <v>96743</v>
      </c>
      <c r="D29" s="4" t="n">
        <v>274609</v>
      </c>
      <c r="E29" s="4" t="n">
        <v>294839</v>
      </c>
    </row>
    <row r="30" spans="1:5">
      <c r="A30" s="3" t="s">
        <v>650</v>
      </c>
    </row>
    <row r="31" spans="1:5">
      <c r="A31" s="6" t="s">
        <v>245</v>
      </c>
    </row>
    <row r="32" spans="1:5">
      <c r="A32" s="3" t="s">
        <v>94</v>
      </c>
      <c r="B32" s="4" t="n">
        <v>525</v>
      </c>
      <c r="C32" s="4" t="n">
        <v>350</v>
      </c>
      <c r="D32" s="4" t="n">
        <v>1576</v>
      </c>
      <c r="E32" s="4" t="n">
        <v>946</v>
      </c>
    </row>
    <row r="33" spans="1:5">
      <c r="A33" s="3" t="s">
        <v>651</v>
      </c>
    </row>
    <row r="34" spans="1:5">
      <c r="A34" s="6" t="s">
        <v>245</v>
      </c>
    </row>
    <row r="35" spans="1:5">
      <c r="A35" s="3" t="s">
        <v>94</v>
      </c>
      <c r="B35" s="4" t="n">
        <v>84007</v>
      </c>
      <c r="C35" s="4" t="n">
        <v>97093</v>
      </c>
      <c r="D35" s="4" t="n">
        <v>276185</v>
      </c>
      <c r="E35" s="4" t="n">
        <v>295785</v>
      </c>
    </row>
    <row r="36" spans="1:5">
      <c r="A36" s="3" t="s">
        <v>642</v>
      </c>
      <c r="B36" s="4" t="n">
        <v>72156</v>
      </c>
      <c r="C36" s="4" t="n">
        <v>78345</v>
      </c>
      <c r="D36" s="4" t="n">
        <v>238789</v>
      </c>
      <c r="E36" s="4" t="n">
        <v>241873</v>
      </c>
    </row>
    <row r="37" spans="1:5">
      <c r="A37" s="3" t="s">
        <v>643</v>
      </c>
      <c r="B37" s="4" t="n">
        <v>29</v>
      </c>
      <c r="C37" s="4" t="n">
        <v>8203</v>
      </c>
      <c r="D37" s="4" t="n">
        <v>-76653</v>
      </c>
      <c r="E37" s="4" t="n">
        <v>21351</v>
      </c>
    </row>
    <row r="38" spans="1:5">
      <c r="A38" s="3" t="s">
        <v>652</v>
      </c>
    </row>
    <row r="39" spans="1:5">
      <c r="A39" s="6" t="s">
        <v>245</v>
      </c>
    </row>
    <row r="40" spans="1:5">
      <c r="A40" s="3" t="s">
        <v>94</v>
      </c>
      <c r="B40" s="4" t="n">
        <v>4709</v>
      </c>
      <c r="C40" s="4" t="n">
        <v>4788</v>
      </c>
      <c r="D40" s="4" t="n">
        <v>14566</v>
      </c>
      <c r="E40" s="4" t="n">
        <v>13906</v>
      </c>
    </row>
    <row r="41" spans="1:5">
      <c r="A41" s="3" t="s">
        <v>653</v>
      </c>
    </row>
    <row r="42" spans="1:5">
      <c r="A42" s="6" t="s">
        <v>245</v>
      </c>
    </row>
    <row r="43" spans="1:5">
      <c r="A43" s="3" t="s">
        <v>94</v>
      </c>
      <c r="B43" s="4" t="n">
        <v>-525</v>
      </c>
      <c r="C43" s="4" t="n">
        <v>-709</v>
      </c>
      <c r="D43" s="4" t="n">
        <v>-1935</v>
      </c>
      <c r="E43" s="4" t="n">
        <v>-2374</v>
      </c>
    </row>
    <row r="44" spans="1:5">
      <c r="A44" s="3" t="s">
        <v>654</v>
      </c>
    </row>
    <row r="45" spans="1:5">
      <c r="A45" s="6" t="s">
        <v>245</v>
      </c>
    </row>
    <row r="46" spans="1:5">
      <c r="A46" s="3" t="s">
        <v>94</v>
      </c>
      <c r="B46" s="4" t="n">
        <v>4184</v>
      </c>
      <c r="C46" s="4" t="n">
        <v>4079</v>
      </c>
      <c r="D46" s="4" t="n">
        <v>12631</v>
      </c>
      <c r="E46" s="4" t="n">
        <v>11532</v>
      </c>
    </row>
    <row r="47" spans="1:5">
      <c r="A47" s="3" t="s">
        <v>642</v>
      </c>
      <c r="B47" s="4" t="n">
        <v>-16111</v>
      </c>
      <c r="C47" s="4" t="n">
        <v>9699</v>
      </c>
      <c r="D47" s="4" t="n">
        <v>-20121</v>
      </c>
      <c r="E47" s="4" t="n">
        <v>3472</v>
      </c>
    </row>
    <row r="48" spans="1:5">
      <c r="A48" s="3" t="s">
        <v>643</v>
      </c>
      <c r="B48" s="7" t="n">
        <v>56576</v>
      </c>
      <c r="C48" s="7" t="n">
        <v>75500</v>
      </c>
      <c r="D48" s="7" t="n">
        <v>129030</v>
      </c>
      <c r="E48" s="7" t="n">
        <v>1181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91</v>
      </c>
      <c r="D1" s="2" t="s">
        <v>1</v>
      </c>
    </row>
    <row r="2" spans="1:5">
      <c r="B2" s="2" t="s">
        <v>2</v>
      </c>
      <c r="C2" s="2" t="s">
        <v>92</v>
      </c>
      <c r="D2" s="2" t="s">
        <v>2</v>
      </c>
      <c r="E2" s="2" t="s">
        <v>92</v>
      </c>
    </row>
    <row r="3" spans="1:5">
      <c r="A3" s="6" t="s">
        <v>656</v>
      </c>
    </row>
    <row r="4" spans="1:5">
      <c r="A4" s="3" t="s">
        <v>94</v>
      </c>
      <c r="B4" s="7" t="n">
        <v>532953</v>
      </c>
      <c r="C4" s="7" t="n">
        <v>481233</v>
      </c>
      <c r="D4" s="7" t="n">
        <v>1560702</v>
      </c>
      <c r="E4" s="7" t="n">
        <v>1379460</v>
      </c>
    </row>
    <row r="5" spans="1:5">
      <c r="A5" s="3" t="s">
        <v>657</v>
      </c>
    </row>
    <row r="6" spans="1:5">
      <c r="A6" s="6" t="s">
        <v>656</v>
      </c>
    </row>
    <row r="7" spans="1:5">
      <c r="A7" s="3" t="s">
        <v>94</v>
      </c>
      <c r="B7" s="4" t="n">
        <v>437617</v>
      </c>
      <c r="D7" s="4" t="n">
        <v>1294581</v>
      </c>
    </row>
    <row r="8" spans="1:5">
      <c r="A8" s="3" t="s">
        <v>658</v>
      </c>
    </row>
    <row r="9" spans="1:5">
      <c r="A9" s="6" t="s">
        <v>656</v>
      </c>
    </row>
    <row r="10" spans="1:5">
      <c r="A10" s="3" t="s">
        <v>94</v>
      </c>
      <c r="B10" s="4" t="n">
        <v>24034</v>
      </c>
      <c r="D10" s="4" t="n">
        <v>66422</v>
      </c>
    </row>
    <row r="11" spans="1:5">
      <c r="A11" s="3" t="s">
        <v>659</v>
      </c>
    </row>
    <row r="12" spans="1:5">
      <c r="A12" s="6" t="s">
        <v>656</v>
      </c>
    </row>
    <row r="13" spans="1:5">
      <c r="A13" s="3" t="s">
        <v>94</v>
      </c>
      <c r="B13" s="4" t="n">
        <v>71302</v>
      </c>
      <c r="D13" s="4" t="n">
        <v>199699</v>
      </c>
    </row>
    <row r="14" spans="1:5">
      <c r="A14" s="3" t="s">
        <v>646</v>
      </c>
    </row>
    <row r="15" spans="1:5">
      <c r="A15" s="6" t="s">
        <v>656</v>
      </c>
    </row>
    <row r="16" spans="1:5">
      <c r="A16" s="3" t="s">
        <v>94</v>
      </c>
      <c r="B16" s="4" t="n">
        <v>444762</v>
      </c>
      <c r="C16" s="4" t="n">
        <v>379702</v>
      </c>
      <c r="D16" s="4" t="n">
        <v>1271527</v>
      </c>
      <c r="E16" s="4" t="n">
        <v>1070715</v>
      </c>
    </row>
    <row r="17" spans="1:5">
      <c r="A17" s="3" t="s">
        <v>648</v>
      </c>
    </row>
    <row r="18" spans="1:5">
      <c r="A18" s="6" t="s">
        <v>656</v>
      </c>
    </row>
    <row r="19" spans="1:5">
      <c r="A19" s="3" t="s">
        <v>94</v>
      </c>
      <c r="B19" s="4" t="n">
        <v>444762</v>
      </c>
      <c r="C19" s="4" t="n">
        <v>380061</v>
      </c>
      <c r="D19" s="4" t="n">
        <v>1271886</v>
      </c>
      <c r="E19" s="4" t="n">
        <v>1072143</v>
      </c>
    </row>
    <row r="20" spans="1:5">
      <c r="A20" s="3" t="s">
        <v>660</v>
      </c>
    </row>
    <row r="21" spans="1:5">
      <c r="A21" s="6" t="s">
        <v>656</v>
      </c>
    </row>
    <row r="22" spans="1:5">
      <c r="A22" s="3" t="s">
        <v>94</v>
      </c>
      <c r="B22" s="4" t="n">
        <v>355263</v>
      </c>
      <c r="D22" s="4" t="n">
        <v>1023276</v>
      </c>
    </row>
    <row r="23" spans="1:5">
      <c r="A23" s="3" t="s">
        <v>661</v>
      </c>
    </row>
    <row r="24" spans="1:5">
      <c r="A24" s="6" t="s">
        <v>656</v>
      </c>
    </row>
    <row r="25" spans="1:5">
      <c r="A25" s="3" t="s">
        <v>94</v>
      </c>
      <c r="B25" s="4" t="n">
        <v>18197</v>
      </c>
      <c r="D25" s="4" t="n">
        <v>48911</v>
      </c>
    </row>
    <row r="26" spans="1:5">
      <c r="A26" s="3" t="s">
        <v>662</v>
      </c>
    </row>
    <row r="27" spans="1:5">
      <c r="A27" s="6" t="s">
        <v>656</v>
      </c>
    </row>
    <row r="28" spans="1:5">
      <c r="A28" s="3" t="s">
        <v>94</v>
      </c>
      <c r="B28" s="4" t="n">
        <v>71302</v>
      </c>
      <c r="D28" s="4" t="n">
        <v>199699</v>
      </c>
    </row>
    <row r="29" spans="1:5">
      <c r="A29" s="3" t="s">
        <v>649</v>
      </c>
    </row>
    <row r="30" spans="1:5">
      <c r="A30" s="6" t="s">
        <v>656</v>
      </c>
    </row>
    <row r="31" spans="1:5">
      <c r="A31" s="3" t="s">
        <v>94</v>
      </c>
      <c r="B31" s="4" t="n">
        <v>83482</v>
      </c>
      <c r="C31" s="4" t="n">
        <v>96743</v>
      </c>
      <c r="D31" s="4" t="n">
        <v>274609</v>
      </c>
      <c r="E31" s="4" t="n">
        <v>294839</v>
      </c>
    </row>
    <row r="32" spans="1:5">
      <c r="A32" s="3" t="s">
        <v>651</v>
      </c>
    </row>
    <row r="33" spans="1:5">
      <c r="A33" s="6" t="s">
        <v>656</v>
      </c>
    </row>
    <row r="34" spans="1:5">
      <c r="A34" s="3" t="s">
        <v>94</v>
      </c>
      <c r="B34" s="4" t="n">
        <v>84007</v>
      </c>
      <c r="C34" s="4" t="n">
        <v>97093</v>
      </c>
      <c r="D34" s="4" t="n">
        <v>276185</v>
      </c>
      <c r="E34" s="4" t="n">
        <v>295785</v>
      </c>
    </row>
    <row r="35" spans="1:5">
      <c r="A35" s="3" t="s">
        <v>663</v>
      </c>
    </row>
    <row r="36" spans="1:5">
      <c r="A36" s="6" t="s">
        <v>656</v>
      </c>
    </row>
    <row r="37" spans="1:5">
      <c r="A37" s="3" t="s">
        <v>94</v>
      </c>
      <c r="B37" s="4" t="n">
        <v>77995</v>
      </c>
      <c r="D37" s="4" t="n">
        <v>258148</v>
      </c>
    </row>
    <row r="38" spans="1:5">
      <c r="A38" s="3" t="s">
        <v>664</v>
      </c>
    </row>
    <row r="39" spans="1:5">
      <c r="A39" s="6" t="s">
        <v>656</v>
      </c>
    </row>
    <row r="40" spans="1:5">
      <c r="A40" s="3" t="s">
        <v>94</v>
      </c>
      <c r="B40" s="4" t="n">
        <v>5837</v>
      </c>
      <c r="D40" s="4" t="n">
        <v>17511</v>
      </c>
    </row>
    <row r="41" spans="1:5">
      <c r="A41" s="3" t="s">
        <v>665</v>
      </c>
    </row>
    <row r="42" spans="1:5">
      <c r="A42" s="6" t="s">
        <v>656</v>
      </c>
    </row>
    <row r="43" spans="1:5">
      <c r="A43" s="3" t="s">
        <v>94</v>
      </c>
      <c r="B43" s="4" t="n">
        <v>175</v>
      </c>
      <c r="D43" s="4" t="n">
        <v>526</v>
      </c>
    </row>
    <row r="44" spans="1:5">
      <c r="A44" s="3" t="s">
        <v>652</v>
      </c>
    </row>
    <row r="45" spans="1:5">
      <c r="A45" s="6" t="s">
        <v>656</v>
      </c>
    </row>
    <row r="46" spans="1:5">
      <c r="A46" s="3" t="s">
        <v>94</v>
      </c>
      <c r="B46" s="4" t="n">
        <v>4709</v>
      </c>
      <c r="C46" s="4" t="n">
        <v>4788</v>
      </c>
      <c r="D46" s="4" t="n">
        <v>14566</v>
      </c>
      <c r="E46" s="4" t="n">
        <v>13906</v>
      </c>
    </row>
    <row r="47" spans="1:5">
      <c r="A47" s="3" t="s">
        <v>654</v>
      </c>
    </row>
    <row r="48" spans="1:5">
      <c r="A48" s="6" t="s">
        <v>656</v>
      </c>
    </row>
    <row r="49" spans="1:5">
      <c r="A49" s="3" t="s">
        <v>94</v>
      </c>
      <c r="B49" s="4" t="n">
        <v>4184</v>
      </c>
      <c r="C49" s="7" t="n">
        <v>4079</v>
      </c>
      <c r="D49" s="4" t="n">
        <v>12631</v>
      </c>
      <c r="E49" s="7" t="n">
        <v>11532</v>
      </c>
    </row>
    <row r="50" spans="1:5">
      <c r="A50" s="3" t="s">
        <v>666</v>
      </c>
    </row>
    <row r="51" spans="1:5">
      <c r="A51" s="6" t="s">
        <v>656</v>
      </c>
    </row>
    <row r="52" spans="1:5">
      <c r="A52" s="3" t="s">
        <v>94</v>
      </c>
      <c r="B52" s="4" t="n">
        <v>4359</v>
      </c>
      <c r="D52" s="4" t="n">
        <v>13157</v>
      </c>
    </row>
    <row r="53" spans="1:5">
      <c r="A53" s="3" t="s">
        <v>667</v>
      </c>
    </row>
    <row r="54" spans="1:5">
      <c r="A54" s="6" t="s">
        <v>656</v>
      </c>
    </row>
    <row r="55" spans="1:5">
      <c r="A55" s="3" t="s">
        <v>94</v>
      </c>
      <c r="B55" s="4" t="n">
        <v>0</v>
      </c>
      <c r="D55" s="4" t="n">
        <v>0</v>
      </c>
    </row>
    <row r="56" spans="1:5">
      <c r="A56" s="3" t="s">
        <v>668</v>
      </c>
    </row>
    <row r="57" spans="1:5">
      <c r="A57" s="6" t="s">
        <v>656</v>
      </c>
    </row>
    <row r="58" spans="1:5">
      <c r="A58" s="3" t="s">
        <v>94</v>
      </c>
      <c r="B58" s="7" t="n">
        <v>-175</v>
      </c>
      <c r="D58" s="7" t="n">
        <v>-5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91</v>
      </c>
      <c r="D1" s="2" t="s">
        <v>1</v>
      </c>
    </row>
    <row r="2" spans="1:5">
      <c r="B2" s="2" t="s">
        <v>2</v>
      </c>
      <c r="C2" s="2" t="s">
        <v>92</v>
      </c>
      <c r="D2" s="2" t="s">
        <v>2</v>
      </c>
      <c r="E2" s="2" t="s">
        <v>92</v>
      </c>
    </row>
    <row r="3" spans="1:5">
      <c r="A3" s="6" t="s">
        <v>670</v>
      </c>
    </row>
    <row r="4" spans="1:5">
      <c r="A4" s="3" t="s">
        <v>671</v>
      </c>
      <c r="B4" s="7" t="n">
        <v>402482</v>
      </c>
      <c r="D4" s="7" t="n">
        <v>1151035</v>
      </c>
    </row>
    <row r="5" spans="1:5">
      <c r="A5" s="3" t="s">
        <v>672</v>
      </c>
      <c r="B5" s="4" t="n">
        <v>130471</v>
      </c>
      <c r="D5" s="4" t="n">
        <v>409667</v>
      </c>
    </row>
    <row r="6" spans="1:5">
      <c r="A6" s="3" t="s">
        <v>94</v>
      </c>
      <c r="B6" s="4" t="n">
        <v>532953</v>
      </c>
      <c r="C6" s="7" t="n">
        <v>481233</v>
      </c>
      <c r="D6" s="4" t="n">
        <v>1560702</v>
      </c>
      <c r="E6" s="7" t="n">
        <v>1379460</v>
      </c>
    </row>
    <row r="7" spans="1:5">
      <c r="A7" s="3" t="s">
        <v>673</v>
      </c>
    </row>
    <row r="8" spans="1:5">
      <c r="A8" s="6" t="s">
        <v>670</v>
      </c>
    </row>
    <row r="9" spans="1:5">
      <c r="A9" s="3" t="s">
        <v>671</v>
      </c>
      <c r="B9" s="4" t="n">
        <v>56846</v>
      </c>
      <c r="D9" s="4" t="n">
        <v>150134</v>
      </c>
    </row>
    <row r="10" spans="1:5">
      <c r="A10" s="3" t="s">
        <v>674</v>
      </c>
    </row>
    <row r="11" spans="1:5">
      <c r="A11" s="6" t="s">
        <v>670</v>
      </c>
    </row>
    <row r="12" spans="1:5">
      <c r="A12" s="3" t="s">
        <v>671</v>
      </c>
      <c r="B12" s="4" t="n">
        <v>329012</v>
      </c>
      <c r="D12" s="4" t="n">
        <v>954225</v>
      </c>
    </row>
    <row r="13" spans="1:5">
      <c r="A13" s="3" t="s">
        <v>675</v>
      </c>
    </row>
    <row r="14" spans="1:5">
      <c r="A14" s="6" t="s">
        <v>670</v>
      </c>
    </row>
    <row r="15" spans="1:5">
      <c r="A15" s="3" t="s">
        <v>671</v>
      </c>
      <c r="B15" s="4" t="n">
        <v>16624</v>
      </c>
      <c r="D15" s="4" t="n">
        <v>46676</v>
      </c>
    </row>
    <row r="16" spans="1:5">
      <c r="A16" s="3" t="s">
        <v>646</v>
      </c>
    </row>
    <row r="17" spans="1:5">
      <c r="A17" s="6" t="s">
        <v>670</v>
      </c>
    </row>
    <row r="18" spans="1:5">
      <c r="A18" s="3" t="s">
        <v>94</v>
      </c>
      <c r="B18" s="4" t="n">
        <v>444762</v>
      </c>
      <c r="C18" s="4" t="n">
        <v>379702</v>
      </c>
      <c r="D18" s="4" t="n">
        <v>1271527</v>
      </c>
      <c r="E18" s="4" t="n">
        <v>1070715</v>
      </c>
    </row>
    <row r="19" spans="1:5">
      <c r="A19" s="3" t="s">
        <v>648</v>
      </c>
    </row>
    <row r="20" spans="1:5">
      <c r="A20" s="6" t="s">
        <v>670</v>
      </c>
    </row>
    <row r="21" spans="1:5">
      <c r="A21" s="3" t="s">
        <v>671</v>
      </c>
      <c r="B21" s="4" t="n">
        <v>394431</v>
      </c>
      <c r="D21" s="4" t="n">
        <v>1125781</v>
      </c>
    </row>
    <row r="22" spans="1:5">
      <c r="A22" s="3" t="s">
        <v>672</v>
      </c>
      <c r="B22" s="4" t="n">
        <v>50331</v>
      </c>
      <c r="D22" s="4" t="n">
        <v>146105</v>
      </c>
    </row>
    <row r="23" spans="1:5">
      <c r="A23" s="3" t="s">
        <v>94</v>
      </c>
      <c r="B23" s="4" t="n">
        <v>444762</v>
      </c>
      <c r="C23" s="4" t="n">
        <v>380061</v>
      </c>
      <c r="D23" s="4" t="n">
        <v>1271886</v>
      </c>
      <c r="E23" s="4" t="n">
        <v>1072143</v>
      </c>
    </row>
    <row r="24" spans="1:5">
      <c r="A24" s="3" t="s">
        <v>676</v>
      </c>
    </row>
    <row r="25" spans="1:5">
      <c r="A25" s="6" t="s">
        <v>670</v>
      </c>
    </row>
    <row r="26" spans="1:5">
      <c r="A26" s="3" t="s">
        <v>671</v>
      </c>
      <c r="B26" s="4" t="n">
        <v>56846</v>
      </c>
      <c r="D26" s="4" t="n">
        <v>150134</v>
      </c>
    </row>
    <row r="27" spans="1:5">
      <c r="A27" s="3" t="s">
        <v>677</v>
      </c>
    </row>
    <row r="28" spans="1:5">
      <c r="A28" s="6" t="s">
        <v>670</v>
      </c>
    </row>
    <row r="29" spans="1:5">
      <c r="A29" s="3" t="s">
        <v>671</v>
      </c>
      <c r="B29" s="4" t="n">
        <v>320961</v>
      </c>
      <c r="D29" s="4" t="n">
        <v>928971</v>
      </c>
    </row>
    <row r="30" spans="1:5">
      <c r="A30" s="3" t="s">
        <v>678</v>
      </c>
    </row>
    <row r="31" spans="1:5">
      <c r="A31" s="6" t="s">
        <v>670</v>
      </c>
    </row>
    <row r="32" spans="1:5">
      <c r="A32" s="3" t="s">
        <v>671</v>
      </c>
      <c r="B32" s="4" t="n">
        <v>16624</v>
      </c>
      <c r="D32" s="4" t="n">
        <v>46676</v>
      </c>
    </row>
    <row r="33" spans="1:5">
      <c r="A33" s="3" t="s">
        <v>649</v>
      </c>
    </row>
    <row r="34" spans="1:5">
      <c r="A34" s="6" t="s">
        <v>670</v>
      </c>
    </row>
    <row r="35" spans="1:5">
      <c r="A35" s="3" t="s">
        <v>94</v>
      </c>
      <c r="B35" s="4" t="n">
        <v>83482</v>
      </c>
      <c r="C35" s="4" t="n">
        <v>96743</v>
      </c>
      <c r="D35" s="4" t="n">
        <v>274609</v>
      </c>
      <c r="E35" s="4" t="n">
        <v>294839</v>
      </c>
    </row>
    <row r="36" spans="1:5">
      <c r="A36" s="3" t="s">
        <v>651</v>
      </c>
    </row>
    <row r="37" spans="1:5">
      <c r="A37" s="6" t="s">
        <v>670</v>
      </c>
    </row>
    <row r="38" spans="1:5">
      <c r="A38" s="3" t="s">
        <v>671</v>
      </c>
      <c r="B38" s="4" t="n">
        <v>6669</v>
      </c>
      <c r="D38" s="4" t="n">
        <v>20962</v>
      </c>
    </row>
    <row r="39" spans="1:5">
      <c r="A39" s="3" t="s">
        <v>672</v>
      </c>
      <c r="B39" s="4" t="n">
        <v>77338</v>
      </c>
      <c r="D39" s="4" t="n">
        <v>255223</v>
      </c>
    </row>
    <row r="40" spans="1:5">
      <c r="A40" s="3" t="s">
        <v>94</v>
      </c>
      <c r="B40" s="4" t="n">
        <v>84007</v>
      </c>
      <c r="C40" s="4" t="n">
        <v>97093</v>
      </c>
      <c r="D40" s="4" t="n">
        <v>276185</v>
      </c>
      <c r="E40" s="4" t="n">
        <v>295785</v>
      </c>
    </row>
    <row r="41" spans="1:5">
      <c r="A41" s="3" t="s">
        <v>679</v>
      </c>
    </row>
    <row r="42" spans="1:5">
      <c r="A42" s="6" t="s">
        <v>670</v>
      </c>
    </row>
    <row r="43" spans="1:5">
      <c r="A43" s="3" t="s">
        <v>671</v>
      </c>
      <c r="B43" s="4" t="n">
        <v>0</v>
      </c>
      <c r="D43" s="4" t="n">
        <v>0</v>
      </c>
    </row>
    <row r="44" spans="1:5">
      <c r="A44" s="3" t="s">
        <v>680</v>
      </c>
    </row>
    <row r="45" spans="1:5">
      <c r="A45" s="6" t="s">
        <v>670</v>
      </c>
    </row>
    <row r="46" spans="1:5">
      <c r="A46" s="3" t="s">
        <v>671</v>
      </c>
      <c r="B46" s="4" t="n">
        <v>6669</v>
      </c>
      <c r="D46" s="4" t="n">
        <v>20962</v>
      </c>
    </row>
    <row r="47" spans="1:5">
      <c r="A47" s="3" t="s">
        <v>681</v>
      </c>
    </row>
    <row r="48" spans="1:5">
      <c r="A48" s="6" t="s">
        <v>670</v>
      </c>
    </row>
    <row r="49" spans="1:5">
      <c r="A49" s="3" t="s">
        <v>671</v>
      </c>
      <c r="B49" s="4" t="n">
        <v>0</v>
      </c>
      <c r="D49" s="4" t="n">
        <v>0</v>
      </c>
    </row>
    <row r="50" spans="1:5">
      <c r="A50" s="3" t="s">
        <v>652</v>
      </c>
    </row>
    <row r="51" spans="1:5">
      <c r="A51" s="6" t="s">
        <v>670</v>
      </c>
    </row>
    <row r="52" spans="1:5">
      <c r="A52" s="3" t="s">
        <v>94</v>
      </c>
      <c r="B52" s="4" t="n">
        <v>4709</v>
      </c>
      <c r="C52" s="4" t="n">
        <v>4788</v>
      </c>
      <c r="D52" s="4" t="n">
        <v>14566</v>
      </c>
      <c r="E52" s="4" t="n">
        <v>13906</v>
      </c>
    </row>
    <row r="53" spans="1:5">
      <c r="A53" s="3" t="s">
        <v>654</v>
      </c>
    </row>
    <row r="54" spans="1:5">
      <c r="A54" s="6" t="s">
        <v>670</v>
      </c>
    </row>
    <row r="55" spans="1:5">
      <c r="A55" s="3" t="s">
        <v>671</v>
      </c>
      <c r="B55" s="4" t="n">
        <v>1382</v>
      </c>
      <c r="D55" s="4" t="n">
        <v>4292</v>
      </c>
    </row>
    <row r="56" spans="1:5">
      <c r="A56" s="3" t="s">
        <v>672</v>
      </c>
      <c r="B56" s="4" t="n">
        <v>2802</v>
      </c>
      <c r="D56" s="4" t="n">
        <v>8339</v>
      </c>
    </row>
    <row r="57" spans="1:5">
      <c r="A57" s="3" t="s">
        <v>94</v>
      </c>
      <c r="B57" s="4" t="n">
        <v>4184</v>
      </c>
      <c r="C57" s="7" t="n">
        <v>4079</v>
      </c>
      <c r="D57" s="4" t="n">
        <v>12631</v>
      </c>
      <c r="E57" s="7" t="n">
        <v>11532</v>
      </c>
    </row>
    <row r="58" spans="1:5">
      <c r="A58" s="3" t="s">
        <v>682</v>
      </c>
    </row>
    <row r="59" spans="1:5">
      <c r="A59" s="6" t="s">
        <v>670</v>
      </c>
    </row>
    <row r="60" spans="1:5">
      <c r="A60" s="3" t="s">
        <v>671</v>
      </c>
      <c r="B60" s="4" t="n">
        <v>0</v>
      </c>
      <c r="D60" s="4" t="n">
        <v>0</v>
      </c>
    </row>
    <row r="61" spans="1:5">
      <c r="A61" s="3" t="s">
        <v>683</v>
      </c>
    </row>
    <row r="62" spans="1:5">
      <c r="A62" s="6" t="s">
        <v>670</v>
      </c>
    </row>
    <row r="63" spans="1:5">
      <c r="A63" s="3" t="s">
        <v>671</v>
      </c>
      <c r="B63" s="4" t="n">
        <v>1382</v>
      </c>
      <c r="D63" s="4" t="n">
        <v>4292</v>
      </c>
    </row>
    <row r="64" spans="1:5">
      <c r="A64" s="3" t="s">
        <v>684</v>
      </c>
    </row>
    <row r="65" spans="1:5">
      <c r="A65" s="6" t="s">
        <v>670</v>
      </c>
    </row>
    <row r="66" spans="1:5">
      <c r="A66" s="3" t="s">
        <v>671</v>
      </c>
      <c r="B66" s="7" t="n">
        <v>0</v>
      </c>
      <c r="D6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 customWidth="1" max="13" min="13" width="13"/>
    <col customWidth="1" max="14" min="14" width="14"/>
    <col customWidth="1" max="15" min="15" width="25"/>
    <col customWidth="1" max="16" min="16" width="13"/>
    <col customWidth="1" max="17" min="17" width="14"/>
    <col customWidth="1" max="18" min="18" width="21"/>
    <col customWidth="1" max="19" min="19" width="14"/>
    <col customWidth="1" max="20" min="20" width="25"/>
    <col customWidth="1" max="21" min="21" width="25"/>
  </cols>
  <sheetData>
    <row r="1" spans="1:21">
      <c r="A1" s="1" t="s">
        <v>685</v>
      </c>
      <c r="B1" s="2" t="s">
        <v>342</v>
      </c>
      <c r="C1" s="2" t="s">
        <v>686</v>
      </c>
      <c r="D1" s="2" t="s">
        <v>28</v>
      </c>
      <c r="E1" s="2" t="s">
        <v>687</v>
      </c>
      <c r="F1" s="2" t="s">
        <v>688</v>
      </c>
      <c r="G1" s="2" t="s">
        <v>689</v>
      </c>
      <c r="H1" s="2" t="s">
        <v>690</v>
      </c>
      <c r="I1" s="2" t="s">
        <v>691</v>
      </c>
      <c r="J1" s="2" t="s">
        <v>692</v>
      </c>
      <c r="K1" s="2" t="s">
        <v>693</v>
      </c>
      <c r="L1" s="2" t="s">
        <v>694</v>
      </c>
      <c r="M1" s="2" t="s">
        <v>695</v>
      </c>
      <c r="N1" s="2" t="s">
        <v>363</v>
      </c>
      <c r="O1" s="2" t="s">
        <v>696</v>
      </c>
      <c r="P1" s="2" t="s">
        <v>697</v>
      </c>
      <c r="Q1" s="2" t="s">
        <v>698</v>
      </c>
      <c r="R1" s="2" t="s">
        <v>699</v>
      </c>
      <c r="S1" s="2" t="s">
        <v>700</v>
      </c>
      <c r="T1" s="2" t="s">
        <v>701</v>
      </c>
      <c r="U1" s="2" t="s">
        <v>702</v>
      </c>
    </row>
    <row r="2" spans="1:21">
      <c r="A2" s="3" t="s">
        <v>703</v>
      </c>
    </row>
    <row r="3" spans="1:21">
      <c r="A3" s="6" t="s">
        <v>704</v>
      </c>
    </row>
    <row r="4" spans="1:21">
      <c r="A4" s="3" t="s">
        <v>705</v>
      </c>
      <c r="J4" s="3" t="s">
        <v>706</v>
      </c>
    </row>
    <row r="5" spans="1:21">
      <c r="A5" s="3" t="s">
        <v>707</v>
      </c>
      <c r="D5" s="3" t="s">
        <v>708</v>
      </c>
      <c r="E5" s="3" t="s">
        <v>502</v>
      </c>
    </row>
    <row r="6" spans="1:21">
      <c r="A6" s="3" t="s">
        <v>709</v>
      </c>
    </row>
    <row r="7" spans="1:21">
      <c r="A7" s="6" t="s">
        <v>704</v>
      </c>
    </row>
    <row r="8" spans="1:21">
      <c r="A8" s="3" t="s">
        <v>705</v>
      </c>
      <c r="J8" s="3" t="s">
        <v>710</v>
      </c>
    </row>
    <row r="9" spans="1:21">
      <c r="A9" s="3" t="s">
        <v>711</v>
      </c>
      <c r="J9" s="3" t="s">
        <v>712</v>
      </c>
    </row>
    <row r="10" spans="1:21">
      <c r="A10" s="3" t="s">
        <v>713</v>
      </c>
    </row>
    <row r="11" spans="1:21">
      <c r="A11" s="6" t="s">
        <v>704</v>
      </c>
    </row>
    <row r="12" spans="1:21">
      <c r="A12" s="3" t="s">
        <v>711</v>
      </c>
      <c r="J12" s="3" t="s">
        <v>714</v>
      </c>
    </row>
    <row r="13" spans="1:21">
      <c r="A13" s="3" t="s">
        <v>707</v>
      </c>
      <c r="I13" s="3" t="s">
        <v>356</v>
      </c>
    </row>
    <row r="14" spans="1:21">
      <c r="A14" s="3" t="s">
        <v>715</v>
      </c>
      <c r="J14" s="3" t="s">
        <v>502</v>
      </c>
    </row>
    <row r="15" spans="1:21">
      <c r="A15" s="3" t="s">
        <v>716</v>
      </c>
    </row>
    <row r="16" spans="1:21">
      <c r="A16" s="6" t="s">
        <v>704</v>
      </c>
    </row>
    <row r="17" spans="1:21">
      <c r="A17" s="3" t="s">
        <v>705</v>
      </c>
      <c r="J17" s="3" t="s">
        <v>717</v>
      </c>
    </row>
    <row r="18" spans="1:21">
      <c r="A18" s="3" t="s">
        <v>711</v>
      </c>
      <c r="J18" s="3" t="s">
        <v>710</v>
      </c>
    </row>
    <row r="19" spans="1:21">
      <c r="A19" s="3" t="s">
        <v>349</v>
      </c>
      <c r="Q19" s="3" t="s">
        <v>350</v>
      </c>
    </row>
    <row r="20" spans="1:21">
      <c r="A20" s="3" t="s">
        <v>718</v>
      </c>
    </row>
    <row r="21" spans="1:21">
      <c r="A21" s="6" t="s">
        <v>704</v>
      </c>
    </row>
    <row r="22" spans="1:21">
      <c r="A22" s="3" t="s">
        <v>719</v>
      </c>
      <c r="R22" s="13" t="n">
        <v>14.1</v>
      </c>
    </row>
    <row r="23" spans="1:21">
      <c r="A23" s="3" t="s">
        <v>720</v>
      </c>
    </row>
    <row r="24" spans="1:21">
      <c r="A24" s="6" t="s">
        <v>704</v>
      </c>
    </row>
    <row r="25" spans="1:21">
      <c r="A25" s="3" t="s">
        <v>711</v>
      </c>
      <c r="J25" s="3" t="s">
        <v>721</v>
      </c>
    </row>
    <row r="26" spans="1:21">
      <c r="A26" s="3" t="s">
        <v>715</v>
      </c>
      <c r="J26" s="3" t="s">
        <v>502</v>
      </c>
    </row>
    <row r="27" spans="1:21">
      <c r="A27" s="3" t="s">
        <v>722</v>
      </c>
      <c r="J27" s="3" t="s">
        <v>723</v>
      </c>
    </row>
    <row r="28" spans="1:21">
      <c r="A28" s="3" t="s">
        <v>724</v>
      </c>
    </row>
    <row r="29" spans="1:21">
      <c r="A29" s="6" t="s">
        <v>704</v>
      </c>
    </row>
    <row r="30" spans="1:21">
      <c r="A30" s="3" t="s">
        <v>725</v>
      </c>
      <c r="G30" s="3" t="s">
        <v>513</v>
      </c>
      <c r="J30" s="3" t="s">
        <v>726</v>
      </c>
    </row>
    <row r="31" spans="1:21">
      <c r="A31" s="3" t="s">
        <v>727</v>
      </c>
      <c r="J31" s="3" t="s">
        <v>714</v>
      </c>
    </row>
    <row r="32" spans="1:21">
      <c r="A32" s="3" t="s">
        <v>728</v>
      </c>
    </row>
    <row r="33" spans="1:21">
      <c r="A33" s="6" t="s">
        <v>704</v>
      </c>
    </row>
    <row r="34" spans="1:21">
      <c r="A34" s="3" t="s">
        <v>705</v>
      </c>
      <c r="C34" s="3" t="s">
        <v>714</v>
      </c>
    </row>
    <row r="35" spans="1:21">
      <c r="A35" s="3" t="s">
        <v>715</v>
      </c>
      <c r="C35" s="3" t="s">
        <v>356</v>
      </c>
    </row>
    <row r="36" spans="1:21">
      <c r="A36" s="3" t="s">
        <v>729</v>
      </c>
    </row>
    <row r="37" spans="1:21">
      <c r="A37" s="6" t="s">
        <v>704</v>
      </c>
    </row>
    <row r="38" spans="1:21">
      <c r="A38" s="3" t="s">
        <v>346</v>
      </c>
      <c r="B38" s="3" t="s">
        <v>347</v>
      </c>
    </row>
    <row r="39" spans="1:21">
      <c r="A39" s="3" t="s">
        <v>730</v>
      </c>
    </row>
    <row r="40" spans="1:21">
      <c r="A40" s="6" t="s">
        <v>704</v>
      </c>
    </row>
    <row r="41" spans="1:21">
      <c r="A41" s="3" t="s">
        <v>731</v>
      </c>
      <c r="P41" s="3" t="s">
        <v>520</v>
      </c>
    </row>
    <row r="42" spans="1:21">
      <c r="A42" s="3" t="s">
        <v>732</v>
      </c>
    </row>
    <row r="43" spans="1:21">
      <c r="A43" s="6" t="s">
        <v>704</v>
      </c>
    </row>
    <row r="44" spans="1:21">
      <c r="A44" s="3" t="s">
        <v>733</v>
      </c>
      <c r="J44" s="3" t="s">
        <v>717</v>
      </c>
    </row>
    <row r="45" spans="1:21">
      <c r="A45" s="3" t="s">
        <v>734</v>
      </c>
    </row>
    <row r="46" spans="1:21">
      <c r="A46" s="6" t="s">
        <v>704</v>
      </c>
    </row>
    <row r="47" spans="1:21">
      <c r="A47" s="3" t="s">
        <v>733</v>
      </c>
      <c r="J47" s="3" t="s">
        <v>712</v>
      </c>
    </row>
    <row r="48" spans="1:21">
      <c r="A48" s="3" t="s">
        <v>735</v>
      </c>
    </row>
    <row r="49" spans="1:21">
      <c r="A49" s="6" t="s">
        <v>704</v>
      </c>
    </row>
    <row r="50" spans="1:21">
      <c r="A50" s="3" t="s">
        <v>736</v>
      </c>
      <c r="S50" s="3" t="s">
        <v>520</v>
      </c>
    </row>
    <row r="51" spans="1:21">
      <c r="A51" s="3" t="s">
        <v>737</v>
      </c>
      <c r="F51" s="3" t="s">
        <v>502</v>
      </c>
      <c r="M51" s="3" t="s">
        <v>356</v>
      </c>
    </row>
    <row r="52" spans="1:21">
      <c r="A52" s="3" t="s">
        <v>738</v>
      </c>
      <c r="H52" s="3" t="s">
        <v>513</v>
      </c>
    </row>
    <row r="53" spans="1:21">
      <c r="A53" s="3" t="s">
        <v>739</v>
      </c>
      <c r="F53" s="3" t="s">
        <v>502</v>
      </c>
    </row>
    <row r="54" spans="1:21">
      <c r="A54" s="3" t="s">
        <v>740</v>
      </c>
      <c r="J54" s="3" t="s">
        <v>356</v>
      </c>
    </row>
    <row r="55" spans="1:21">
      <c r="A55" s="3" t="s">
        <v>741</v>
      </c>
    </row>
    <row r="56" spans="1:21">
      <c r="A56" s="6" t="s">
        <v>704</v>
      </c>
    </row>
    <row r="57" spans="1:21">
      <c r="A57" s="3" t="s">
        <v>742</v>
      </c>
      <c r="T57" s="4" t="n">
        <v>32</v>
      </c>
    </row>
    <row r="58" spans="1:21">
      <c r="A58" s="3" t="s">
        <v>743</v>
      </c>
    </row>
    <row r="59" spans="1:21">
      <c r="A59" s="6" t="s">
        <v>704</v>
      </c>
    </row>
    <row r="60" spans="1:21">
      <c r="A60" s="3" t="s">
        <v>731</v>
      </c>
      <c r="T60" s="3" t="s">
        <v>517</v>
      </c>
    </row>
    <row r="61" spans="1:21">
      <c r="A61" s="3" t="s">
        <v>742</v>
      </c>
      <c r="T61" s="4" t="n">
        <v>32</v>
      </c>
    </row>
    <row r="62" spans="1:21">
      <c r="A62" s="3" t="s">
        <v>744</v>
      </c>
    </row>
    <row r="63" spans="1:21">
      <c r="A63" s="6" t="s">
        <v>704</v>
      </c>
    </row>
    <row r="64" spans="1:21">
      <c r="A64" s="3" t="s">
        <v>745</v>
      </c>
      <c r="U64" s="4" t="n">
        <v>24</v>
      </c>
    </row>
    <row r="65" spans="1:21">
      <c r="A65" s="3" t="s">
        <v>746</v>
      </c>
      <c r="O65" s="4" t="n">
        <v>5</v>
      </c>
    </row>
    <row r="66" spans="1:21">
      <c r="A66" s="3" t="s">
        <v>747</v>
      </c>
    </row>
    <row r="67" spans="1:21">
      <c r="A67" s="6" t="s">
        <v>704</v>
      </c>
    </row>
    <row r="68" spans="1:21">
      <c r="A68" s="3" t="s">
        <v>731</v>
      </c>
      <c r="U68" s="3" t="s">
        <v>520</v>
      </c>
    </row>
    <row r="69" spans="1:21">
      <c r="A69" s="3" t="s">
        <v>748</v>
      </c>
      <c r="U69" s="4" t="n">
        <v>32</v>
      </c>
    </row>
    <row r="70" spans="1:21">
      <c r="A70" s="3" t="s">
        <v>749</v>
      </c>
    </row>
    <row r="71" spans="1:21">
      <c r="A71" s="6" t="s">
        <v>704</v>
      </c>
    </row>
    <row r="72" spans="1:21">
      <c r="A72" s="3" t="s">
        <v>711</v>
      </c>
      <c r="J72" s="3" t="s">
        <v>714</v>
      </c>
    </row>
    <row r="73" spans="1:21">
      <c r="A73" s="3" t="s">
        <v>750</v>
      </c>
      <c r="J73" s="3" t="s">
        <v>723</v>
      </c>
    </row>
    <row r="74" spans="1:21">
      <c r="A74" s="3" t="s">
        <v>751</v>
      </c>
    </row>
    <row r="75" spans="1:21">
      <c r="A75" s="6" t="s">
        <v>704</v>
      </c>
    </row>
    <row r="76" spans="1:21">
      <c r="A76" s="3" t="s">
        <v>736</v>
      </c>
      <c r="D76" s="3" t="s">
        <v>502</v>
      </c>
      <c r="N76" s="3" t="s">
        <v>502</v>
      </c>
    </row>
    <row r="77" spans="1:21">
      <c r="A77" s="3" t="s">
        <v>750</v>
      </c>
      <c r="J77" s="3" t="s">
        <v>723</v>
      </c>
    </row>
    <row r="78" spans="1:21">
      <c r="A78" s="3" t="s">
        <v>752</v>
      </c>
    </row>
    <row r="79" spans="1:21">
      <c r="A79" s="6" t="s">
        <v>704</v>
      </c>
    </row>
    <row r="80" spans="1:21">
      <c r="A80" s="3" t="s">
        <v>736</v>
      </c>
      <c r="D80" s="3" t="s">
        <v>502</v>
      </c>
      <c r="N80" s="3" t="s">
        <v>502</v>
      </c>
    </row>
    <row r="81" spans="1:21">
      <c r="A81" s="3" t="s">
        <v>750</v>
      </c>
      <c r="J81" s="3" t="s">
        <v>723</v>
      </c>
    </row>
    <row r="82" spans="1:21">
      <c r="A82" s="3" t="s">
        <v>753</v>
      </c>
    </row>
    <row r="83" spans="1:21">
      <c r="A83" s="6" t="s">
        <v>704</v>
      </c>
    </row>
    <row r="84" spans="1:21">
      <c r="A84" s="3" t="s">
        <v>750</v>
      </c>
      <c r="J84" s="3" t="s">
        <v>723</v>
      </c>
    </row>
    <row r="85" spans="1:21">
      <c r="A85" s="3" t="s">
        <v>754</v>
      </c>
    </row>
    <row r="86" spans="1:21">
      <c r="A86" s="6" t="s">
        <v>704</v>
      </c>
    </row>
    <row r="87" spans="1:21">
      <c r="A87" s="3" t="s">
        <v>731</v>
      </c>
      <c r="K87" s="3" t="s">
        <v>502</v>
      </c>
    </row>
    <row r="88" spans="1:21">
      <c r="A88" s="3" t="s">
        <v>755</v>
      </c>
      <c r="J88" s="3" t="s">
        <v>502</v>
      </c>
    </row>
    <row r="89" spans="1:21">
      <c r="A89" s="3" t="s">
        <v>756</v>
      </c>
      <c r="J89" s="4" t="n">
        <v>12</v>
      </c>
    </row>
    <row r="90" spans="1:21">
      <c r="A90" s="3" t="s">
        <v>757</v>
      </c>
    </row>
    <row r="91" spans="1:21">
      <c r="A91" s="6" t="s">
        <v>704</v>
      </c>
    </row>
    <row r="92" spans="1:21">
      <c r="A92" s="3" t="s">
        <v>731</v>
      </c>
      <c r="K92" s="3" t="s">
        <v>502</v>
      </c>
    </row>
    <row r="93" spans="1:21">
      <c r="A93" s="3" t="s">
        <v>755</v>
      </c>
      <c r="J93" s="3" t="s">
        <v>502</v>
      </c>
    </row>
    <row r="94" spans="1:21">
      <c r="A94" s="3" t="s">
        <v>756</v>
      </c>
      <c r="J94" s="4" t="n">
        <v>12</v>
      </c>
    </row>
    <row r="95" spans="1:21">
      <c r="A95" s="3" t="s">
        <v>758</v>
      </c>
    </row>
    <row r="96" spans="1:21">
      <c r="A96" s="6" t="s">
        <v>704</v>
      </c>
    </row>
    <row r="97" spans="1:21">
      <c r="A97" s="3" t="s">
        <v>731</v>
      </c>
      <c r="L97" s="3" t="s">
        <v>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92</v>
      </c>
    </row>
    <row r="3" spans="1:3">
      <c r="A3" s="6" t="s">
        <v>165</v>
      </c>
    </row>
    <row r="4" spans="1:3">
      <c r="A4" s="3" t="s">
        <v>112</v>
      </c>
      <c r="B4" s="7" t="n">
        <v>73015</v>
      </c>
      <c r="C4" s="7" t="n">
        <v>79675</v>
      </c>
    </row>
    <row r="5" spans="1:3">
      <c r="A5" s="6" t="s">
        <v>166</v>
      </c>
    </row>
    <row r="6" spans="1:3">
      <c r="A6" s="3" t="s">
        <v>98</v>
      </c>
      <c r="B6" s="4" t="n">
        <v>444558</v>
      </c>
      <c r="C6" s="4" t="n">
        <v>391598</v>
      </c>
    </row>
    <row r="7" spans="1:3">
      <c r="A7" s="3" t="s">
        <v>167</v>
      </c>
      <c r="B7" s="4" t="n">
        <v>2651</v>
      </c>
      <c r="C7" s="4" t="n">
        <v>-14461</v>
      </c>
    </row>
    <row r="8" spans="1:3">
      <c r="A8" s="3" t="s">
        <v>168</v>
      </c>
      <c r="B8" s="4" t="n">
        <v>5910</v>
      </c>
      <c r="C8" s="4" t="n">
        <v>5479</v>
      </c>
    </row>
    <row r="9" spans="1:3">
      <c r="A9" s="3" t="s">
        <v>104</v>
      </c>
      <c r="B9" s="4" t="n">
        <v>-33524</v>
      </c>
      <c r="C9" s="4" t="n">
        <v>-30664</v>
      </c>
    </row>
    <row r="10" spans="1:3">
      <c r="A10" s="3" t="s">
        <v>153</v>
      </c>
      <c r="B10" s="4" t="n">
        <v>7771</v>
      </c>
      <c r="C10" s="4" t="n">
        <v>7169</v>
      </c>
    </row>
    <row r="11" spans="1:3">
      <c r="A11" s="3" t="s">
        <v>169</v>
      </c>
      <c r="B11" s="4" t="n">
        <v>22357</v>
      </c>
      <c r="C11" s="4" t="n">
        <v>7924</v>
      </c>
    </row>
    <row r="12" spans="1:3">
      <c r="A12" s="3" t="s">
        <v>170</v>
      </c>
      <c r="B12" s="4" t="n">
        <v>5000</v>
      </c>
      <c r="C12" s="4" t="n">
        <v>15000</v>
      </c>
    </row>
    <row r="13" spans="1:3">
      <c r="A13" s="3" t="s">
        <v>171</v>
      </c>
      <c r="B13" s="4" t="n">
        <v>0</v>
      </c>
      <c r="C13" s="4" t="n">
        <v>8922</v>
      </c>
    </row>
    <row r="14" spans="1:3">
      <c r="A14" s="6" t="s">
        <v>172</v>
      </c>
    </row>
    <row r="15" spans="1:3">
      <c r="A15" s="3" t="s">
        <v>173</v>
      </c>
      <c r="B15" s="4" t="n">
        <v>-35811</v>
      </c>
      <c r="C15" s="4" t="n">
        <v>5088</v>
      </c>
    </row>
    <row r="16" spans="1:3">
      <c r="A16" s="3" t="s">
        <v>33</v>
      </c>
      <c r="B16" s="4" t="n">
        <v>32323</v>
      </c>
      <c r="C16" s="4" t="n">
        <v>225963</v>
      </c>
    </row>
    <row r="17" spans="1:3">
      <c r="A17" s="3" t="s">
        <v>34</v>
      </c>
      <c r="B17" s="4" t="n">
        <v>10667</v>
      </c>
      <c r="C17" s="4" t="n">
        <v>-26231</v>
      </c>
    </row>
    <row r="18" spans="1:3">
      <c r="A18" s="3" t="s">
        <v>36</v>
      </c>
      <c r="B18" s="4" t="n">
        <v>-5569</v>
      </c>
      <c r="C18" s="4" t="n">
        <v>-11392</v>
      </c>
    </row>
    <row r="19" spans="1:3">
      <c r="A19" s="3" t="s">
        <v>49</v>
      </c>
      <c r="B19" s="4" t="n">
        <v>2536</v>
      </c>
      <c r="C19" s="4" t="n">
        <v>-64553</v>
      </c>
    </row>
    <row r="20" spans="1:3">
      <c r="A20" s="3" t="s">
        <v>50</v>
      </c>
      <c r="B20" s="4" t="n">
        <v>-3342</v>
      </c>
      <c r="C20" s="4" t="n">
        <v>2534</v>
      </c>
    </row>
    <row r="21" spans="1:3">
      <c r="A21" s="3" t="s">
        <v>56</v>
      </c>
      <c r="B21" s="4" t="n">
        <v>19450</v>
      </c>
      <c r="C21" s="4" t="n">
        <v>13268</v>
      </c>
    </row>
    <row r="22" spans="1:3">
      <c r="A22" s="3" t="s">
        <v>174</v>
      </c>
      <c r="B22" s="4" t="n">
        <v>-16123</v>
      </c>
      <c r="C22" s="4" t="n">
        <v>-23474</v>
      </c>
    </row>
    <row r="23" spans="1:3">
      <c r="A23" s="3" t="s">
        <v>106</v>
      </c>
      <c r="B23" s="4" t="n">
        <v>12043</v>
      </c>
      <c r="C23" s="4" t="n">
        <v>91</v>
      </c>
    </row>
    <row r="24" spans="1:3">
      <c r="A24" s="3" t="s">
        <v>175</v>
      </c>
      <c r="B24" s="4" t="n">
        <v>543912</v>
      </c>
      <c r="C24" s="4" t="n">
        <v>591936</v>
      </c>
    </row>
    <row r="25" spans="1:3">
      <c r="A25" s="6" t="s">
        <v>176</v>
      </c>
    </row>
    <row r="26" spans="1:3">
      <c r="A26" s="3" t="s">
        <v>177</v>
      </c>
      <c r="B26" s="4" t="n">
        <v>-2323090</v>
      </c>
      <c r="C26" s="4" t="n">
        <v>-319912</v>
      </c>
    </row>
    <row r="27" spans="1:3">
      <c r="A27" s="3" t="s">
        <v>178</v>
      </c>
      <c r="B27" s="4" t="n">
        <v>1331225</v>
      </c>
      <c r="C27" s="4" t="n">
        <v>375890</v>
      </c>
    </row>
    <row r="28" spans="1:3">
      <c r="A28" s="3" t="s">
        <v>179</v>
      </c>
      <c r="B28" s="4" t="n">
        <v>-415253</v>
      </c>
      <c r="C28" s="4" t="n">
        <v>-422661</v>
      </c>
    </row>
    <row r="29" spans="1:3">
      <c r="A29" s="3" t="s">
        <v>180</v>
      </c>
      <c r="B29" s="4" t="n">
        <v>77524</v>
      </c>
      <c r="C29" s="4" t="n">
        <v>0</v>
      </c>
    </row>
    <row r="30" spans="1:3">
      <c r="A30" s="3" t="s">
        <v>181</v>
      </c>
      <c r="B30" s="4" t="n">
        <v>1558</v>
      </c>
      <c r="C30" s="4" t="n">
        <v>17781</v>
      </c>
    </row>
    <row r="31" spans="1:3">
      <c r="A31" s="3" t="s">
        <v>182</v>
      </c>
      <c r="B31" s="4" t="n">
        <v>-24568</v>
      </c>
      <c r="C31" s="4" t="n">
        <v>-25447</v>
      </c>
    </row>
    <row r="32" spans="1:3">
      <c r="A32" s="3" t="s">
        <v>161</v>
      </c>
      <c r="B32" s="4" t="n">
        <v>-991</v>
      </c>
      <c r="C32" s="4" t="n">
        <v>0</v>
      </c>
    </row>
    <row r="33" spans="1:3">
      <c r="A33" s="3" t="s">
        <v>183</v>
      </c>
      <c r="B33" s="4" t="n">
        <v>-1353595</v>
      </c>
      <c r="C33" s="4" t="n">
        <v>-374349</v>
      </c>
    </row>
    <row r="34" spans="1:3">
      <c r="A34" s="6" t="s">
        <v>184</v>
      </c>
    </row>
    <row r="35" spans="1:3">
      <c r="A35" s="3" t="s">
        <v>185</v>
      </c>
      <c r="B35" s="4" t="n">
        <v>-27764</v>
      </c>
      <c r="C35" s="4" t="n">
        <v>-26394</v>
      </c>
    </row>
    <row r="36" spans="1:3">
      <c r="A36" s="3" t="s">
        <v>186</v>
      </c>
      <c r="B36" s="4" t="n">
        <v>4424</v>
      </c>
      <c r="C36" s="4" t="n">
        <v>33156</v>
      </c>
    </row>
    <row r="37" spans="1:3">
      <c r="A37" s="3" t="s">
        <v>187</v>
      </c>
      <c r="B37" s="4" t="n">
        <v>7428</v>
      </c>
      <c r="C37" s="4" t="n">
        <v>6938</v>
      </c>
    </row>
    <row r="38" spans="1:3">
      <c r="A38" s="3" t="s">
        <v>188</v>
      </c>
      <c r="B38" s="4" t="n">
        <v>0</v>
      </c>
      <c r="C38" s="4" t="n">
        <v>-651</v>
      </c>
    </row>
    <row r="39" spans="1:3">
      <c r="A39" s="3" t="s">
        <v>189</v>
      </c>
      <c r="B39" s="4" t="n">
        <v>-4601</v>
      </c>
      <c r="C39" s="4" t="n">
        <v>-4583</v>
      </c>
    </row>
    <row r="40" spans="1:3">
      <c r="A40" s="3" t="s">
        <v>106</v>
      </c>
      <c r="B40" s="4" t="n">
        <v>-530</v>
      </c>
      <c r="C40" s="4" t="n">
        <v>201</v>
      </c>
    </row>
    <row r="41" spans="1:3">
      <c r="A41" s="3" t="s">
        <v>190</v>
      </c>
      <c r="B41" s="4" t="n">
        <v>-21043</v>
      </c>
      <c r="C41" s="4" t="n">
        <v>8667</v>
      </c>
    </row>
    <row r="42" spans="1:3">
      <c r="A42" s="3" t="s">
        <v>191</v>
      </c>
      <c r="B42" s="4" t="n">
        <v>-3449</v>
      </c>
      <c r="C42" s="4" t="n">
        <v>1014</v>
      </c>
    </row>
    <row r="43" spans="1:3">
      <c r="A43" s="3" t="s">
        <v>192</v>
      </c>
      <c r="B43" s="4" t="n">
        <v>-834175</v>
      </c>
      <c r="C43" s="4" t="n">
        <v>227268</v>
      </c>
    </row>
    <row r="44" spans="1:3">
      <c r="A44" s="3" t="s">
        <v>193</v>
      </c>
      <c r="B44" s="4" t="n">
        <v>2432249</v>
      </c>
      <c r="C44" s="4" t="n">
        <v>2571866</v>
      </c>
    </row>
    <row r="45" spans="1:3">
      <c r="A45" s="3" t="s">
        <v>194</v>
      </c>
      <c r="B45" s="4" t="n">
        <v>1598074</v>
      </c>
      <c r="C45" s="4" t="n">
        <v>2799134</v>
      </c>
    </row>
    <row r="46" spans="1:3">
      <c r="A46" s="6" t="s">
        <v>195</v>
      </c>
    </row>
    <row r="47" spans="1:3">
      <c r="A47" s="3" t="s">
        <v>196</v>
      </c>
      <c r="B47" s="4" t="n">
        <v>170303</v>
      </c>
      <c r="C47" s="4" t="n">
        <v>137955</v>
      </c>
    </row>
    <row r="48" spans="1:3">
      <c r="A48" s="3" t="s">
        <v>197</v>
      </c>
      <c r="B48" s="7" t="n">
        <v>3369</v>
      </c>
      <c r="C48" s="7" t="n">
        <v>100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30"/>
    <col customWidth="1" max="6" min="6" width="21"/>
    <col customWidth="1" max="7" min="7" width="21"/>
    <col customWidth="1" max="8" min="8" width="21"/>
    <col customWidth="1" max="9" min="9" width="21"/>
    <col customWidth="1" max="10" min="10" width="21"/>
    <col customWidth="1" max="11" min="11" width="14"/>
  </cols>
  <sheetData>
    <row r="1" spans="1:11">
      <c r="A1" s="1" t="s">
        <v>759</v>
      </c>
      <c r="B1" s="2" t="s">
        <v>531</v>
      </c>
      <c r="G1" s="2" t="s">
        <v>91</v>
      </c>
      <c r="I1" s="2" t="s">
        <v>1</v>
      </c>
    </row>
    <row r="2" spans="1:11">
      <c r="B2" s="2" t="s">
        <v>760</v>
      </c>
      <c r="C2" s="2" t="s">
        <v>761</v>
      </c>
      <c r="D2" s="2" t="s">
        <v>762</v>
      </c>
      <c r="E2" s="2" t="s">
        <v>763</v>
      </c>
      <c r="F2" s="2" t="s">
        <v>764</v>
      </c>
      <c r="G2" s="2" t="s">
        <v>554</v>
      </c>
      <c r="H2" s="2" t="s">
        <v>639</v>
      </c>
      <c r="I2" s="2" t="s">
        <v>554</v>
      </c>
      <c r="J2" s="2" t="s">
        <v>639</v>
      </c>
      <c r="K2" s="2" t="s">
        <v>342</v>
      </c>
    </row>
    <row r="3" spans="1:11">
      <c r="A3" s="3" t="s">
        <v>765</v>
      </c>
    </row>
    <row r="4" spans="1:11">
      <c r="A4" s="6" t="s">
        <v>704</v>
      </c>
    </row>
    <row r="5" spans="1:11">
      <c r="A5" s="3" t="s">
        <v>766</v>
      </c>
      <c r="E5" s="13" t="n">
        <v>11.4</v>
      </c>
    </row>
    <row r="6" spans="1:11">
      <c r="A6" s="3" t="s">
        <v>767</v>
      </c>
    </row>
    <row r="7" spans="1:11">
      <c r="A7" s="6" t="s">
        <v>704</v>
      </c>
    </row>
    <row r="8" spans="1:11">
      <c r="A8" s="3" t="s">
        <v>768</v>
      </c>
      <c r="E8" s="4" t="n">
        <v>5</v>
      </c>
    </row>
    <row r="9" spans="1:11">
      <c r="A9" s="3" t="s">
        <v>769</v>
      </c>
    </row>
    <row r="10" spans="1:11">
      <c r="A10" s="6" t="s">
        <v>704</v>
      </c>
    </row>
    <row r="11" spans="1:11">
      <c r="A11" s="3" t="s">
        <v>707</v>
      </c>
      <c r="B11" s="3" t="s">
        <v>356</v>
      </c>
    </row>
    <row r="12" spans="1:11">
      <c r="A12" s="3" t="s">
        <v>715</v>
      </c>
      <c r="I12" s="3" t="s">
        <v>502</v>
      </c>
    </row>
    <row r="13" spans="1:11">
      <c r="A13" s="3" t="s">
        <v>123</v>
      </c>
      <c r="G13" s="13" t="n">
        <v>6.4</v>
      </c>
      <c r="H13" s="13" t="n">
        <v>10.9</v>
      </c>
      <c r="I13" s="13" t="n">
        <v>26.3</v>
      </c>
      <c r="J13" s="13" t="n">
        <v>15.6</v>
      </c>
    </row>
    <row r="14" spans="1:11">
      <c r="A14" s="3" t="s">
        <v>770</v>
      </c>
    </row>
    <row r="15" spans="1:11">
      <c r="A15" s="6" t="s">
        <v>704</v>
      </c>
    </row>
    <row r="16" spans="1:11">
      <c r="A16" s="3" t="s">
        <v>349</v>
      </c>
      <c r="K16" s="3" t="s">
        <v>350</v>
      </c>
    </row>
    <row r="17" spans="1:11">
      <c r="A17" s="3" t="s">
        <v>771</v>
      </c>
    </row>
    <row r="18" spans="1:11">
      <c r="A18" s="6" t="s">
        <v>704</v>
      </c>
    </row>
    <row r="19" spans="1:11">
      <c r="A19" s="3" t="s">
        <v>772</v>
      </c>
      <c r="F19" s="7" t="n">
        <v>10</v>
      </c>
    </row>
    <row r="20" spans="1:11">
      <c r="A20" s="3" t="s">
        <v>773</v>
      </c>
      <c r="C20" s="7" t="n">
        <v>3</v>
      </c>
    </row>
    <row r="21" spans="1:11">
      <c r="A21" s="3" t="s">
        <v>774</v>
      </c>
    </row>
    <row r="22" spans="1:11">
      <c r="A22" s="6" t="s">
        <v>704</v>
      </c>
    </row>
    <row r="23" spans="1:11">
      <c r="A23" s="3" t="s">
        <v>775</v>
      </c>
      <c r="D23" s="4" t="n">
        <v>2</v>
      </c>
    </row>
  </sheetData>
  <mergeCells count="4">
    <mergeCell ref="A1:A2"/>
    <mergeCell ref="B1:F1"/>
    <mergeCell ref="G1:H1"/>
    <mergeCell ref="I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76</v>
      </c>
      <c r="B1" s="2" t="s">
        <v>91</v>
      </c>
      <c r="D1" s="2" t="s">
        <v>1</v>
      </c>
    </row>
    <row r="2" spans="1:6">
      <c r="B2" s="2" t="s">
        <v>2</v>
      </c>
      <c r="C2" s="2" t="s">
        <v>92</v>
      </c>
      <c r="D2" s="2" t="s">
        <v>2</v>
      </c>
      <c r="E2" s="2" t="s">
        <v>92</v>
      </c>
      <c r="F2" s="2" t="s">
        <v>28</v>
      </c>
    </row>
    <row r="3" spans="1:6">
      <c r="A3" s="3" t="s">
        <v>777</v>
      </c>
    </row>
    <row r="4" spans="1:6">
      <c r="A4" s="6" t="s">
        <v>704</v>
      </c>
    </row>
    <row r="5" spans="1:6">
      <c r="A5" s="3" t="s">
        <v>778</v>
      </c>
      <c r="D5" s="3" t="s">
        <v>779</v>
      </c>
    </row>
    <row r="6" spans="1:6">
      <c r="A6" s="3" t="s">
        <v>780</v>
      </c>
      <c r="D6" s="3" t="s">
        <v>781</v>
      </c>
    </row>
    <row r="7" spans="1:6">
      <c r="A7" s="3" t="s">
        <v>782</v>
      </c>
    </row>
    <row r="8" spans="1:6">
      <c r="A8" s="6" t="s">
        <v>704</v>
      </c>
    </row>
    <row r="9" spans="1:6">
      <c r="A9" s="3" t="s">
        <v>783</v>
      </c>
      <c r="B9" s="3" t="s">
        <v>784</v>
      </c>
      <c r="D9" s="3" t="s">
        <v>784</v>
      </c>
    </row>
    <row r="10" spans="1:6">
      <c r="A10" s="3" t="s">
        <v>785</v>
      </c>
      <c r="B10" s="13" t="n">
        <v>5.8</v>
      </c>
      <c r="C10" s="13" t="n">
        <v>5.8</v>
      </c>
      <c r="D10" s="13" t="n">
        <v>17.5</v>
      </c>
      <c r="E10" s="13" t="n">
        <v>17.5</v>
      </c>
    </row>
    <row r="11" spans="1:6">
      <c r="A11" s="3" t="s">
        <v>786</v>
      </c>
      <c r="B11" s="13" t="n">
        <v>5.9</v>
      </c>
      <c r="D11" s="13" t="n">
        <v>5.9</v>
      </c>
      <c r="F11" s="13" t="n">
        <v>7.6</v>
      </c>
    </row>
    <row r="12" spans="1:6">
      <c r="A12" s="3" t="s">
        <v>787</v>
      </c>
    </row>
    <row r="13" spans="1:6">
      <c r="A13" s="6" t="s">
        <v>704</v>
      </c>
    </row>
    <row r="14" spans="1:6">
      <c r="A14" s="3" t="s">
        <v>783</v>
      </c>
      <c r="B14" s="3" t="s">
        <v>788</v>
      </c>
      <c r="D14" s="3" t="s">
        <v>788</v>
      </c>
    </row>
    <row r="15" spans="1:6">
      <c r="A15" s="3" t="s">
        <v>785</v>
      </c>
      <c r="B15" s="13" t="n">
        <v>1.1</v>
      </c>
      <c r="C15" s="11" t="n">
        <v>1.3</v>
      </c>
      <c r="D15" s="13" t="n">
        <v>3.3</v>
      </c>
      <c r="E15" s="11" t="n">
        <v>3.6</v>
      </c>
    </row>
    <row r="16" spans="1:6">
      <c r="A16" s="3" t="s">
        <v>786</v>
      </c>
      <c r="B16" s="11" t="n">
        <v>0.8</v>
      </c>
      <c r="D16" s="11" t="n">
        <v>0.8</v>
      </c>
      <c r="F16" s="11" t="n">
        <v>1.1</v>
      </c>
    </row>
    <row r="17" spans="1:6">
      <c r="A17" s="3" t="s">
        <v>789</v>
      </c>
    </row>
    <row r="18" spans="1:6">
      <c r="A18" s="6" t="s">
        <v>704</v>
      </c>
    </row>
    <row r="19" spans="1:6">
      <c r="A19" s="3" t="s">
        <v>790</v>
      </c>
      <c r="C19" s="4" t="n">
        <v>0</v>
      </c>
      <c r="E19" s="11" t="n">
        <v>0.1</v>
      </c>
    </row>
    <row r="20" spans="1:6">
      <c r="A20" s="3" t="s">
        <v>791</v>
      </c>
    </row>
    <row r="21" spans="1:6">
      <c r="A21" s="6" t="s">
        <v>704</v>
      </c>
    </row>
    <row r="22" spans="1:6">
      <c r="A22" s="3" t="s">
        <v>785</v>
      </c>
      <c r="B22" s="11" t="n">
        <v>5.9</v>
      </c>
      <c r="C22" s="7" t="n">
        <v>1</v>
      </c>
      <c r="D22" s="11" t="n">
        <v>6.5</v>
      </c>
      <c r="E22" s="7" t="n">
        <v>1</v>
      </c>
    </row>
    <row r="23" spans="1:6">
      <c r="A23" s="3" t="s">
        <v>786</v>
      </c>
      <c r="B23" s="11" t="n">
        <v>1.5</v>
      </c>
      <c r="D23" s="11" t="n">
        <v>1.5</v>
      </c>
      <c r="F23" s="7" t="n">
        <v>0</v>
      </c>
    </row>
    <row r="24" spans="1:6">
      <c r="A24" s="3" t="s">
        <v>792</v>
      </c>
    </row>
    <row r="25" spans="1:6">
      <c r="A25" s="6" t="s">
        <v>704</v>
      </c>
    </row>
    <row r="26" spans="1:6">
      <c r="A26" s="3" t="s">
        <v>785</v>
      </c>
      <c r="B26" s="13" t="n">
        <v>2.7</v>
      </c>
      <c r="D26" s="7" t="n">
        <v>3</v>
      </c>
    </row>
    <row r="27" spans="1:6">
      <c r="A27" s="3" t="s">
        <v>793</v>
      </c>
      <c r="B27" s="3" t="s">
        <v>794</v>
      </c>
      <c r="D27" s="3" t="s">
        <v>794</v>
      </c>
    </row>
    <row r="28" spans="1:6">
      <c r="A28" s="3" t="s">
        <v>786</v>
      </c>
      <c r="B28" s="7" t="n">
        <v>0</v>
      </c>
      <c r="D28"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795</v>
      </c>
      <c r="B1" s="2" t="s">
        <v>91</v>
      </c>
      <c r="D1" s="2" t="s">
        <v>1</v>
      </c>
    </row>
    <row r="2" spans="1:7">
      <c r="B2" s="2" t="s">
        <v>2</v>
      </c>
      <c r="C2" s="2" t="s">
        <v>92</v>
      </c>
      <c r="D2" s="2" t="s">
        <v>2</v>
      </c>
      <c r="E2" s="2" t="s">
        <v>92</v>
      </c>
      <c r="F2" s="2" t="s">
        <v>28</v>
      </c>
      <c r="G2" s="2" t="s">
        <v>363</v>
      </c>
    </row>
    <row r="3" spans="1:7">
      <c r="A3" s="6" t="s">
        <v>796</v>
      </c>
    </row>
    <row r="4" spans="1:7">
      <c r="A4" s="3" t="s">
        <v>797</v>
      </c>
      <c r="D4" s="7" t="n">
        <v>7605</v>
      </c>
      <c r="E4" s="7" t="n">
        <v>11200</v>
      </c>
    </row>
    <row r="5" spans="1:7">
      <c r="A5" s="3" t="s">
        <v>798</v>
      </c>
      <c r="D5" s="4" t="n">
        <v>187</v>
      </c>
      <c r="E5" s="4" t="n">
        <v>8423</v>
      </c>
    </row>
    <row r="6" spans="1:7">
      <c r="A6" s="3" t="s">
        <v>799</v>
      </c>
      <c r="D6" s="4" t="n">
        <v>17058</v>
      </c>
      <c r="E6" s="4" t="n">
        <v>-3494</v>
      </c>
    </row>
    <row r="7" spans="1:7">
      <c r="A7" s="3" t="s">
        <v>800</v>
      </c>
      <c r="D7" s="4" t="n">
        <v>0</v>
      </c>
      <c r="E7" s="4" t="n">
        <v>43890</v>
      </c>
    </row>
    <row r="8" spans="1:7">
      <c r="A8" s="3" t="s">
        <v>801</v>
      </c>
      <c r="D8" s="4" t="n">
        <v>0</v>
      </c>
      <c r="E8" s="4" t="n">
        <v>299425</v>
      </c>
    </row>
    <row r="9" spans="1:7">
      <c r="A9" s="6" t="s">
        <v>802</v>
      </c>
    </row>
    <row r="10" spans="1:7">
      <c r="A10" s="3" t="s">
        <v>803</v>
      </c>
      <c r="B10" s="7" t="n">
        <v>800</v>
      </c>
      <c r="C10" s="7" t="n">
        <v>800</v>
      </c>
      <c r="D10" s="4" t="n">
        <v>800</v>
      </c>
      <c r="E10" s="4" t="n">
        <v>800</v>
      </c>
      <c r="F10" s="7" t="n">
        <v>800</v>
      </c>
      <c r="G10" s="7" t="n">
        <v>700</v>
      </c>
    </row>
    <row r="11" spans="1:7">
      <c r="A11" s="6" t="s">
        <v>804</v>
      </c>
    </row>
    <row r="12" spans="1:7">
      <c r="A12" s="3" t="s">
        <v>97</v>
      </c>
      <c r="B12" s="4" t="n">
        <v>6544</v>
      </c>
      <c r="C12" s="4" t="n">
        <v>8302</v>
      </c>
      <c r="D12" s="4" t="n">
        <v>20328</v>
      </c>
      <c r="E12" s="4" t="n">
        <v>23444</v>
      </c>
    </row>
    <row r="13" spans="1:7">
      <c r="A13" s="6" t="s">
        <v>278</v>
      </c>
    </row>
    <row r="14" spans="1:7">
      <c r="A14" s="3" t="s">
        <v>805</v>
      </c>
      <c r="D14" s="4" t="n">
        <v>24568</v>
      </c>
      <c r="E14" s="4" t="n">
        <v>25447</v>
      </c>
    </row>
    <row r="15" spans="1:7">
      <c r="A15" s="3" t="s">
        <v>45</v>
      </c>
    </row>
    <row r="16" spans="1:7">
      <c r="A16" s="6" t="s">
        <v>278</v>
      </c>
    </row>
    <row r="17" spans="1:7">
      <c r="A17" s="3" t="s">
        <v>806</v>
      </c>
      <c r="B17" s="4" t="n">
        <v>95700</v>
      </c>
      <c r="D17" s="4" t="n">
        <v>95700</v>
      </c>
      <c r="F17" s="4" t="n">
        <v>88100</v>
      </c>
    </row>
    <row r="18" spans="1:7">
      <c r="A18" s="3" t="s">
        <v>807</v>
      </c>
      <c r="B18" s="4" t="n">
        <v>31300</v>
      </c>
      <c r="D18" s="4" t="n">
        <v>31300</v>
      </c>
      <c r="F18" s="4" t="n">
        <v>19600</v>
      </c>
    </row>
    <row r="19" spans="1:7">
      <c r="A19" s="3" t="s">
        <v>805</v>
      </c>
      <c r="B19" s="4" t="n">
        <v>9600</v>
      </c>
      <c r="C19" s="4" t="n">
        <v>8300</v>
      </c>
      <c r="D19" s="4" t="n">
        <v>24600</v>
      </c>
      <c r="E19" s="4" t="n">
        <v>25400</v>
      </c>
    </row>
    <row r="20" spans="1:7">
      <c r="A20" s="3" t="s">
        <v>808</v>
      </c>
      <c r="B20" s="4" t="n">
        <v>5800</v>
      </c>
      <c r="C20" s="4" t="n">
        <v>5500</v>
      </c>
      <c r="D20" s="7" t="n">
        <v>16900</v>
      </c>
      <c r="E20" s="4" t="n">
        <v>14100</v>
      </c>
    </row>
    <row r="21" spans="1:7">
      <c r="A21" s="3" t="s">
        <v>809</v>
      </c>
    </row>
    <row r="22" spans="1:7">
      <c r="A22" s="6" t="s">
        <v>278</v>
      </c>
    </row>
    <row r="23" spans="1:7">
      <c r="A23" s="3" t="s">
        <v>355</v>
      </c>
      <c r="D23" s="3" t="s">
        <v>726</v>
      </c>
    </row>
    <row r="24" spans="1:7">
      <c r="A24" s="3" t="s">
        <v>274</v>
      </c>
    </row>
    <row r="25" spans="1:7">
      <c r="A25" s="6" t="s">
        <v>810</v>
      </c>
    </row>
    <row r="26" spans="1:7">
      <c r="A26" s="3" t="s">
        <v>811</v>
      </c>
      <c r="B26" s="4" t="n">
        <v>104500</v>
      </c>
      <c r="D26" s="7" t="n">
        <v>104500</v>
      </c>
    </row>
    <row r="27" spans="1:7">
      <c r="A27" s="3" t="s">
        <v>812</v>
      </c>
      <c r="B27" s="4" t="n">
        <v>21000</v>
      </c>
      <c r="D27" s="4" t="n">
        <v>61700</v>
      </c>
    </row>
    <row r="28" spans="1:7">
      <c r="A28" s="3" t="s">
        <v>813</v>
      </c>
    </row>
    <row r="29" spans="1:7">
      <c r="A29" s="6" t="s">
        <v>810</v>
      </c>
    </row>
    <row r="30" spans="1:7">
      <c r="A30" s="3" t="s">
        <v>811</v>
      </c>
      <c r="B30" s="4" t="n">
        <v>2600</v>
      </c>
      <c r="D30" s="4" t="n">
        <v>2600</v>
      </c>
    </row>
    <row r="31" spans="1:7">
      <c r="A31" s="12" t="n">
        <v>2</v>
      </c>
    </row>
    <row r="32" spans="1:7">
      <c r="A32" s="6" t="s">
        <v>352</v>
      </c>
    </row>
    <row r="33" spans="1:7">
      <c r="A33" s="3" t="s">
        <v>814</v>
      </c>
      <c r="B33" s="4" t="n">
        <v>107600</v>
      </c>
      <c r="D33" s="4" t="n">
        <v>107600</v>
      </c>
      <c r="F33" s="7" t="n">
        <v>112200</v>
      </c>
    </row>
    <row r="34" spans="1:7">
      <c r="A34" s="3" t="s">
        <v>815</v>
      </c>
    </row>
    <row r="35" spans="1:7">
      <c r="A35" s="6" t="s">
        <v>804</v>
      </c>
    </row>
    <row r="36" spans="1:7">
      <c r="A36" s="3" t="s">
        <v>97</v>
      </c>
      <c r="B36" s="4" t="n">
        <v>5555</v>
      </c>
      <c r="C36" s="4" t="n">
        <v>7038</v>
      </c>
      <c r="D36" s="4" t="n">
        <v>18443</v>
      </c>
      <c r="E36" s="4" t="n">
        <v>20724</v>
      </c>
    </row>
    <row r="37" spans="1:7">
      <c r="A37" s="3" t="s">
        <v>97</v>
      </c>
    </row>
    <row r="38" spans="1:7">
      <c r="A38" s="6" t="s">
        <v>804</v>
      </c>
    </row>
    <row r="39" spans="1:7">
      <c r="A39" s="3" t="s">
        <v>97</v>
      </c>
      <c r="B39" s="7" t="n">
        <v>6544</v>
      </c>
      <c r="C39" s="7" t="n">
        <v>8302</v>
      </c>
      <c r="D39" s="7" t="n">
        <v>20328</v>
      </c>
      <c r="E39" s="7" t="n">
        <v>234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20:33:00Z</dcterms:created>
  <dcterms:modified xmlns:dcterms="http://purl.org/dc/terms/" xmlns:xsi="http://www.w3.org/2001/XMLSchema-instance" xsi:type="dcterms:W3CDTF">2018-11-07T20:33:00Z</dcterms:modified>
</cp:coreProperties>
</file>